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REDEE" sheetId="6" state="visible" r:id="rId6"/>
    <sheet xmlns:r="http://schemas.openxmlformats.org/officeDocument/2006/relationships" name="CONSOLIDATED STATEMENT OF RED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Business Combinations" sheetId="14" state="visible" r:id="rId14"/>
    <sheet xmlns:r="http://schemas.openxmlformats.org/officeDocument/2006/relationships" name="Goodwill and Acquired Intangibl" sheetId="15" state="visible" r:id="rId15"/>
    <sheet xmlns:r="http://schemas.openxmlformats.org/officeDocument/2006/relationships" name="Convertible Senior Notes" sheetId="16" state="visible" r:id="rId16"/>
    <sheet xmlns:r="http://schemas.openxmlformats.org/officeDocument/2006/relationships" name="Commitments and Contingencies" sheetId="17" state="visible" r:id="rId17"/>
    <sheet xmlns:r="http://schemas.openxmlformats.org/officeDocument/2006/relationships" name="Stockholders_ Equity (Deficit)" sheetId="18" state="visible" r:id="rId18"/>
    <sheet xmlns:r="http://schemas.openxmlformats.org/officeDocument/2006/relationships" name="Revenue" sheetId="19" state="visible" r:id="rId19"/>
    <sheet xmlns:r="http://schemas.openxmlformats.org/officeDocument/2006/relationships" name="Equity Incentive Plans" sheetId="20" state="visible" r:id="rId20"/>
    <sheet xmlns:r="http://schemas.openxmlformats.org/officeDocument/2006/relationships" name="Net Loss per Share"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Property and Equipment, Net (Ta" sheetId="27" state="visible" r:id="rId27"/>
    <sheet xmlns:r="http://schemas.openxmlformats.org/officeDocument/2006/relationships" name="Business Combinations (Tables)" sheetId="28" state="visible" r:id="rId28"/>
    <sheet xmlns:r="http://schemas.openxmlformats.org/officeDocument/2006/relationships" name="Goodwill and Acquired Intangi_2" sheetId="29" state="visible" r:id="rId29"/>
    <sheet xmlns:r="http://schemas.openxmlformats.org/officeDocument/2006/relationships" name="Convertible Senior Notes (Table" sheetId="30" state="visible" r:id="rId30"/>
    <sheet xmlns:r="http://schemas.openxmlformats.org/officeDocument/2006/relationships" name="Commitments and Contingencies (" sheetId="31" state="visible" r:id="rId31"/>
    <sheet xmlns:r="http://schemas.openxmlformats.org/officeDocument/2006/relationships" name="Revenue (Tables)" sheetId="32" state="visible" r:id="rId32"/>
    <sheet xmlns:r="http://schemas.openxmlformats.org/officeDocument/2006/relationships" name="Equity Incentive Plans (Tables)" sheetId="33" state="visible" r:id="rId33"/>
    <sheet xmlns:r="http://schemas.openxmlformats.org/officeDocument/2006/relationships" name="Net Loss per Share (Tables)" sheetId="34" state="visible" r:id="rId34"/>
    <sheet xmlns:r="http://schemas.openxmlformats.org/officeDocument/2006/relationships" name="Income Taxes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Summary of Significant Accou_11" sheetId="43" state="visible" r:id="rId43"/>
    <sheet xmlns:r="http://schemas.openxmlformats.org/officeDocument/2006/relationships" name="Summary of Significant Accou_12" sheetId="44" state="visible" r:id="rId44"/>
    <sheet xmlns:r="http://schemas.openxmlformats.org/officeDocument/2006/relationships" name="Summary of Significant Accou_13" sheetId="45" state="visible" r:id="rId45"/>
    <sheet xmlns:r="http://schemas.openxmlformats.org/officeDocument/2006/relationships" name="Summary of Significant Accou_14" sheetId="46" state="visible" r:id="rId46"/>
    <sheet xmlns:r="http://schemas.openxmlformats.org/officeDocument/2006/relationships" name="Summary of Significant Accou_15" sheetId="47" state="visible" r:id="rId47"/>
    <sheet xmlns:r="http://schemas.openxmlformats.org/officeDocument/2006/relationships" name="Summary of Significant Accou_16" sheetId="48" state="visible" r:id="rId48"/>
    <sheet xmlns:r="http://schemas.openxmlformats.org/officeDocument/2006/relationships" name="Fair Value Measurements - Sched" sheetId="49" state="visible" r:id="rId49"/>
    <sheet xmlns:r="http://schemas.openxmlformats.org/officeDocument/2006/relationships" name="Property and Equipment, Net - S" sheetId="50" state="visible" r:id="rId50"/>
    <sheet xmlns:r="http://schemas.openxmlformats.org/officeDocument/2006/relationships" name="Property and Equipment, Net - A" sheetId="51" state="visible" r:id="rId51"/>
    <sheet xmlns:r="http://schemas.openxmlformats.org/officeDocument/2006/relationships" name="Business Combinations - Additio" sheetId="52" state="visible" r:id="rId52"/>
    <sheet xmlns:r="http://schemas.openxmlformats.org/officeDocument/2006/relationships" name="Business Combinations - Schedul" sheetId="53" state="visible" r:id="rId53"/>
    <sheet xmlns:r="http://schemas.openxmlformats.org/officeDocument/2006/relationships" name="Business Combinations - Sched_2" sheetId="54" state="visible" r:id="rId54"/>
    <sheet xmlns:r="http://schemas.openxmlformats.org/officeDocument/2006/relationships" name="Goodwill and Acquired Intangi_3" sheetId="55" state="visible" r:id="rId55"/>
    <sheet xmlns:r="http://schemas.openxmlformats.org/officeDocument/2006/relationships" name="Goodwill and Acquired Intangi_4" sheetId="56" state="visible" r:id="rId56"/>
    <sheet xmlns:r="http://schemas.openxmlformats.org/officeDocument/2006/relationships" name="Goodwill and Acquired Intangi_5" sheetId="57" state="visible" r:id="rId57"/>
    <sheet xmlns:r="http://schemas.openxmlformats.org/officeDocument/2006/relationships" name="Goodwill and Acquired Intangi_6" sheetId="58" state="visible" r:id="rId58"/>
    <sheet xmlns:r="http://schemas.openxmlformats.org/officeDocument/2006/relationships" name="Convertible Senior Notes - Addi" sheetId="59" state="visible" r:id="rId59"/>
    <sheet xmlns:r="http://schemas.openxmlformats.org/officeDocument/2006/relationships" name="Convertible Senior Notes - Sche" sheetId="60" state="visible" r:id="rId60"/>
    <sheet xmlns:r="http://schemas.openxmlformats.org/officeDocument/2006/relationships" name="Convertible Senior Notes - Sc_2" sheetId="61" state="visible" r:id="rId61"/>
    <sheet xmlns:r="http://schemas.openxmlformats.org/officeDocument/2006/relationships" name="Convertible Senior Notes - Sc_3" sheetId="62" state="visible" r:id="rId62"/>
    <sheet xmlns:r="http://schemas.openxmlformats.org/officeDocument/2006/relationships" name="Convertible Senior Notes - Capp"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Stockholders_ Equity (Deficit) " sheetId="66" state="visible" r:id="rId66"/>
    <sheet xmlns:r="http://schemas.openxmlformats.org/officeDocument/2006/relationships" name="Revenue - Additional Informatio" sheetId="67" state="visible" r:id="rId67"/>
    <sheet xmlns:r="http://schemas.openxmlformats.org/officeDocument/2006/relationships" name="Revenue - Schedule of Disaggreg" sheetId="68" state="visible" r:id="rId68"/>
    <sheet xmlns:r="http://schemas.openxmlformats.org/officeDocument/2006/relationships" name="Revenue - Remaining Performance" sheetId="69" state="visible" r:id="rId69"/>
    <sheet xmlns:r="http://schemas.openxmlformats.org/officeDocument/2006/relationships" name="Revenue - Costs Capitalized to " sheetId="70" state="visible" r:id="rId70"/>
    <sheet xmlns:r="http://schemas.openxmlformats.org/officeDocument/2006/relationships" name="Revenue - Contract Assets (Deta" sheetId="71" state="visible" r:id="rId71"/>
    <sheet xmlns:r="http://schemas.openxmlformats.org/officeDocument/2006/relationships" name="Equity Incentive Plans - 2008 a" sheetId="72" state="visible" r:id="rId72"/>
    <sheet xmlns:r="http://schemas.openxmlformats.org/officeDocument/2006/relationships" name="Equity Incentive Plans - Schedu" sheetId="73" state="visible" r:id="rId73"/>
    <sheet xmlns:r="http://schemas.openxmlformats.org/officeDocument/2006/relationships" name="Equity Incentive Plans - Stock " sheetId="74" state="visible" r:id="rId74"/>
    <sheet xmlns:r="http://schemas.openxmlformats.org/officeDocument/2006/relationships" name="Equity Incentive Plans - Sche_2" sheetId="75" state="visible" r:id="rId75"/>
    <sheet xmlns:r="http://schemas.openxmlformats.org/officeDocument/2006/relationships" name="Equity Incentive Plans - 2016 C" sheetId="76" state="visible" r:id="rId76"/>
    <sheet xmlns:r="http://schemas.openxmlformats.org/officeDocument/2006/relationships" name="Equity Incentive Plans - 2017 E" sheetId="77" state="visible" r:id="rId77"/>
    <sheet xmlns:r="http://schemas.openxmlformats.org/officeDocument/2006/relationships" name="Equity Incentive Plans - Stoc_2" sheetId="78" state="visible" r:id="rId78"/>
    <sheet xmlns:r="http://schemas.openxmlformats.org/officeDocument/2006/relationships" name="Equity Incentive Plans - Early " sheetId="79" state="visible" r:id="rId79"/>
    <sheet xmlns:r="http://schemas.openxmlformats.org/officeDocument/2006/relationships" name="Equity Incentive Plans - Sche_3" sheetId="80" state="visible" r:id="rId80"/>
    <sheet xmlns:r="http://schemas.openxmlformats.org/officeDocument/2006/relationships" name="Equity Incentive Plans - Sche_4" sheetId="81" state="visible" r:id="rId81"/>
    <sheet xmlns:r="http://schemas.openxmlformats.org/officeDocument/2006/relationships" name="Equity Incentive Plans - Stock-" sheetId="82" state="visible" r:id="rId82"/>
    <sheet xmlns:r="http://schemas.openxmlformats.org/officeDocument/2006/relationships" name="Net Loss per Share - Additional" sheetId="83" state="visible" r:id="rId83"/>
    <sheet xmlns:r="http://schemas.openxmlformats.org/officeDocument/2006/relationships" name="Net Loss per Share - Schedule o" sheetId="84" state="visible" r:id="rId84"/>
    <sheet xmlns:r="http://schemas.openxmlformats.org/officeDocument/2006/relationships" name="Net Loss per Share - Schedule_2" sheetId="85" state="visible" r:id="rId85"/>
    <sheet xmlns:r="http://schemas.openxmlformats.org/officeDocument/2006/relationships" name="Income Taxes - Schedule of Comp" sheetId="86" state="visible" r:id="rId86"/>
    <sheet xmlns:r="http://schemas.openxmlformats.org/officeDocument/2006/relationships" name="Income Taxes - Schedule of Co_2" sheetId="87" state="visible" r:id="rId87"/>
    <sheet xmlns:r="http://schemas.openxmlformats.org/officeDocument/2006/relationships" name="Income Taxes - Schedule of Effe" sheetId="88" state="visible" r:id="rId88"/>
    <sheet xmlns:r="http://schemas.openxmlformats.org/officeDocument/2006/relationships" name="Income Taxes - Additional Infor" sheetId="89" state="visible" r:id="rId89"/>
    <sheet xmlns:r="http://schemas.openxmlformats.org/officeDocument/2006/relationships" name="Income Taxes - Schedule of Defe" sheetId="90" state="visible" r:id="rId90"/>
    <sheet xmlns:r="http://schemas.openxmlformats.org/officeDocument/2006/relationships" name="Income Taxes - Schedule of Unre" sheetId="91" state="visible" r:id="rId91"/>
    <sheet xmlns:r="http://schemas.openxmlformats.org/officeDocument/2006/relationships" name="Subsequent Events (Details)" sheetId="92" state="visible" r:id="rId92"/>
    <sheet xmlns:r="http://schemas.openxmlformats.org/officeDocument/2006/relationships" name="Uncategorized Items - mdb-20190" sheetId="93" state="visible" r:id="rId93"/>
  </sheets>
  <definedNames/>
  <calcPr calcId="124519" fullCalcOnLoad="1"/>
</workbook>
</file>

<file path=xl/sharedStrings.xml><?xml version="1.0" encoding="utf-8"?>
<sst xmlns="http://schemas.openxmlformats.org/spreadsheetml/2006/main" uniqueCount="869">
  <si>
    <t>Document and Entity Information Document - USD ($) $ in Billions</t>
  </si>
  <si>
    <t>12 Months Ended</t>
  </si>
  <si>
    <t>Jan. 31, 2019</t>
  </si>
  <si>
    <t>Mar. 25, 2019</t>
  </si>
  <si>
    <t>Jul. 31, 2018</t>
  </si>
  <si>
    <t>Document Information [Abstract]</t>
  </si>
  <si>
    <t>Entity Registrant Name</t>
  </si>
  <si>
    <t>MongoDB, Inc.</t>
  </si>
  <si>
    <t>Entity Central Index Key</t>
  </si>
  <si>
    <t>0001441816</t>
  </si>
  <si>
    <t>Current Fiscal Year End Date</t>
  </si>
  <si>
    <t>--01-31</t>
  </si>
  <si>
    <t>Entity Filer Category</t>
  </si>
  <si>
    <t>Large Accelerated Filer</t>
  </si>
  <si>
    <t>Document Type</t>
  </si>
  <si>
    <t>10-K</t>
  </si>
  <si>
    <t>Document Period End Date</t>
  </si>
  <si>
    <t>Jan. 31,
		2019</t>
  </si>
  <si>
    <t>Document Fiscal Year Focus</t>
  </si>
  <si>
    <t>2019</t>
  </si>
  <si>
    <t>Document Fiscal Period Focus</t>
  </si>
  <si>
    <t>FY</t>
  </si>
  <si>
    <t>Amendment Flag</t>
  </si>
  <si>
    <t>false</t>
  </si>
  <si>
    <t>Entity Well-known Seasoned Issuer</t>
  </si>
  <si>
    <t>No</t>
  </si>
  <si>
    <t>Entity Voluntary Filers</t>
  </si>
  <si>
    <t>Entity Current Reporting Status</t>
  </si>
  <si>
    <t>Yes</t>
  </si>
  <si>
    <t>Entity Emerging Growth Company</t>
  </si>
  <si>
    <t>Entity Small Business</t>
  </si>
  <si>
    <t>Entity Shell Company</t>
  </si>
  <si>
    <t>Entity Public Float</t>
  </si>
  <si>
    <t>Class A Common Stock</t>
  </si>
  <si>
    <t>Entity Common Stock, Shares Outstanding</t>
  </si>
  <si>
    <t>Class B Common Stock</t>
  </si>
  <si>
    <t>CONSOLIDATED BALANCE SHEETS - USD ($) $ in Thousands</t>
  </si>
  <si>
    <t>Jan. 31, 2018</t>
  </si>
  <si>
    <t>[1]</t>
  </si>
  <si>
    <t>Current assets:</t>
  </si>
  <si>
    <t>Cash and cash equivalents</t>
  </si>
  <si>
    <t>[2]</t>
  </si>
  <si>
    <t>Short-term investments</t>
  </si>
  <si>
    <t>Accounts receivable, net of allowance for doubtful accounts of $1,539 and $1,238 as of January 31, 2019 and 2018, respectively</t>
  </si>
  <si>
    <t>Deferred commissions</t>
  </si>
  <si>
    <t>Prepaid expenses and other current assets</t>
  </si>
  <si>
    <t>Total current assets</t>
  </si>
  <si>
    <t>Property and equipment, net</t>
  </si>
  <si>
    <t>Goodwill</t>
  </si>
  <si>
    <t>Acquired intangible assets, net</t>
  </si>
  <si>
    <t>Deferred tax assets</t>
  </si>
  <si>
    <t>Other assets</t>
  </si>
  <si>
    <t>Total assets</t>
  </si>
  <si>
    <t>Current liabilities:</t>
  </si>
  <si>
    <t>Accounts payable</t>
  </si>
  <si>
    <t>Accrued compensation and benefits</t>
  </si>
  <si>
    <t>Other accrued liabilities</t>
  </si>
  <si>
    <t>Deferred revenue</t>
  </si>
  <si>
    <t>Total current liabilities</t>
  </si>
  <si>
    <t>Deferred rent, non-current</t>
  </si>
  <si>
    <t>Deferred tax liability, non-current</t>
  </si>
  <si>
    <t>Deferred revenue, non-current</t>
  </si>
  <si>
    <t>Convertible senior notes, net</t>
  </si>
  <si>
    <t>Other liabilities, non-current</t>
  </si>
  <si>
    <t>Total liabilities</t>
  </si>
  <si>
    <t>Commitments and contingencies (Note 8)</t>
  </si>
  <si>
    <t xml:space="preserve"> </t>
  </si>
  <si>
    <t>Stockholders’ equity:</t>
  </si>
  <si>
    <t>Additional paid-in capital</t>
  </si>
  <si>
    <t>Treasury stock, 99,371 shares (repurchased at an average of $13.27 per share) as of January 31, 2019 and 2018</t>
  </si>
  <si>
    <t>Accumulated other comprehensive loss</t>
  </si>
  <si>
    <t>Accumulated deficit</t>
  </si>
  <si>
    <t>Total stockholders’ equity</t>
  </si>
  <si>
    <t>[3]</t>
  </si>
  <si>
    <t>Total liabilities and stockholders’ equity</t>
  </si>
  <si>
    <t>Common stock</t>
  </si>
  <si>
    <t>See Note 2 for a summary of adjustments.</t>
  </si>
  <si>
    <t>CONSOLIDATED BALANCE SHEETS (Parenthetical) - USD ($) $ in Thousands</t>
  </si>
  <si>
    <t>Allowance for doubtful accounts</t>
  </si>
  <si>
    <t>Treasury stock (in shares)</t>
  </si>
  <si>
    <t>Average treasury stock repurchase price (in dollars per share)</t>
  </si>
  <si>
    <t>Common stock, par value (in dollars per share)</t>
  </si>
  <si>
    <t>Common stock authorized (in shares)</t>
  </si>
  <si>
    <t>Common stock issued (in shares)</t>
  </si>
  <si>
    <t>Common stock outstanding (in shares)</t>
  </si>
  <si>
    <t>CONSOLIDATED STATEMENTS OF OPERATIONS - USD ($) $ in Thousands</t>
  </si>
  <si>
    <t>Jan. 31, 2017</t>
  </si>
  <si>
    <t>Revenue:</t>
  </si>
  <si>
    <t>Revenues</t>
  </si>
  <si>
    <t>Cost of revenue:</t>
  </si>
  <si>
    <t>Total cost of revenue</t>
  </si>
  <si>
    <t>Gross profit</t>
  </si>
  <si>
    <t>Operating expenses:</t>
  </si>
  <si>
    <t>Sales and marketing</t>
  </si>
  <si>
    <t>Research and development</t>
  </si>
  <si>
    <t>General and administrative</t>
  </si>
  <si>
    <t>Total operating expenses</t>
  </si>
  <si>
    <t>Loss from operations</t>
  </si>
  <si>
    <t>Other income (expense):</t>
  </si>
  <si>
    <t>Interest income</t>
  </si>
  <si>
    <t>Interest expense</t>
  </si>
  <si>
    <t>Other income (expense), net</t>
  </si>
  <si>
    <t>Loss before provision for (benefit from) income taxes</t>
  </si>
  <si>
    <t>Provision for (benefit from) income taxes</t>
  </si>
  <si>
    <t>Net loss</t>
  </si>
  <si>
    <t>[3],[4]</t>
  </si>
  <si>
    <t>Net loss per share attributable to common stockholders, basic and diluted - (in dollars per share)</t>
  </si>
  <si>
    <t>Weighted-average shares used to compute net loss per share attributable to common stockholders, basic and diluted for Class A and Class B (in shares)</t>
  </si>
  <si>
    <t>Subscription</t>
  </si>
  <si>
    <t>Services</t>
  </si>
  <si>
    <t>[4]</t>
  </si>
  <si>
    <t>CONSOLIDATED STATEMENTS OF COMPREHENSIVE LOSS - USD ($) $ in Thousands</t>
  </si>
  <si>
    <t>Statement of Comprehensive Income [Abstract]</t>
  </si>
  <si>
    <t>Other comprehensive income (loss), net of tax:</t>
  </si>
  <si>
    <t>Unrealized gain (loss) on available-for-sale securities</t>
  </si>
  <si>
    <t>Foreign currency translation adjustments</t>
  </si>
  <si>
    <t>Other comprehensive income (loss)</t>
  </si>
  <si>
    <t>Total comprehensive loss</t>
  </si>
  <si>
    <t>CONSOLIDATED STATEMENT OF REDEEMABLE CONVERTIBLE PREFERRED STOCK AND STOCKHOLDERS' EQUITY (DEFICIT) - USD ($) $ in Thousands</t>
  </si>
  <si>
    <t>Total</t>
  </si>
  <si>
    <t>Class A and Class B Common Stock</t>
  </si>
  <si>
    <t>Additional Paid-In Capital</t>
  </si>
  <si>
    <t>Treasury Stock</t>
  </si>
  <si>
    <t>Accumulated Other Comprehensive Loss</t>
  </si>
  <si>
    <t>Accumulated Deficit As Adjusted</t>
  </si>
  <si>
    <t>Beginning Balance, Redeemable Convertible Preferred Stock (in shares) at Jan. 31, 2016</t>
  </si>
  <si>
    <t>Beginning Balance, Redeemable Convertible Preferred Stock at Jan. 31, 2016</t>
  </si>
  <si>
    <t>Increase (Decrease) in Temporary Equity [Roll Forward]</t>
  </si>
  <si>
    <t>Proceeds from Series F financing, net of issuance costs of $58 (in shares)</t>
  </si>
  <si>
    <t>Proceeds from Series F financing, net of issuance costs of $58</t>
  </si>
  <si>
    <t>Ending Balance, Redeemable Convertible Preferred Stock (in shares) at Jan. 31, 2017</t>
  </si>
  <si>
    <t>Ending Balance, Redeemable Convertible Preferred Stock at Jan. 31, 2017</t>
  </si>
  <si>
    <t>Common stock, beginning balance (in shares) at Jan. 31, 2016</t>
  </si>
  <si>
    <t>Beginning balance at Jan. 31, 2016</t>
  </si>
  <si>
    <t>Increase (Decrease) in Stockholders' Equity [Roll Forward]</t>
  </si>
  <si>
    <t>Stock option exercises (in shares)</t>
  </si>
  <si>
    <t>Repurchase of stock (in shares)</t>
  </si>
  <si>
    <t>Equity component of convertible senior notes</t>
  </si>
  <si>
    <t>Stock-based compensation</t>
  </si>
  <si>
    <t>Unrealized gain on available-for-sale securities</t>
  </si>
  <si>
    <t>[1],[2]</t>
  </si>
  <si>
    <t>Foreign currency translation adjustment</t>
  </si>
  <si>
    <t>[2],[3]</t>
  </si>
  <si>
    <t>Common stock, ending balance (in shares) at Jan. 31, 2017</t>
  </si>
  <si>
    <t>Ending balance at Jan. 31, 2017</t>
  </si>
  <si>
    <t>Exercise of preferred stock warrants (in shares)</t>
  </si>
  <si>
    <t>Exercise of preferred stock warrants</t>
  </si>
  <si>
    <t>Conversion of redeemable convertible preferred stock to common stock (in shares)</t>
  </si>
  <si>
    <t>Conversion of redeemable convertible preferred stock to common stock</t>
  </si>
  <si>
    <t>Ending Balance, Redeemable Convertible Preferred Stock (in shares) at Jan. 31, 2018</t>
  </si>
  <si>
    <t>Ending Balance, Redeemable Convertible Preferred Stock at Jan. 31, 2018</t>
  </si>
  <si>
    <t>Exercise of common stock warrants (in shares)</t>
  </si>
  <si>
    <t>Repurchase of early exercised options</t>
  </si>
  <si>
    <t>Issuance of common stock (in shares)</t>
  </si>
  <si>
    <t>Issuance of common stock</t>
  </si>
  <si>
    <t>Common stock, ending balance (in shares) at Jan. 31, 2018</t>
  </si>
  <si>
    <t>Ending balance at Jan. 31, 2018</t>
  </si>
  <si>
    <t>[1],[4]</t>
  </si>
  <si>
    <t>Ending Balance, Redeemable Convertible Preferred Stock (in shares) at Jan. 31, 2019</t>
  </si>
  <si>
    <t>Ending Balance, Redeemable Convertible Preferred Stock at Jan. 31, 2019</t>
  </si>
  <si>
    <t>Vesting of restricted stock units (in shares)</t>
  </si>
  <si>
    <t>Purchase of capped calls</t>
  </si>
  <si>
    <t>Common stock, ending balance (in shares) at Jan. 31, 2019</t>
  </si>
  <si>
    <t>Ending balance at Jan. 31, 2019</t>
  </si>
  <si>
    <t>CONSOLIDATED STATEMENT OF REDEEMABLE CONVERTIBLE PREFERRED STOCK AND STOCKHOLDERS' EQUITY (DEFICIT) (Parenthetical) $ in Thousands</t>
  </si>
  <si>
    <t>Jan. 31, 2017USD ($)</t>
  </si>
  <si>
    <t>Payment of offering costs</t>
  </si>
  <si>
    <t>Series F Redeemable Convertible Preferred Stock</t>
  </si>
  <si>
    <t>CONSOLIDATED STATEMENTS OF CASH FLOWS - USD ($) $ in Thousands</t>
  </si>
  <si>
    <t>Cash flows from operating activities</t>
  </si>
  <si>
    <t>Adjustments to reconcile net loss to net cash provided by (used in) operating activities:</t>
  </si>
  <si>
    <t>Depreciation and amortization</t>
  </si>
  <si>
    <t>Amortization of debt discount and issuance costs</t>
  </si>
  <si>
    <t>Non-cash interest on office financing lease</t>
  </si>
  <si>
    <t>Deferred income taxes</t>
  </si>
  <si>
    <t>Change in fair value of warrant liability</t>
  </si>
  <si>
    <t>Change in operating assets and liabilities, net of the impact from the acquisition:</t>
  </si>
  <si>
    <t>Accounts receivable, net</t>
  </si>
  <si>
    <t>Other long-term assets</t>
  </si>
  <si>
    <t>Deferred rent</t>
  </si>
  <si>
    <t>Accrued liabilities</t>
  </si>
  <si>
    <t>Net cash used in operating activities</t>
  </si>
  <si>
    <t>Cash flows from investing activities</t>
  </si>
  <si>
    <t>Purchases of property and equipment</t>
  </si>
  <si>
    <t>Acquisition, net of cash acquired</t>
  </si>
  <si>
    <t>Proceeds from maturities of marketable securities</t>
  </si>
  <si>
    <t>Purchases of marketable securities</t>
  </si>
  <si>
    <t>Net cash (used in) provided by investing activities</t>
  </si>
  <si>
    <t>Cash flows from financing activities</t>
  </si>
  <si>
    <t>Proceeds from exercise of stock options, including early exercised stock options</t>
  </si>
  <si>
    <t>Proceeds from the issuance of common stock under the Employee Stock Purchase Plan</t>
  </si>
  <si>
    <t>Repurchase of early exercised stock options</t>
  </si>
  <si>
    <t>Proceeds from convertible senior notes, net of issuance costs</t>
  </si>
  <si>
    <t>Payment for purchase of capped calls</t>
  </si>
  <si>
    <t>Proceeds from tenant improvement allowance on build-to-suit lease</t>
  </si>
  <si>
    <t>Proceeds from issuance of Series F financing, net of issuance cost</t>
  </si>
  <si>
    <t>Proceeds from initial public offering, net of underwriting discounts and commissions</t>
  </si>
  <si>
    <t>Proceeds from exercise of redeemable convertible preferred stock warrants</t>
  </si>
  <si>
    <t>Payment of initial public offering costs</t>
  </si>
  <si>
    <t>Net cash provided by financing activities</t>
  </si>
  <si>
    <t>Effect of exchange rate changes on cash, cash equivalents, and restricted cash</t>
  </si>
  <si>
    <t>Net increase (decrease) in cash, cash equivalents, and restricted cash</t>
  </si>
  <si>
    <t>Cash, cash equivalents, and restricted cash, beginning of year</t>
  </si>
  <si>
    <t>Cash, cash equivalents, and restricted cash, end of year</t>
  </si>
  <si>
    <t>Cash paid during the period for:</t>
  </si>
  <si>
    <t>Income taxes, net of refunds</t>
  </si>
  <si>
    <t>Interest expense, net</t>
  </si>
  <si>
    <t>Construction costs related to build-to-suit lease obligations</t>
  </si>
  <si>
    <t>Noncash investing and financing activities</t>
  </si>
  <si>
    <t>Vesting of early exercised stock options</t>
  </si>
  <si>
    <t>Conversion of redeemable convertible preferred stock warrant liability to redeemable convertible preferred stock as a result of warrant exercise</t>
  </si>
  <si>
    <t>Purchases of property and equipment included in accounts payable and accrued liabilities</t>
  </si>
  <si>
    <t>Estimated fair value of office space under a build-to-suit lease</t>
  </si>
  <si>
    <t>CONSOLIDATED STATEMENTS OF CASH FLOWS - Reconciliation - USD ($) $ in Thousands</t>
  </si>
  <si>
    <t>Reconciliation of cash, cash equivalents, and restricted cash within the consolidated balance sheets to the amounts shown in the statements of cash flows above:</t>
  </si>
  <si>
    <t>Restricted cash, non-current</t>
  </si>
  <si>
    <t>Total cash, cash equivalents and restricted cash</t>
  </si>
  <si>
    <t>Organization and Description of Business</t>
  </si>
  <si>
    <t>Organization, Consolidation and Presentation of Financial Statements [Abstract]</t>
  </si>
  <si>
    <t>Organization and Description of Business MongoDB, Inc. (“MongoDB” or the “Company”) was originally incorporated in the state of Delaware in November 2007 under the name 10Gen, Inc. In August 2013, the Company changed its name to MongoDB, Inc. The Company is headquartered in New York City. MongoDB is the leading, modern, general purpose database platform. The Company’s robust platform enables developers to build and modernize applications rapidly and cost-effectively across a broad range of use cases. Organizations can deploy our platform at scale in the cloud, on-premise or in a hybrid environment. In addition to selling its software, the Company provides post-contract support, training, and consulting services for its offerings. The Company’s fiscal year ends January 31.</t>
  </si>
  <si>
    <t>Summary of Significant Accounting Policies</t>
  </si>
  <si>
    <t>Accounting Policies [Abstract]</t>
  </si>
  <si>
    <t>Summary of Significant Accounting Policies Basis of Presentation The consolidated financial statements have been prepared in accordance with accounting principles generally accepted in the United States of America (“U.S. GAAP”) and include the accounts of the Company and its wholly owned subsidiaries. All intercompany transactions and accounts have been eliminated. Effective February 1, 2018, the Company adopted Accounting Standards Update (“ASU”) No. 2014-09, Revenue from Contracts with Customers (Topic 606) as discussed in “ Recently Adopted Accounting Pronouncements” below. All amounts and disclosures in this Annual Report on Form 10-K have been updated to comply with the new standards, as indicated by the “As Adjusted” reference in these consolidated financial statements and related notes. Use of Estimates The preparation of the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revenue recognition, allowances for doubtful accounts, stock-based compensation, fair value of common stock and redeemable convertible preferred stock warrants prior to the initial public offering, legal contingencies, fair value of acquired intangible assets and goodwill, useful lives of acquired intangible assets and property and equipment, and accounting for income taxes. The Company bases these estimates on historical and anticipated results, trends and various other assumptions that it believes are reasonable under the circumstances, including assumptions as to future events. Actual results could differ from those estimates. Emerging Growth Company Status The Company was an “emerging growth company” (“EGC”), under the Jumpstart Our Business Startups Act of 2012 (“JOBS Act”), and had previously elected to delay adoption of new or revised accounting pronouncements applicable to public companies until such pronouncements are made applicable to private companies. As a result of its market capitalization as of July 31, 2018, the Company ceased to qualify as an EGC as of January 31, 2019 and can no longer take advantage of the extended transition period. Foreign Currency The functional currency of the Company’s international subsidiaries is either the U.S. dollar or the local currency in which the international subsidiary operates. For these subsidiaries where the U.S. dollar is the functional currency, foreign currency denominated monetary assets and liabilities are re-measured into U.S. dollars at current exchange rates and foreign currency denominated nonmonetary assets and liabilities are re-measured into U.S. dollars at historical exchange rates. Gains or losses from foreign currency re-measurement and settlements are included in other income (expense), net in the consolidated statements of operations. For foreign subsidiaries where the functional currency is the local currency, the Company uses the period-end exchange rates to translate assets and liabilities, and the average exchange rates to translate revenue and expenses into U.S. dollars. The Company records translation gains and losses in accumulated other comprehensive income (loss) as a component of stockholders' equity. Comprehensive Loss The Company’s comprehensive loss includes net loss, unrealized gains and losses on available-for-sale securities and foreign currency translation adjustments. Cash and Cash Equivalents The Company considers all highly liquid investments, including money market funds with an original maturity of three months or less at the date of purchase, to be cash equivalents. Marketable Securities The Company’s short-term investments consist of U.S. government treasury securities and money market instruments. The Company determines the appropriate classification of its short-term investments at the time of purchase and reevaluates such designation at each balance sheet date. The Company has classified and accounted for its short-term investments as available-for-sale securities as the Company may sell these securities at any time for use in its current operations or for other purposes, even prior to maturity. As a result, the Company classifies its short-term investments within current assets on the consolidated balance sheets. Available-for-sale securities are recorded at fair value each reporting period. Unrealized gains and losses on these short-term investments are reported as a separate component of accumulated other comprehensive loss on the consolidated balance sheets until realized. The Company periodically evaluates its short-term investments to assess whether those with unrealized loss positions are other than temporarily impaired. The Company considers various factors in determining whether to recognize an impairment charge. Realized gains and losses are determined based on the specific identification method and are reported in interest income in the consolidated statements of operations. If the Company determines that the decline in an investment's fair value is other-than-temporary, the difference is recognized as an impairment loss in the consolidated statements of operations. As of January 31, 2019 and 2018 , the Company has no t recorded any other-than-temporary-impairment charges in its consolidated statements of operations. Restricted Cash The Company pledged $0.5 million of collateral for its available credit on corporate credit cards as of January 31, 2019 and 2018 . Restricted cash balances are included in other assets on the consolidated balance sheets. Fair Value of Financial Instruments The Company’s financial instruments consist of cash equivalents, short-term investments, accounts receivable, accounts payable and accrued liabilities. Cash equivalents are stated at amortized cost, which approximates fair value at the balance sheet dates, due to the short period of time to maturity. Short-term investments are recorded at fair value. Accounts receivable, accounts payable and accrued liabilities are stated at their carrying value, which approximates fair value due to the short time to the expected receipt or payment date. Assets and liabilities recorded at fair value on a recurring basis in the balance sheets consisting of cash equivalents and short-term investments are categorized based upon the level of judgment associated with the inputs used to measure their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as described below, of which the first two are considered observable and the last unobservable, that may be used to measure fair value: • Level 1: Observable inputs, such as quoted prices (unadjusted) in active markets for identical assets or liabilities at the measurement date. • Level 2: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Company’s financial instruments that are carried at fair value consist of Level 1 assets, which include highly liquid money market funds classified as cash equivalents and U.S. government treasury securities classified as short-term investments. Concentration of Credit Risk Financial instruments that potentially subject the Company to concentrations of credit risk are primarily cash, cash equivalents, restricted cash, short-term investments, and accounts receivable. The primary focus of the Company’s investment strategy is to preserve capital and meet liquidity requirements. The Company maintains its cash accounts with financial institutions where, at times, deposits exceed federal insurance limits. The Company invests its excess cash in highly-rated money market funds and in short-term investments consisting of U.S. government treasury securities. The Company extends credit to customers in the normal course of business. The Company performs credit analyses and monitors the financial health of its customers to reduce credit risk. Trade accounts receivable are recorded at the invoiced amount and do not bear interest. The Company records an allowance for doubtful accounts relating to certain trade accounts receivable. The allowance is based on various factors, including the review of credit profiles of its customers, contractual terms and conditions, current economic trends and historical customer payment experience. As of January 31, 2019 and 2018 , no customer represented 10% or more of net accounts receivable. For the years ended January 31, 2019 , 2018 and 2017 , no customer represented 10% of more of revenue. Capitalized Software Costs Software development costs for software to be sold, leased, or otherwise marketed are expensed as incurred until the establishment of technological feasibility, at which time those costs are capitalized until the product is available for general release to customers and amortized over the estimated life of the product. Technological feasibility is established upon the completion of a working prototype that has been certified as having no critical bugs and is a release candidate. To date, costs and time incurred between the establishment of technological feasibility and product release have not been material, resulting in software development costs qualifying for capitalization being immaterial. As a result, all software development costs have been recorded in research and development expense in the consolidated statements of operations. Costs related to software acquired, developed, or modified solely to meet the Company’s internal requirements, with no substantive plans to market such software at the time of development, or costs related to the development of web-based product are capitalized. Costs incurred during the preliminary planning and evaluation stage of the project and during post implementation operational stage are expensed as incurred. Costs incurred during the application development stage of the project are capitalized. The Company did no t capitalize any costs related to computer software developed for internal use or web-based product in the years ended January 31, 2019 and 2018 . Property and Equipment Property and equipment are recorded at cost and depreciated over their estimated useful lives using the straight-line method and the following estimated useful lives: Property and Equipment Estimated Useful Life Computer and office equipment Two to three years Purchased software Two to three years Servers Three years Furniture and fixtures Five years Leasehold improvements Lesser of estimated useful life or remaining lease term Building Forty years Upon retirement or sale, the cost of assets disposed of, and the related accumulated depreciation, is removed from the accounts and any resulting gain or loss is reflected in the consolidated statements of operations. There was no material gain or loss incurred as a result of retirement or sale in the periods presented. Repair and maintenance costs are expensed as incurred. Business Combinations The Company uses its best estimates and assumptions to assign fair value to the tangible and intangible assets acquired and liabilities assumed as of the acquisition date. These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Upon the conclusion of the measurement period or final determination of the fair value of assets acquired or liabilities assumed, whichever comes first, any subsequent adjustments are recorded to the Company’s consolidated statements of operations. Long-Lived Assets, Including Goodwill and Other Acquired Intangible Assets The Company evaluates the recoverability of property and equipment and amortizable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In addition, the Company tests goodwill for impairment at least annually or more frequently if events or changes in circumstances indicate that this asset may be impaired. These tests are based on the Company’s single operating segment and reporting unit structure. No indications of impairment of goodwill were noted during the years ended January 31, 2019 and 2018 . Acquired amortizable intangible assets are amortized on a straight-line basis over the estimated useful lives of the assets. The estimated remaining useful lives for intangible assets range from 0.8 to 4.8 years as of January 31, 2019 and 1.8 to 2.2 years as of January 31, 2018 . In addition to the recoverability assessment, the Company periodically reviews the remaining estimated useful lives of property and equipment and amortizable intangible assets. If the estimated useful life assumption for any asset is changed, the remaining unamortized balance would be depreciated or amortized over the revised estimated useful life, on a prospective basis. Deferred Rent Rent expense is recognized on a straight-line basis over the non-cancelable term of the respective operating lease. The Company records the difference between cash rent payments and recognized rent expense as a deferred rent liability included in accrued liabilities and other liabilities on the consolidated balance sheets. Incentives granted under the Company’s facility leases, including allowances to fund leasehold improvements, are deferred and are recognized as adjustments to rental expense on a straight-line basis over the term of the lease. Revenue Recognition The Company derives its revenue from two sources: (1) sales of subscriptions, including term license and post-contract customer support (“PCS”), and consumption-based database-as-a-service offerings; and (2) services revenue comprised of consulting and training arrangements. The Company recognizes revenue when its customer obtains control of promised goods or services in an amount that reflects the consideration that the Company expects to receive in exchange for those goods or services. In determining the appropriate amount of revenue to be recognized as it fulfills its obligations under each of its agreements, the Company performs the following steps: i. Identification of the contract, or contracts, with a customer - The Company contracts with its customers through order forms, which are governed by master sales agreements. The Company determines it has a contract with a customer when the contract is approved, each party’s rights regarding the products or services to be transferred is identified, the payment terms for the services can be identified, the Company has determined the customer has the ability and intent to pay and the contract has commercial substance. The Company applies judgment in determining the customer’s ability and intent to pay, which is based on a variety of factors, including the customer’s historical payment experience or, in the case of a new customer, credit, reputation and financial or other information pertaining to the customer. At contract inception, the Company evaluates whether two or more contracts should be combined and accounted for as a single contract and whether the combined or single contract includes more than one performance obligation. The Company has concluded that its contracts with customers do not contain warranties that give rise to a separate performance obligation. ii. Identification of the performance obligations in the contract - Performance obligations promised in a contract are identified based on the services or products that will be transferred to the customer that are both 1) capable of being distinct, whereby the customer can benefit from the service or product either on its own or together with other resources that are readily available from third parties or from the Company, and 2) distinct in the context of the contract, whereby the transfer of the services or products is separately identifiable from other promises in the contract. To the extent a contract includes multiple promised services or products, the Company applies judgment to determine whether promised services or products are capable of being distinct and distinct in the context of the contract. If these criteria are not met, the promised services or products are accounted for as a combined performance obligation. iii. Determination of the transaction price - The transaction price is determined based on the consideration to which the Company expects to be entitled in exchange for transferring services and products to the customer. Variable consideration is included in the transaction price if, in the Company’s judgment, it is probable that a significant future reversal of cumulative revenue under the contract will not occur. None of the Company’s contracts contain a significant financing component. iv. Allocation of the transaction price to the performance obligations in the contract - If the contract contains a single performance obligation, the entire transaction price is allocated to the single performance obligation. For contracts that contain multiple performance obligations, the Company allocates the transaction price to each performance obligation based on a relative standalone selling price (“SSP”) basis. The Company also considers if there are any additional material rights inherent in a contract, and if so, the Company allocates a portion of the transaction price to such rights based on SSP. The Company determines each SSP based on multiple factors, including past history of selling such performance obligations as stand alone products. The Company estimates SSP for performance obligations with no observable evidence using adjusted market, cost plus and residual methods to establish the SSPs. In cases where directly observable stand alone sales are not available, the Company utilizes all observable data points including competitor pricing for a similar or identical product, market and industry datapoints, and the Company’s pricing practices. v. Recognition of revenue when, or as, the Company satisfies a performance obligation - The Company recognizes revenue at the time the related performance obligation is satisfied when control of the services or products are transferred to the customers, in an amount that reflects the consideration the Company expects to be entitled to in exchange for those services or products. The Company records its revenue net of any value added or sales tax. Subscription Revenue The Company sells subscriptions directly through its field and inside sales teams and indirectly through channel partners, as well as through its self-serve channel. The majority of the Company’s subscription contracts are one year in duration and are invoiced upfront. When the Company enters into multi-year subscriptions, the Company typically invoices the customer on an annual basis. The Company’s subscription contracts are generally non-cancelable and non-refundable. The Company’s subscription revenue includes time-based software licenses sold in conjunction with PCS. These subscription offerings are generally priced on a per server basis, subject to a per server RAM limit. Performance obligations related to subscription revenue for time-based software licenses include a license portion, which represents functional intellectual property under which a customer has the legal right to the license. The license provides significant standalone functionality and is therefore deemed a distinct performance obligation. License revenue is recognized at a point in time, upon delivery and transfer of control of the underlying license to the customer, which is typically the subscription start date. Performance obligations related to PCS include unspecified updates, as well as support and maintenance. While separate performance obligations are identified within PCS, the underlying performance obligations generally have a consistent continuous pattern of transfer to a customer during the term of a contract. Revenue from PCS is recognized ratably over the contract duration. The Company also derives subscription revenue from providing its software to customers with its database-as-a-service offering that includes comprehensive infrastructure and management of the Company’s database and can also be purchased with additional enterprise features. Performance obligations related to database-as-a-service solutions are recognized on a usage-basis, as the consumption of this service represents a direct measurement of the value to the customer of the goods or services transferred to date relative to the remaining goods or services promised under the contract. Services Revenue The Company’s services contracts are generally provisioned on a time-and-materials basis. Revenue is recognized on a proportional performance basis as the services are delivered to the customers. Contracts with Multiple Performance Obligations Certain of the Company’s contracts with customers contain multiple performance obligations, including those described above such as the license portion of time-based software licenses, PCS, database-as-a-service offerings and services. For these contracts, the Company accounts for individual performance obligations separately if they are distinct. The transaction price is allocated to the separate performance obligations based on relative SSP. Cost of Revenue Cost of Subscription Revenue Cost of subscription revenue primarily includes personnel costs, including salaries, bonuses and benefits, and stock‑based compensation, for employees associated with the Company’s subscription arrangements principally related to support and allocated shared costs, as well as depreciation and amortization. The cost of subscription revenue for the Company’s database-as-a-service offerings also includes third‑party cloud infrastructure and overhead. Cost of Services Revenue Cost of services revenue primarily includes personnel costs, including salaries and benefits, and stock‑based compensation, for employees associated with the Company’s professional service contracts, travel costs and allocated shared costs, as well as depreciation and amortization. Deferred Commissions The Company capitalizes its incremental costs of obtaining non-cancelable subscription contracts with customers, which generally consist of sales commissions paid to the Company’s sales force and related payroll taxes. These costs are recorded on the Company’s consolidated balance sheet as deferred commissions. Amortization is recognized based on the expected future revenue streams under the customer contracts over a period of benefit that the Company has determined to be five years . The Company determined the period of benefit by taking into consideration its customer contracts, its technology and other factors. Sales commissions and related payroll taxes for renewal contracts are deferred and then amortized based on the pattern of the associated revenue recognition over the related contractual renewal period. Sales commissions are generally paid up front and one month in arrears, however, the timing of payment is based on contractual terms of the underlying subscription contract and is subject to an evaluation of customer credit-worthiness. The deferred commission amounts are recoverable through the future revenue streams under the non-cancelable customer contracts. Amortization of deferred commissions is included in sales and marketing expense in the consolidated statements of operations. The Company adopted the practical expedient that permits an entity to expense the costs to obtain a contract as incurred when the expected amortization period is one year or less. Deferred Revenue Deferred revenue primarily consists of customer billings or payments received in advance of revenues being recognized from the Company’s subscription and services contracts. The Company generally invoices its customers annually in advance for its subscription services. Typical payment terms provide that customers pay a portion of the total arrangement fee within 30 days of the contract date. Deferred revenue that is anticipated to be recognized during the succeeding twelve-month period is recorded as current deferred revenue and the remaining portion is recorded as non-current. The Company’s contract liabilities are classified as deferred revenue upon the right to invoice or when payments have been received for undelivered products or services. Deferred revenue does not necessarily represent the total contract value of annual or multi-year, non-cancelable subscription agreements. Accounts Receivable and Allowance for Doubtful Accounts The Company records a receivable when an unconditional right to consideration exists and transfer of control has occurred, such that only the passage of time is required before payment of consideration is due. Timing of revenue recognition may differ from the timing of invoicing to customers. If revenue recognized on a contract exceeds the billings, then the Company records an unbilled receivable for that excess amount, which is included as part of accounts receivable, net in the Company’s consolidated balance sheets. The Company performs initial and ongoing evaluations of its customers' financial position, and generally extends credit without collateral. The Company determines the need for an allowance for doubtful accounts based upon various factors, including past collection experience, credit quality of the customer, age of the receivable balance, and current economic conditions, as well as specific circumstances arising with individual customers. Trade receivables are written off against the allowance when management determines a balance is uncollectible and the Company no longer actively pursues collection of the receivable. Convertible Senior Notes In June 2018, the Company issued $250.0 million aggregate principal amount of 0.75% convertible senior notes due 2024 (the “Notes”) in a private placement and, in July 2018, the Company issued an additional $50.0 million aggregate principal amount of the Notes pursuant to the exercise in full of the initial purchasers’ option to purchase additional Notes. In accounting for the issuance of the Notes, the Notes were separated into liability and equity components. The carrying amounts of the liability component was calculated by measuring the fair value of similar liabilities that do not have associated convertible features. The carrying amount of the equity component representing the conversion option was determined by deducting the fair value of the liability component from the par value of the respective Notes. This difference represents the debt discount that is amortized to interest expense over the respective terms of the Notes using the effective interest rate method. The equity component was recorded in additional paid-in capital and is not remeasured as long as it continues to meet the conditions for equity classification. In accounting for the debt issuance costs related to the Notes, the Company allocated the total amount incurred to the liability and equity components of the Notes based on their relative values. Issuance costs attributable to the liability component are being amortized to interest expense over the contractual term of the Notes. The issuance costs attributable to the equity component were netted against the equity component representing the conversion option in additional paid-in capital. Research and Development Research and development costs are expensed as incurred and consist primarily of personnel costs, including salaries, bonuses and benefits, and stock-based compensation. Research and development costs also include amortization associated with intangible acquired assets and allocated overhead. Advertising Advertising costs are charged to operations as incurred or the first time the advertising takes place, based on the nature of the advertising, and include direct marketing, events, public relations, sales collateral materials and partner programs. Advertising costs were $5.1 million , $3.4 million and $2.4 million for the years ended January 31, 2019 , 2018 and 2017 , respectively. Advertising costs are recorded in sales and marketing expenses in the consolidated statement of operations. Stock-Based Compensation Compensation expense related to stock-based awards granted to employees is calculated based on the fair value of stock-based awards on the date of grant. The Company determines the grant date fair value of stock options using the Black-Scholes option-pricing model. The related stock-based compensation expense is recognized on a straight-line basis over the period in which an employee is required to provide service in exchange for the stock-based award, which is generally four years . For stock options issued to non-employees, including consultants, the Company records expense related to stock options based on the fair value of the options calculated using the Black-Scholes option-pricing model over the service performance period. The Company believes that the fair value of the stock options is more reliably measured than the fair value of the services received. The fair value of each non-employee stock-based compensation award is re-measured each period until a commitment date is reached, which is generally the vesting date. The Company’s stock price volatility and expected option life involve management's best estimates, both of which impact the fair value of the option calculated under the Black-Scholes option pricing model and, ultimately, the expense that will be recognized over the life of the option. Net Loss Per Share The Company calculates basic net loss per share by dividing the net loss by the weighted-average number of shares of common stock outstanding during the period, less shares subject to repurchase. Diluted net loss per share is computed by giving effect to all potentially dilutive common stock equivalents outstanding for the period, including stock options and restricted stock units. Prior to the Company’s closing of its initial public offering in October 2017, the Company calculated basic and diluted net loss per share attributable to common stockholders in conformity with the two-class method required for companies with participating securities. The Company considered all series of redeemable convertible preferred stock to have been participating securities as the holders were entitled to receive non-cumulative dividends on a pari passu basis in the event that a dividend had been paid on common stock. See Note 12, Net Loss per Share Attributable to Common Stockholders , for further details on the Company’s historical participating securities, including warrants to purchase redeemable convertible preferred stock and common stock. Under the two-class method, basic net loss per share attributable to common stockholders was calculated by dividing the net loss by the weighted-average number of shares of common stock outstanding during the period, less shares subject to repurchase. The net loss attributable to common stockholders was not allocated to the redeemable convertible preferred stock as the holders of redeemable convert</t>
  </si>
  <si>
    <t>Fair Value Measurements</t>
  </si>
  <si>
    <t>Fair Value Disclosures [Abstract]</t>
  </si>
  <si>
    <t>Fair Value Measurements The following tables present information about the Company’s financial assets and liabilities that have been measured at fair value on a recurring basis as of January 31, 2019 and 2018 , and indicate the fair value hierarchy of the valuation inputs utilized to determine such fair value (in thousands): Fair Value Measurement at January 31, 2019 Level 1 Level 2 Level 3 Total Financial Assets: Cash equivalents: Money market funds $ 88,015 $ — $ — $ 88,015 Short-term investments: U.S. government treasury securities 318,139 — — 318,139 Total financial assets $ 406,154 $ — $ — $ 406,154 Fair Value Measurement at January 31, 2018 Level 1 Level 2 Level 3 Total Financial Assets: Cash equivalents: Money market funds $ 45,918 $ — $ — $ 45,918 Short-term investments: U.S. government treasury securities 217,072 — — 217,072 Total financial assets $ 262,990 $ — $ — $ 262,990 The Company utilized the market approach and Level 1 valuation inputs to value its money market funds and U.S. government treasury securities because published net asset values were readily available. As of January 31, 2019 and 2018 , gross unrealized gains and unrealized losses for cash equivalents and short-term investments were not material, and the contractual maturity of all marketable securities was less than one year.</t>
  </si>
  <si>
    <t>Property and Equipment, Net</t>
  </si>
  <si>
    <t>Property, Plant and Equipment [Abstract]</t>
  </si>
  <si>
    <t>Property and Equipment, Net Property and equipment, net consists of the following (in thousands): January 31, 2019 January 31, 2018 Servers $ 587 $ 4,279 Furniture and fixtures 2,224 2,259 Computer and office equipment 174 175 Purchased software 985 887 Leasehold improvements 16,958 8,548 Construction in process 16 883 Building 56,161 54,709 Total property and equipment 77,105 71,740 Less: accumulated depreciation and amortization (3,441 ) (12,183 ) Property and equipment, net $ 73,664 $ 59,557 In December 2017, the Company entered into a lease agreement for 106,230 rentable square feet of office space to accommodate its growing employee base in New York City. As a result of the Company’s involvement during the construction period, whereby the Company had certain indemnification obligations related to the construction, the Company was considered, for accounting purposes only, the owner of the construction project under build-to-suit lease accounting. Accordingly, the Company recorded the estimated fair value of the leased space as an asset, noted in the table above as “Building.” Costs incurred to renovate the new office space were capitalized as “Construction in process” and upon completion, reclassed to the “Building” asset. The Company also recorded a corresponding long-term lease liability. Refer to Note 8, Commitments and Contingencies for further details. Depreciation and amortization expense related to property and equipment was $2.9 million , $2.8 million and $2.9 million for the years ended January 31, 2019 , 2018 and 2017 , respectively.</t>
  </si>
  <si>
    <t>Business Combinations</t>
  </si>
  <si>
    <t>Business Combinations [Abstract]</t>
  </si>
  <si>
    <t>Business Combinations The Company acquired all of the issued and outstanding capital stock of ObjectLabs Corporation (“mLab”) on November 1, 2018 (the “Acquisition Date”) for a purchase price of $68.0 million in cash, subject to working capital, cash, debt, transaction expenses and other closing adjustments. mLab, based in San Francisco, California, offers a fully-managed cloud database service. The Company used the acquisition method to account for the purchase of mLab, which met the definition of a business. During the three months ended January 31, 2019, the Company finalized the working capital, cash, debt, transaction expenses and other closing adjustments and identified and recorded the fair value of the assets and liabilities acquired, as well as the residual value to goodwill. The allocation of the purchase price was based on available information and assumptions at the time of the initial valuation and may be subject to change within the measurement period. The total merger consideration, after closing adjustments, was $81.4 million , which included the purchase of the Excess Cash Amount, as defined in the merger agreement, of $13.4 million . Also included in the total merger consideration was $11.4 million for a time-based payment to the two founders of mLab (“Founder Holdback”), which is payable at 66.7% upon the first anniversary of the Acquisition Date and the remaining 33.3% upon the eighteen-month anniversary of the Acquisition Date. As the Founder Holdback arrangement represents compensation for post-combination services, the Company has excluded the entire $11.4 million in the purchase price to be allocated. The following table represents a summary of the purchase price (in thousands): Amounts Purchase price pursuant to the Merger Agreement $ 68,000 Excess cash amount 13,413 Founder Holdback (11,440 ) Total purchase price to be allocated $ 69,973 The following table summarizes the purchase price allocation fair values of the assets acquired and liabilities and the value of goodwill assumed at the Acquisition Date (in thousands): Estimated Fair Value Financial and tangible assets, net $ 17,636 Identifiable intangible asset - customer relationships 13,500 Identifiable intangible asset - developed technology 3,100 Deferred revenue (260 ) Goodwill 35,997 Total purchase price $ 69,973 Financial and tangible assets, net primarily include the cash acquired, accounts receivable and prepaid hosting agreements, net of existing mLab obligations as of the Acquisition Date. Customer relationships represents the fair value of projected subscription revenue that is expected to be generated from existing customers as of the Acquisition Date. The Company determined the economic useful life to be five years and the fair value of customer relationships was estimated using the discounted cash flow method, an income approach (Level 3), which utilized assumptions for customer turnover rates, cost structure, income taxes and other conventional estimates to derive a present value of expected future cash flows. Developed technology relates to the existing mLab platform. The Company determined the economic useful life to be one year based on the anticipated time frame to migrate mLab customers to the MongoDB Atlas platform. The fair value of developed technology was estimated using the reproduction cost method (Level 3), which utilized assumptions for the cost to replace, such as the workforce, timing and resources required, as well as a theoretical profit margin, opportunity cost and economic obsolescence factor. These two intangible assets acquired are being amortized over their estimated useful lives using the straight-line method of amortization, which approximates the distribution of the economic value of the identified intangible assets. See Note 6, Acquired Intangible Assets, Net , for further details Deferred revenue was estimated at fair value under the cost build-up method (Level 3), which was determined based on estimated direct and indirect costs to support and fulfill the subscription obligation plus an assumed operating margin. Deferred revenue will be recognized based on the revenue criteria set forth in Note 2, Summary of Significant Accounting Policies . Goodwill related to the acquisition, which represents the difference between the purchase price and fair values of identifiable net assets, is primarily attributable to assembled workforce, as well as expected synergies of the combination. The goodwill is no t tax deductible for U.S. income tax purposes. In addition to the goodwill recorded through the purchase price allocation disclosed in the table above, the Company recorded an additional $4.1 million to goodwill resulting from deferred tax liabilities associated with the acquired intangible assets. Refer to Note 13, Income Taxes , for further discussion of the tax impact of the acquisition. The Company incurred acquisition-related costs for the mLab acquisition of $0.5 million during the year ended January 31, 2019. These acquisition-related costs were included in general and administrative expenses in the Company’s consolidated statements of operations. The Company included mLab’s estimated fair value of assets acquired and liabilities assumed in its consolidated balance sheet beginning on the Acquisition Date. The results of operations for mLab subsequent to the Acquisition Date have been included in, but are not material to, the Company's consolidated statements of operations for the year ended January 31, 2019. Pro forma results of operations for the mLab acquisition have not been presented because they are not material to the consolidated statements of operations for the year ended January 31, 2019.</t>
  </si>
  <si>
    <t>Goodwill and Acquired Intangible Assets, Net</t>
  </si>
  <si>
    <t>Goodwill and Intangible Assets Disclosure [Abstract]</t>
  </si>
  <si>
    <t>Acquired Intangible Assets, Net The following table summarizes the changes in the carrying amount of goodwill during the periods presented (in thousands): January 31, 2019 January 31, 2018 Balance, beginning of the year $ 1,700 $ 1,700 Increase in goodwill related to business combinations 40,178 — Balance, end of the year $ 41,878 $ 1,700 Refer to Note 5, Business Combinations , for further details on the addition to goodwill. The gross carrying amount and accumulated amortization of the Company’s intangible assets are as follows (in thousands): January 31, 2019 Gross Carrying Value Accumulated Amortization Net Book Value Developed technology $ 7,400 $ (4,358 ) $ 3,042 Domain name 155 (128 ) 27 Customer relationships 13,500 (675 ) 12,825 Total $ 21,055 $ (5,161 ) $ 15,894 January 31, 2018 Gross Carrying Value Accumulated Amortization Net Book Value Developed technology $ 4,300 $ (2,723 ) $ 1,577 Domain name 155 (105 ) 50 Total $ 4,455 $ (2,828 ) $ 1,627 Acquired intangible assets are amortized on a straight-line basis. As of January 31, 2019 , the weighted-average remaining useful lives of identifiable, acquisition-related intangible assets was 0.8 years for developed technology, 1.2 years for domain name and 4.8 years for customer relationships. Amortization expense of intangible assets was $2.3 million , $0.9 million and $0.9 million for the years ended January 31, 2019 , 2018 and 2017 , respectively. Amortization expense for developed technology and the domain name was included as research and development expense in the Company’s consolidated statements of operations. Amortization expense for customer relationships was included as sales and marketing expense in the Company’s consolidated statements of operations. As of January 31, 2019 , future amortization expense related to the intangible assets is as follows (in thousands): Years Ending January 31, 2020 $ 5,765 2021 2,704 2022 2,700 2023 2,700 2024 2,025 Total $ 15,894</t>
  </si>
  <si>
    <t>Convertible Senior Notes</t>
  </si>
  <si>
    <t>Debt Disclosure [Abstract]</t>
  </si>
  <si>
    <t>Convertible Senior Notes In June 2018, the Company issued $250.0 million aggregate principal amount of 0.75% convertible senior notes due 2024 in a private placement and, in July 2018, the Company issued an additional $50.0 million aggregate principal amount of the Notes pursuant to the exercise in full of the initial purchasers’ option to purchase additional Notes. The Notes are senior unsecured obligations of MongoDB and interest is payable semiannually in arrears on June 15 and December 15 of each year, beginning on December 15, 2018, at a rate of 0.75% per year. The Notes will mature on June 15, 2024, unless earlier converted, redeemed or repurchased. The total net proceeds from the offering, after deducting initial purchase discounts and estimated debt issuance costs, were approximately $291.1 million . The initial conversion rate is 14.6738 shares of MongoDB’s Class A common stock per $1,000 principal amount of Notes, which is equal to an initial conversion price of approximately $68.15 per share of Class A common stock, subject to adjustment upon the occurrence of specified events. The Notes will be convertible at the option of the holders at any time prior to the close of business on the business day immediately preceding March 15, 2024, only under the following circumstances: (1) during any fiscal quarter commencing after the fiscal quarter ending on October 31, 2018 (and only during such fiscal quarter), if the last reported sale price of the Company’s Class A common stock for at least 20 trading days (whether or not consecutive) during a period of 30 consecutive trading days ending on, and including, the last trading day of the immediately preceding fiscal quarter is greater than or equal to 130% of the conversion price of the Notes on each applicable trading day; (2) during the five -business day period after any five consecutive trading day period (the “measurement period”) in which the trading price per $1,000 principal amount of the Notes for each trading day of the measurement period was less than 98% of the product of the last reported sale price of the Company’s Class A common stock and the conversion rate of the Notes on each such trading day; (3) if the Company calls any or all of the Notes for redemption, at any time prior to the close of business on the scheduled trading day immediately preceding the redemption date; or (4) upon the occurrence of specified corporate events (as set forth in the indenture governing the Notes). On or after March 15, 2024, until the close of business on the scheduled trading day immediately preceding the maturity date, holders may convert all or any portion of their Notes, in multiples of $1,000 principal amount, at the option of the holder, regardless of the foregoing circumstances. Upon conversion, the Company will satisfy its conversion obligation by paying or delivering, as the case may be, cash, shares of the Company’s Class A common stock or a combination of cash and shares of the Company’s Class A common stock, at the Company’s election. If a fundamental change (as defined in the indenture governing the Notes) occurs prior to the maturity date, holders of the Notes will have the right to require the Company to repurchase for cash all or any portion of their Notes at a repurchase price equal to 100% of the principal amount of the Notes to be repurchased, plus accrued and unpaid interest to, but excluding, the fundamental change repurchase date. In addition, if specific corporate events occur prior to the applicable maturity date, or if the Company elects to redeem the Notes, the Company will increase the conversion rate for a holder who elects to convert their notes in connection with such a corporate event or redemption in certain circumstances. It is the Company’s current intent to settle the principal amount of the Notes in cash. During the three months ended January 31, 2019, the conditions allowing holders of the Notes to convert have not been met. The Notes were therefore not convertible during the three months ended January 31, 2019 and were classified as long-term debt on the Company’s consolidated balance sheets. The Company may not redeem the Notes prior to June 20, 2021. On or after June 20, 2021, the Company may redeem for cash all or any portion of the Notes, at its option, if the last reported sale price of its Class A common stock was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a notice of redemption at a redemption price equal to 100% of the principal amount of the Notes to be redeemed, plus accrued and unpaid interest to, but excluding, the redemption date. As discussed in Note 2, Summary of Significant Accounting Policies , in accounting for the issuance of the Notes, the Notes were separated into liability and equity components. The carrying amount of the equity component representing the conversion option was $84.2 million . For the debt issuance costs of $8.8 million related to the Notes, the Company allocated the total amount incurred to the liability and equity components of the Notes based on their relative values. Issuance costs attributable to the liability component were $6.3 million and will be amortized, along with the debt discount, to interest expense over the contractual term of the Notes at an effective interest rate of 7.03% . Issuance costs attributable to the equity component were $2.5 million and are netted against the equity component representing the conversion option in additional paid-in capital. The net carrying amount of the liability component of the Notes was as follows (in thousands): January 31, 2019 Principal $ 300,000 Unamortized debt discount (77,211 ) Unamortized debt issuance costs (5,931 ) Net carrying amount $ 216,858 The net carrying amount of the equity component of the Notes was as follows (in thousands): January 31, 2019 Debt discount for conversion option $ 84,168 Issuance costs (2,485 ) Net carrying amount $ 81,683 As of January 31, 2019 , the total estimated fair value of the Notes was approximately $433.1 million . The fair value was determined based on the closing trading price per $100 of the Notes as of the last day of trading for the period. The fair value of the Notes is primarily affected by the trading price of the Company’s common stock and market interest rates. The following table sets forth the interest expense related to the Notes (in thousands): Year Ended January 31, 2019 Contractual interest expense $ 1,325 Amortization of debt discount 6,956 Amortization of issuance costs 415 Total $ 8,696 Capped Calls In connection with the pricing of the Notes, the Company entered into privately negotiated capped call transactions with certain counterparties (“Capped Calls”). The Capped Calls each have an initial strike price of approximately $68.15 per share, subject to certain adjustments, which corresponds to the initial conversion price of the Notes. The Capped Calls have initial cap prices of $106.90 per share, subject to certain adjustments. The Capped Calls are expected to partially offset the potential dilution to the Company’s Class A common stock upon any conversion of the Notes, with such offset subject to a cap based on the cap price. The Capped Calls cover, subject to anti-dilution adjustments, approximately 4.4 million shares of the Company’s Class A common stock. The Capped Calls are subject to adjustment upon the occurrence of specified extraordinary events affecting the Company, including merger events, a tender offers and announcement events. In addition, the Capped Calls are subject to certain specified additional disruption events that may give rise to a termination of the Capped Calls, including nationalization, insolvency or delisting, changes in law, failures to deliver, insolvency filings and hedging disruptions. For accounting purposes, the Capped Calls are separate transactions, and not part of the terms of the Notes. As these transactions meet certain accounting criteria, the Capped Calls are recorded in stockholders' equity and are not accounted for as derivatives. The cost of $37.1 million incurred to purchase the Capped Calls was recorded as a reduction to additional paid-in capital and will not be remeasured.</t>
  </si>
  <si>
    <t>Commitments and Contingencies</t>
  </si>
  <si>
    <t>Commitments and Contingencies Disclosure [Abstract]</t>
  </si>
  <si>
    <t>Commitments and Contingencies Future minimum lease payments under non-cancelable financing and operating leases and other non-cancelable agreements as of January 31, 2019 , were as follows (in thousands): Year Ending January 31, Financing Leases Operating Leases Other Obligations 2020 $ 3,732 $ 4,578 $ 23,923 2021 8,073 3,765 13,275 2022 8,073 2,277 1,634 2023 8,073 2,224 — 2024 8,073 922 — Thereafter 51,274 2,149 — Total minimum payments $ 87,298 $ 15,915 $ 38,832 Financing Leases In December 2017, the Company entered into a lease agreement for 106,230 rentable square feet of office space (the “Premises”) to accommodate its growing employee base in New York City. The Company received delivery of the Premises on January 1, 2018 to commence construction to renovate the Premises. Total estimated aggregate base rent payments over the initial 12 -year term of the lease are $87.3 million , with payments beginning 18 months after delivery of the Premises. As a result of the Company’s involvement during the construction period, whereby the Company had certain indemnification obligations related to the construction, the Company was considered, for accounting purposes only, the owner of the construction project under build-to-suit lease accounting. Refer to Note 4, Property and Equipment, net for further details. On September 4, 2018, construction of the Premises was completed. The Company evaluated whether to de-recognize the build-to-suit asset and liability under the “sale-leaseback” accounting guidance. The Company concluded that it lacks transferability of the risks and rewards of ownership, and therefore did not meet with the requirements for sale-leaseback accounting. Accordingly, the Company accounts for the New York City office lease as a financing arrangement. The Company vacated its former office space as of September 30, 2018, prior to the expiration of the lease on December 31, 2018. The remaining rent payable, deferred rent and associated leasehold improvements for the former office space were expensed in full on September 30, 2018 and resulted in a charge of $1.5 million recorded as a general and administrative operating expense in the Company’s consolidated statement of operations. As of January 31, 2019, there was no liability associated with the former office space. Operating Leases The Company has entered into non-cancelable operating leases, primarily related to rental of office space expiring through 2028. The Company recognizes operating lease costs on a straight-line basis over the term of the agreement, taking into account adjustments for market provisions such as free or escalating base monthly rental payments or deferred payment terms such as rent holidays that defer the commencement date of the required payments. The Company may receive renewal or expansion options, leasehold improvement allowances or other incentives on certain lease agreements. Total rent expense related to financing and operating leases was $10.7 million , $9.1 million and $7.0 million for the years ended January 31, 2019 , 2018 and 2017 , respectively. In August 2016, the Company amended an existing irrevocable, standby letter of credit with Silicon Valley Bank for $0.5 million to serve as a security deposit for the Company’s former headquarters lease in New York City. The amendment reduced the letter of credit from $1.1 million to $0.5 million . In February 2019, the Company terminated its standby letter of credit after vacating the former NYC office space, as discussed above under Financing Leases . In January 2017, the Company entered into an irrevocable, standby letter of credit with Silicon Valley Bank for $0.4 million to serve as a security deposit for the Company’s lease in Texas. In October 2017, the Company entered into an irrevocable, standby letter of credit with Silicon Valley Bank for $0.2 million to serve as a security deposit for the Company’s lease in Australia. These letters of credit mature at various dates, but do not extend beyond the corresponding lease agreements for which such letter of credit has been obtained. Other Obligations The Company has entered into certain other non-cancelable agreements primarily for subscription, marketing services and capacity commitments. Legal Matters From time to time, the Company has become involved in claims and other legal matters arising in the ordinary course of business. For example, on March 12, 2019, Realtime Data filed a lawsuit against us in the United States District Court for the District of Delaware alleging that we are infringing three U.S. patents that it holds: U.S. Patent No. 9,116,908, U.S. Patent No. 9,667,751 and U.S. Patent No. 8,933,825. The patent infringement allegations in the lawsuit relate to data compression, decompression, storage and retrieval. Realtime seeks monetary damages and injunctive relief. The Company investigates these claims as they arise. Although claims are inherently unpredictable, the Company is currently not aware of any matters that, if determined adversely to the Company, would individually or taken together have a material adverse effect on its business, financial position, results of operations or cash flows. The Company accrues estimates for resolution of legal and other contingencies when losses are probable and estimable. From time to time, the Company is a party to litigation and subject to claims and threatened claims incident to the ordinary course of business, including intellectual property claims, labor and employment claims, breach of contract claims, and other matters. Although the results of litigation and claims are inherently unpredictable, the Company believes that there was not at least a reasonable possibility that the Company had incurred a material loss with respect to such loss contingencies, as of January 31, 2019 and 2018 , therefore, the Company has no t recorded an accrual for such contingencies. Indemnification The Company enters into indemnification provisions under its agreements with other companies in the ordinary course of business, including business partners, landlords, contractors and parties performing its research and development. Pursuant to these arrangements, the Company agrees to indemnify, hold harmless, and reimburse the indemnified party for certain losses suffered or incurred by the indemnified party as a result of the Company’s activities. The terms of these indemnification agreements are generally perpetual. The maximum potential amount of future payments the Company could be required to make under these agreements is not determinable. The Company has never incurred costs to defend lawsuits or settle claims related to these indemnification agreements. As a result, the Company believes the fair value of these agreements is not material. The Company maintains commercial general liability insurance and product liability insurance to offset certain of the Company’s potential liabilities under these indemnification provisions. The Company has entered into indemnification agreements with each of its directors and executive officers. These agreements require the Company to indemnify such individuals, to the fullest extent permitted by Delaware law, for certain liabilities to which they may become subject as a result of their affiliation with the Company.</t>
  </si>
  <si>
    <t>Stockholders’ Equity (Deficit)</t>
  </si>
  <si>
    <t>Equity [Abstract]</t>
  </si>
  <si>
    <t>Stockholders’ Equity (Deficit) Class A and Class B Common Stock The Company has two classes of common stock, Class A and Class B. The rights of the holders of Class A and Class B common stock are identical, except with respect to voting. Each share of Class A common stock is entitled to one vote per share. Each share of Class B common stock is entitled to 10 votes per share. Shares of Class B common stock may be converted to Class A common stock at any time at the option of the stockholder. Shares of Class B common stock automatically convert to Class A common stock upon the following: (i) sale or transfer of such share of Class B common stock, subject to specified permitted transfers; (ii) the death of the Class B common stockholder (or nine months after the date of death if the stockholder is one of the founders); and (iii) on the final conversion date, defined as the earlier of (a) the first trading day on or after the date on which the outstanding shares of Class B common stock represent less than 10% of the then-outstanding Class A and Class B common stock; or (b) the date specified by vote of the Board of Directors and the holders of a majority of the outstanding shares of Class B common stock and redeemable convertible preferred stock, voting together as a single class on an as-converted basis. Class A and Class B common stock are referred to as common stock throughout the notes to the consolidated financial statements, unless otherwise noted. As of January 31, 2019 , the Company had authorized 1,000,000,000 shares and 100,000,000 shares of Class A and Class B common stock, respectively, each par value $0.001 per share, of which 36,286,573 shares of Class A common stock were issued and outstanding and 18,134,608 and 18,035,237 shares of Class B common stock were issued and outstanding, respectively.</t>
  </si>
  <si>
    <t>Revenue</t>
  </si>
  <si>
    <t>Revenue from Contract with Customer [Abstract]</t>
  </si>
  <si>
    <t>saggregation of Revenue Based on the information provided to and reviewed by the Company’s Chief Executive Officer, the Company believes that the nature, amount, timing, and uncertainty of its revenue and cash flows and how they are affected by economic factors is most appropriately depicted through the Company’s primary geographical markets and subscription product categories. The Company’s primary geographical markets are North and South America (“Americas”); Europe, Middle East and Africa (“EMEA”); and Asia Pacific. The Company also disaggregates its subscription products between its MongoDB Atlas-related offerings, which includes mLab, and other subscription products, which includes MongoDB Enterprise Advanced. The following table presents the Company’s revenues disaggregated by primary geographical markets, subscription product categories and services (in thousands): Years Ended January 31, 2019 2018 2017 Primary geographical markets: Americas $ 172,688 $ 110,616 $ 78,442 EMEA 79,757 48,129 32,800 Asia Pacific 14,571 7,283 3,563 Total $ 267,016 $ 166,028 $ 114,805 Subscription product categories and services: MongoDB Atlas-related $ 60,241 $ 11,265 $ 726 Other subscription 188,150 140,588 103,307 Services 18,625 14,175 10,772 Total $ 267,016 $ 166,028 $ 114,805 * See Note 2 for a summary of adjustments. Customers located in the United States accounted for 61% , 63% and 66% of total revenue for the years ended January 31, 2019 , 2018 and 2017 , respectively. Customers located in the United Kingdom accounted for 10% , 11% and 11% of total revenue for the years ended January 31, 2019 , 2018 and 2017, respectively. No other country accounted for 10% or more of revenue for the periods presented. As of January 31, 2019 and 2018 , substantially all of the Company’s long-lived assets were located in the United States. Contract Liabilities The Company’s contract liabilities are recorded as deferred revenue in the Company’s consolidated balance sheet and consists of customer invoices issued or payments received in advance of revenues being recognized from the Company’s subscription and services contracts. Deferred revenue, including current and non-current balances as of January 31, 2019, 2018 and 2017 was $137.7 million , $100.9 million and $68.5 million , respectively. For the years ended January 31, 2019 and 2018, revenue recognized from deferred revenue at the beginning of each period was $84.4 million and $59.0 million , respectively. Remaining Performance Obligations Remaining performance obligations represent the aggregate amount of the transaction price in contracts allocated to performance obligations not delivered, or partially undelivered, as of the end of the reporting period. Remaining performance obligations include unearned revenue, multi-year contracts with future installment payments and certain unfulfilled orders against accepted customer contracts at the end of any given period. As of January 31, 2019, the aggregate transaction price allocated to remaining performance obligations was $173.1 million . Approximately 53% is expected to be recognized as revenue over the next 12 months and the remainder thereafter. The Company applied the practical expedient to omit disclosure with respect to the amount of the transaction price allocated to remaining performance obligations if the related contract has a total duration of 12 months or less. Unbilled Receivables Revenue recognized in excess of invoiced amounts creates an unbilled receivable, which represents the Company’s unconditional right to consideration in exchange for goods or services that the Company has transferred to the customer. Unbilled receivables were recorded as part of accounts receivable, net in the Company’s consolidated balance sheets. As of January 31, 2019, 2018 and 2017, unbilled receivables were $8.0 million , $3.8 million and $3.6 million , respectively. Costs Capitalized to Obtain Contracts with Customers The company capitalizes the incremental costs that are directly associated with non-cancelable subscription contracts with customers and consist of sales commissions paid to the Company’s sales force, which were recorded as deferred commissions and other assets, depending on the expected length of the deferral, in the Company’s consolidated balance sheets. Deferred commissions were $48.6 million and $32.5 million as of January 31, 2019 and 2018, respectively. Amortization expense with respect to deferred commissions was $14.1 million , $9.9 million , and $6.3 million for years ended January 31, 2019, 2018, and 2017, respectively. There was no impairment loss in relation to the costs capitalized for the periods presented.</t>
  </si>
  <si>
    <t>Equity Incentive Plans</t>
  </si>
  <si>
    <t>Disclosure of Compensation Related Costs, Share-based Payments [Abstract]</t>
  </si>
  <si>
    <t>Equity Incentive Plans 2008 and 2016 Stock Plan In 2008 and 2016, the Company adopted the 2008 Stock Incentive Plan (as amended, the “2008 Plan”), and the 2016 Equity Incentive Plan (as amended, the “2016 Plan”), primarily for the purpose of granting stock-based awards to employees, directors and consultants, including stock options, restricted stock units (“RSUs”) and other stock-based awards. With the establishment of the 2016 Plan in December 2016, all shares available for grant under the 2008 Plan were transferred to the 2016 Plan. The Company no longer grants any stock-based awards under the 2008 Plan and any shares underlying stock options canceled under the 2008 Plan will be automatically transferred to the 2016 Plan. Stock options granted under the stock option plans may be either incentive stock options (“ISOs”) or nonstatutory stock options (“NSOs”). ISOs may be granted to employees and NSOs may be granted to employees, directors, or consultants. As of January 31, 2019 , the Company had made one ISO grant, all other stock options outstanding were granted as NSOs. The exercise prices of the stock option grants must be not less than 100% of the fair value of the common stock on the grant date as determined by the Board of Directors. If, at the date of grant, the optionee owns more than 10% of the total combined voting power of all classes of outstanding stock (a “ 10% stockholder”), the exercise price must be at least 110% of the fair value of the common stock on the date of grant as determined by the Board of Directors. Options granted are exercisable over a maximum term of 10 years from the date of grant or five years from the date of grant for ISOs granted to any 10% stockholder. The Board of Directors or a committee thereof determines the vesting schedule for all equity awards. Stock option awards generally vest over a period of four years with 25% vesting on the one year anniversary of the award and the remainder vesting monthly over the next 36 months of the grantee’s service to the Company. RSU awards granted to new employees generally vest over a period of four years with 25% vesting on the one year anniversary of the award and the remainder vesting quarterly over the next 12 quarters, subject to the grantee’s continued service to the Company. RSUs granted to existing employees generally vest quarterly over a period of four years , subject to the grantee’s continued service to the Company. Stock Options and Restricted Stock Units The following table summarizes stock option and RSU award activity for the 2008 and 2016 Plans (in thousands, except share and per share data and years): Options Outstanding Shares Shares Weighted- Weighted- Aggregate Balance - January 31, 2017 678,260 11,090,597 $ 6.47 8.2 $ 21,717 Authorized 6,979,900 — — Options granted (3,642,275 ) 3,642,275 10.80 Options exercised — (1,263,722 ) 6.59 Early exercised shares repurchased 34,710 — — Options forfeited and expired 831,715 (831,715 ) 7.73 RSUs granted (245,746 ) — Balance - January 31, 2018 4,636,564 12,637,435 7.63 7.7 $ 246,227 Authorized 2,528,778 — — Options exercised — (3,144,202 ) 7.06 Early exercised shares repurchased 35,668 — — Options forfeited and expired 872,223 (872,223 ) 8.40 RSUs granted (2,134,844 ) — RSUs forfeited and canceled 128,687 — Balance - January 31, 2019 6,067,076 8,621,010 7.75 6.7 729,392 Options vested and exercisable - January 31, 2018 5,540,858 6.33 6.6 115,122 Options vested and exercisable - January 31, 2019 5,342,183 $ 6.95 6.0 $ 456,275 Options vested and exercisable - Stock options vested and expected to vest -January 31, 2019 8,621,010 $ 7.75 6.7 $ 729,392 The weighted-average grant date fair value of options granted was $4.76 per share and $2.91 per share during the years ended January 31, 2018 and 2017, respectively. There were no options granted during the year ended January 31, 2019. The intrinsic value of options exercised for the years ended January 31, 2019 , 2018 and 2017 was determined to be $198.9 million , $4.1 million and $2.9 million , respectively. The total grant date fair value of options vested for the years ended January 31, 2019 , 2018 and 2017 , was $15.9 million , $13.5 million and $15.5 million , respectively. As of January 31, 2019 , we had stock-based compensation expenses of $35.3 million , related to unvested stock options that the Company expects to recognize over a weighted-average period of 2.09 years . The following table summarizes RSU activity for the the year ended January 31, 2019 : Shares Weighted-Average Grant Date Fair Value per RSU Unvested - January 31, 2018 245,746 $ 26.20 RSUs granted 2,134,844 54.53 RSUs vested (263,129 ) 42.38 RSUs forfeited and canceled (128,687 ) 42.08 Unvested - January 31, 2019 1,988,774 $ 54.22 2016 China Stock Appreciation Rights Plan In April 2016, the Company adopted the 2016 China Stock Appreciation Rights Plan (as amended, the “China SAR Plan”) for its employees in China. For grants made prior to the IPO, the China SAR Plan included a service vesting condition and a performance vesting condition. The service vesting condition is generally over four years with 25% vesting on the one year anniversary of the award and the remainder vesting monthly over the next 36 months of the grantee’s service to the Company. The performance vesting condition is defined as the Company’s common stock being publicly traded (a qualifying liquidity event). The China SAR Plan units are cash settled upon exercise and will be paid as a cash bonus equal to the difference between the strike price of the vested plan units and the fair market value of common stock at the end of each reporting period. For the years ended January 31, 2019 and 2018 , the Company granted 3,650 and 8,000 units of the China SAR Plan, respectively, at a weighted average strike price of $74.92 and $27.35 per share, respectively. During the year ended January 31, 2019 , upon the vesting of 14,273 units, the total expense and liability related to China SAR was $1.1 million . During the year year ended January 31, 2018 , upon the vesting of 9,302 units, the total expense and liability related to the China SAR was $0.2 million . These amounts were recorded as part of the “Accrued compensation and benefits” on the Company’s consolidated balance sheet. The Company did not recognize any compensation expense related to the China SAR Plan prior to October 18, 2017 because the Company had determined the performance conditions, with respect to the occurrence of a qualifying liquidity event, were not probable until the successful IPO. 2017 Employee Stock Purchase Plan In October 2017, the Board of Directors adopted, and stockholders approved, the 2017 Employee Stock Purchase Plan (“ESPP”). A total of 995,000 shares of the Company’s Class A common stock were initially authorized for issuance under the ESPP, which subsequently increased to 1,500,755 on February 1, 2018 pursuant to the automatic annual increase feature in the ESPP. Subject to any plan limitations, the 2017 ESPP allows eligible employees to contribute, normally through payroll deductions, up to 15% of their earnings for the purchase of the Company’s Class A common stock at a discounted price per share. Except for the initial offering period, the ESPP provides for separate six -month offering periods. The initial offering period ran from October 18, 2017 through June 15, 2018. Unless otherwise determined by the Board of Directors, the Company’s Class A common stock will be purchased for the accounts of employees participating in the ESPP at a price per share that is the lesser of (1) 85% of the fair market value of the Company’s Class A common stock on the first trading day of the offering period, which for the initial offering period is the price at which shares of the Company’s Class A common stock were first sold to the public, or (2) 85% of the fair market value of the Company’s Class A common stock on the last trading day of the offering period. During the year ended January 31, 2019 , there were 374,576 shares of Class A common stock purchased under the ESPP. During the year ended January 31, 2018 , no shares of Class A common stock were purchased under the ESPP. The total expense related to the ESPP for years ended January 31, 2019 and 2018 was $2.9 million and $0.7 million , respectively. Stock Option Repricing On April 13, 2016, the Company amended all then-current employee and active non-employee stock options with an exercise price greater than $6.50 per share that remained outstanding and unexercised on such date to reprice their respective exercise prices to $6.50 per share, the fair market value of the Company’s common stock as of April 13, 2016, as determined by the Board of Directors. Pursuant to this repricing, options to purchase 6,898,736 shares of common stock were repriced, including options to purchase 3,303,786 shares of common stock held by the Company’s executive officers. The Company determined the total incremental compensation expense related to the repriced awards was $10.7 million , of which $1.9 million and $2.4 million was recorded during the years ended January 31, 2019 and 2018 , respectively. Early Exercise of Stock Options The Company allows employees and directors to exercise options granted prior to vesting. The unvested shares are subject to lapsing repurchase rights upon termination of employment. For early exercised stock options under the 2008 Plan, the repurchase price is at the original purchase price. For early exercised stock options under the 2016 Plan, the repurchase price is the lower of (i) the then-current fair market value of the common stock on the date of repurchase, and (ii) the original purchase price. The proceeds initially are recorded in other current and noncurrent liabilities from the early exercise of stock options and reclassified to common stock and paid-in capital as the repurchase right lapses. For the years ended January 31, 2019 and 2018 , the Company issued common stock of 6,059 and 363,894 shares, respectively, for stock options exercised prior to vesting. For the years ended January 31, 2019 and 2018 , the Company repurchased 35,668 and 34,710 shares, respectively, of common stock related to unvested stock options at the original exercise price due to the termination of employees. As of January 31, 2019 and 2018 , there were 59,356 and 256,640 shares, respectively, held by employees and directors that were subject to potential repurchase at an aggregate price of $0.5 million and $2 million , respectively. Determination of Fair Value The determination of the fair value of stock options on the date of grant using an option-pricing model is affected by the fair value of the Company’s common stock, as well as assumptions regarding a number of complex and subjective variables. The Company uses the Black-Scholes option-pricing model to calculate the fair value of stock options, which requires the use of assumptions including actual and projected employee stock option exercise behaviors, expected price volatility of the Company’s common stock, the risk-free interest rate and expected dividends. Each of these inputs is subjective and generally requires significant judgment to determine. Fair Value of Common Stock. Prior to the IPO, the fair value of common stock underlying the stock options had historically been determined by the Board of Directors, with input from the Company’s management. The Board of Directors previously determined the fair value of the common stock at the time of grant of the options by considering a number of objective and subjective factors, including valuations of comparable companies, sales of redeemable convertible preferred stock, sales of common stock to unrelated third parties, operating and financial performance, the lack of liquidity of the Company’s capital stock, and general and industry-specific economic outlook. Subsequent to the IPO, the fair value of the underlying common stock is determined by the closing price, on the date of grant, of the Company’s Class A common stock, which is traded publicly on The Nasdaq Global Market. Expected Term. The expected term represents the period that stock-based awards are expected to be outstanding. For option grants that are considered to be “plain vanilla,” the Company determines the expected term using the simplified method. The simplified method deems the term to be the average of the time-to-vesting and the contractual life of the options. For other option grants, the Company estimates the expected term using historical data on employee exercises and post-vesting employment termination behavior taking into account the contractual life of the award. Expected Volatility. Since the Company has limited trading history of its common stock, the expected volatility is derived from the average historical stock volatilities of several unrelated public companies within the Company’s industry that the Company considers to be comparable to its own business over a period equivalent to the expected term of the stock option grants. Risk-Free Interest Rate. The risk-free interest rate is based on the U.S. Treasury yield curve in effect at the time of grant for zero-coupon U.S. Treasury notes with maturities approximately equal to the option’s expected term. Dividend Rate. The expected dividend is assumed to be zero as the Company has never paid dividends and has no current plans to do so. The fair value of stock options granted was estimated on the date of grant using the Black-Scholes option pricing model with the following assumptions: Years Ended January 31, 2019 2018 2017 Expected term (in years) * 5.85 - 6.20 5.77-6.99 Expected volatility * 41.2% - 45.7% 41.4%-43.7% Risk-free interest rate * 1.8% - 2.4% 1.2% - 2.0% Dividend yield * 0% 0% * No stock options were granted during the year ended January 31, 2019. The fair value of the purchase rights granted under the 2017 ESPP was estimated on the first day of the offering period using the Black-Scholes option-pricing model with the following assumptions: Years Ended January 31, 2019 2018 Expected term (in years) 0.49 - 0.54 0.67 - 0.7 Expected volatility 29% - 54% 23% - 24% Risk-free interest rate 2.1% - 2.5% 1.2% Dividend yield 0% 0% Stock-Based Compensation Expense Total stock-based compensation expense recognized in the Company’s consolidated statements of operations is as follows (in thousands): Years Ended January 31, 2019 2018 2017 Cost of revenue—subscription $ 2,047 $ 730 $ 570 Cost of revenue—services 1,239 462 482 Sales and marketing 11,059 6,364 5,514 Research and development 11,687 5,752 5,755 General and administrative 11,371 7,927 8,683 Total stock-based compensation expense $ 37,403 $ 21,235 $ 21,004</t>
  </si>
  <si>
    <t>Net Loss per Share</t>
  </si>
  <si>
    <t>Earnings Per Share [Abstract]</t>
  </si>
  <si>
    <t>Net Loss per Share The Company calculates basic net loss per share by dividing the net loss by the weighted-average number of shares of common stock outstanding during the year, less shares subject to repurchase. Diluted net loss per share is computed by giving effect to all potentially dilutive common stock equivalents outstanding for the period, including stock options and restricted stock units. Refer to Note 2, Summary of Significant Accounting Policies , for further details on the Company’s methodology for calculating net loss per share. Basic and diluted net loss per share was the same for each year presented, as the inclusion of all potential common shares outstanding would have been anti-dilutive due to the net loss reported for each year presented. The rights, including the liquidation and dividend rights, of the holders of Class A and Class B common stock are identical, except with respect to voting. Each share of Class A common stock is entitled to one vote per share and each share of Class B common stock is entitled to 10 votes per share. As the liquidation and dividend rights are identical for Class A and Class B common stock, the undistributed earnings are allocated on a proportionate basis and the resulting net loss per share will, therefore, be the same for both Class A and Class B common stock on an individual or combined basis. The following table sets forth the computation of basic and diluted net loss per share (in thousands, except share and per share data): Years Ended January 31, 2019 2018 2017 Numerator: Net loss $ (99,011 ) $ (83,973 ) $ (70,063 ) Denominator: Weighted-average shares used to compute net loss per share, basic and diluted 52,034,596 23,718,391 12,211,711 Net loss per share, basic and diluted $ (1.90 ) $ (3.54 ) $ (5.74 ) * See Note 2 for a summary of adjustments. The shares underlying the conversion option in the Notes were not considered in the calculation of diluted net loss per share as the effect would have been anti-dilutive. Additionally, the Notes were not convertible as of January 31, 2019. Based on the initial conversion price, the entire outstanding principal amount of the Notes as of January 31, 2019 would have been convertible into approximately 4.4 million shares of the Company’s Class A common stock. However, the Company expects to settle the principal amount of the Notes in cash. As a result, only the amount by which the conversion value exceeds the aggregate principal amount of the Notes (the “conversion spread”) is considered in the diluted earnings per share computation under the treasury stock method. The conversion spread will have a dilutive impact on diluted net income per share when the average market price of the Company’s Class A common stock for a given period exceeds the initial conversion price of $68.15 per share for the Notes. In connection with the issuance of the Notes, the Company entered into Capped Calls, which were not included for purposes of calculating the number of diluted shares outstanding, as their effect would have been anti-dilutive. The Capped Calls are expected to partially offset the potential dilution to the Company’s Class A common stock upon any conversion of the Notes. Although the Notes were not convertible as of January 31, 2019, the Company calculated the potentially dilutive effect of the conversion spread, which is included in the table below. The following weighted-average outstanding potentially dilutive common shares were excluded from the computation of diluted net loss per share for the periods presented because the impact of including them would have been antidilutive: Years Ended January 31, 2019 2018 2017 Redeemable convertible preferred stock (as converted) — 19,534,014 25,856,309 Redeemable convertible preferred stock warrants (as converted) — 22,592 54,604 Common stock warrants — 90,143 122,043 Stock options to purchase Class A common stock 3,174,009 2,552,397 52,663 Stock options to purchase Class B common stock 7,691,386 9,612,572 10,777,310 Unvested restricted stock units 1,447,642 — — Early exercised stock options 126,447 236,675 79,394 Shares underlying the conversion spread in the convertible senior notes 227,982 — —</t>
  </si>
  <si>
    <t>Income Taxes</t>
  </si>
  <si>
    <t>Income Tax Disclosure [Abstract]</t>
  </si>
  <si>
    <t>Income Taxes The components of loss before provision for (benefit from) income taxes were as follows (in thousands): Years Ended January 31, 2019 2018 2017 United States $ (50,014 ) $ (49,827 ) $ (45,043 ) Foreign (52,315 ) (32,859 ) (24,301 ) Total $ (102,329 ) $ (82,686 ) $ (69,344 ) The components of the provision for (benefit from) income taxes were as follows (in thousands): Years Ended January 31, 2019 2018 2017 Current: Federal $ 76 $ — $ — State 134 88 97 Foreign 1,442 1,493 626 Total 1,652 1,581 723 Deferred: Federal (3,389 ) (96 ) 39 State (704 ) 6 4 Foreign (877 ) (204 ) (47 ) Total (4,970 ) (294 ) (4 ) Provision for (benefit from) income taxes $ (3,318 ) $ 1,287 $ 719 The items accounting for the difference between income taxes computed at the federal statutory income tax rate and the provision for (benefit from) income taxes consisted of the following (in thousands): Years Ended January 31, 2019 2018 2017 Income tax benefit at statutory rate $ (21,474 ) $ (27,958 ) $ (23,578 ) State taxes, net of federal benefit 106 564 101 Impact of foreign income taxes 5,111 5,555 7,053 Stock based compensation (27,361 ) 1,741 1,796 Non-deductible expenses 1,238 615 531 Change in valuation allowance 40,357 (11,791 ) 13,740 Research and development credits (1,540 ) (1,146 ) (775 ) Prior year true ups 135 (144 ) 918 Change in tax rate due to the Tax Act — 33,110 — Other 110 741 933 Provision for (benefit from) income taxes $ (3,318 ) $ 1,287 $ 719 The overall tax benefit recorded for the current fiscal year is driven is driven by a net release in the Company's valuation allowance on deferred tax assets relative to the prior year, principally as a result of deferred taxes recorded in purchase accounting as part of the mLab acquisition. Impact of the 2017 Tax Cuts and Jobs Act On December 22, 2017, the Tax Cuts and Jobs Act (the “Tax Act”) significantly revised the U.S. corporate income tax law, by among other things, reducing the corporate income tax rate to 21% for tax years beginning in 2018, implementing a modified territorial system that includes a one-time transition tax on deemed repatriated earnings of foreign subsidiaries and creating new taxes on certain foreign sourced earnings. Also on December 22, 2017, the SEC staff issued Staff Accounting Bulletin 118 (“SAB 118”) to provide guidance for companies that are not able to complete their accounting for the income tax effects of the Tax Act in the period of enactment. SAB 118 provides for a measurement period of up to one year from the date of enactment. During the measurement period, a company must reflect adjustments to any provisional amounts if it obtains, prepares or analyzes additional information about facts and circumstances that existed as of the enactment date that, if known, would have affected the income tax effects initially reported as provisional amounts. As of January 31, 2019, we have completed our analysis of the Tax Act. The provisional amount recorded related to the re-measurement of the Company’s deferred tax balance was $33.1 million before the valuation allowance. The provisional decrease to the valuation allowance related to the re-measurement of the deferred tax balance was $33.1 million . The income tax calculation for the year ending January 31, 2018 also included an immaterial tax benefit related to the re-measurement of a deferred tax liability on a long-lived asset. During the year ended January 31, 2019, this amount was finalized and no additional adjustment was required to be made. The Tax Act also included a one-time Transition Tax on the Company’s total post-1986 earnings and profits (“E&amp;P”), which had been previously deferred from U.S. federal income taxes as the E&amp;P were considered to be indefinitely reinvested. The Company prepared a provisional estimate of the impact of the Transition Tax, and determined that due to significant non-U.S. E&amp;P deficits, the Company is not subject to the Transition Tax. This amount was finalized by January 31, 2019 and no additional adjustment was required. The Tax Act contains several new tax provisions that became effective on January 1, 2018, which did not have a material impact due to the Company’s size and structure, as well as its net operating loss and valuation allowance position. The Tax Act also included provisions for certain foreign-sourced earnings referred to as Global Intangible Low-Taxed Income (“GILTI”), which imposed a tax on foreign income in excess of a deemed return on tangible assets of foreign corporations. GILTI did not have a material impact on the Company’s results for the year ended January 31, 2019 due to the Company’s net operating loss and valuation allowance position. Deferred Income Taxes Deferred income taxes arise from temporary differences between the carrying amounts of assets and liabilities for financial reporting and the amounts used for income tax reporting purposes, as well as operating losses and tax credit carryforwards. Significant components of the Company’s deferred tax assets for federal and state income taxes are as follows as of January 31, 2019 and 2018, respectively (in thousands): Years Ended January 31, 2019 2018 Deferred tax assets: Net operating loss carryforwards $ 121,024 $ 77,434 Deferred revenue 2,663 (4,119 ) Other liabilities and accruals 16 2,354 Depreciable assets (2,288 ) 1,583 Convertible senior notes (19,066 ) — Other reserves 346 339 Gross deferred tax assets 102,695 77,591 Valuation allowance (101,502 ) (77,265 ) Total deferred tax assets, net of valuation allowance 1,193 326 Deferred tax liability: Goodwill (44 ) (18 ) Total deferred tax liability (44 ) (18 ) Net deferred tax assets $ 1,149 $ 308 Deferred tax assets are recognized when management believes it more likely than not that they will be realized. Deferred tax assets are reduced by a valuation allowance if, based on available evidence, it is more likely than not that some or all of the deferred tax assets will not be realized. Due to the significant negative evidence resulting from losses since inception in the U.S. federal, U.S. state and Ireland jurisdictions, management maintains a full valuation allowance against the net deferred tax assets in these jurisdictions. The valuation allowance for deferred tax assets as of January 31, 2019 and 2018 was $101.5 million and $77.3 million ,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 planning strategies in making this assessment. As of January 31, 2019 the Company had net operating loss carryforwards for federal, state and Irish income tax purposes of $359.2 million , $239.5 million and $199.5 million , respectively, which begin to expire in the year ending January 31, 2028 for federal purposes and January 31, 2020 for state purposes. Ireland and the U.S. allows net operating losses to be carried forward indefinitely. The Company also has federal research credit carryforwards of $4.7 million , which begin to expire in the year ending January 31, 2029. Utilization of the federal net operating loss carryforwards and credits may be subject to a substantial annual limitation due to the ownership change limitations provided by the Internal Revenue Code of 1986, as amended, and similar state provisions. The annual limitation, should the Company undergo an ownership change, may result in the expiration of federal or state net operating losses and credits before utilization, however the Company does not expect any such limitation to be material. Uncertain Tax Positions The calculation of the Company’s tax obligations involves dealing with uncertainties in the application of complex tax laws and regulations. ASC 740, Income Taxes , provides that a tax benefit from an uncertain tax position may be recognized when it is more likely than not that the position will be sustained upon examination, including resolutions of any related appeals or litigation processes, on the basis of the technical merits. The Company has assessed its income tax positions and recorded tax benefits for all years subject to examination, based upon the Company’s evaluation of the facts, circumstances and information available at each period end. For those tax positions where the Company has determined there is a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it is determined there is less than 50% likelihood that a tax benefit will be sustained, no tax benefit has been recognized. Although the Company believes that it has adequately reserved for its uncertain tax positions, the Company can provide no assurance that the final tax outcome of these matters will not be materially different. As the Company expands internationally, it will face increased complexity, and the Company’s unrecognized tax benefits may increase in the future. The Company makes adjustments to its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The following table summarizes the changes in the Company’s unrecognized gross tax benefits during the periods presented (in thousands): Years Ended January 31, 2019 2018 2017 Unrecognized tax benefits at beginning of year $ 4,049 $ 4,400 $ 3,411 Decreases in tax positions in prior years (26 ) (1,494 ) (83 ) Additions based on tax positions in the current year 580 1,143 1,072 Unrecognized tax benefits at end of year $ 4,603 $ 4,049 $ 4,400 As of January 31, 2019, there was $0.1 million of unrecognized tax benefits that would impact our effective tax rate if recognized. There were no such unrecognized tax benefits as of January 31, 2018 and 2017. The Company continues to evaluate whether to continue applying the exception to the presumption of the repatriation of foreign earnings applying the rules of the Tax Act, and continues to be permanently reinvested outside of the United States. The Company has not provided for U.S. federal income and foreign withholding taxes on approximately $1.1 million of undistributed earnings from non-U.S. operations as of January 31, 2019 because the Company intends to reinvest such earnings indefinitely outside of the United States. If the Company were to distribute these earnings, foreign tax credits may become available under current law to reduce the resulting U.S. income tax liability. The Company has estimated the amount of unrecognized deferred tax liability related to these earnings to be approximately $0.1 million . The Company is not currently under Internal Revenue Service, state, or foreign income tax examination. The Company does no t anticipate any significant increases or decreases in its uncertain tax positions within the next twelve months. The Company files tax returns in the United States for federal, California and other states. All tax years remain open to examination for both federal and state purposes as a result of the net operating loss and credit carryforwards. The Company files foreign tax returns in various locations. These foreign returns are open to examination for the fiscal years ending January 31, 2013 through January 31, 2018.</t>
  </si>
  <si>
    <t>Subsequent Events</t>
  </si>
  <si>
    <t>Subsequent Events [Abstract]</t>
  </si>
  <si>
    <t>Subsequent Events In March 2019, the Company expanded its enterprise partnership arrangement with a cloud infrastructure provider that includes a non-cancelable commitment of $219.0 million over the next five years , commencing on April 1, 2019. The Company’s previous enterprise partnership arrangement with the same cloud infrastructure provider of $36.0 million over three years will terminate on April 1, 2019.</t>
  </si>
  <si>
    <t>Summary of Significant Accounting Policies (Policies)</t>
  </si>
  <si>
    <t>Basis of Presentation</t>
  </si>
  <si>
    <t>The consolidated financial statements have been prepared in accordance with accounting principles generally accepted in the United States of America (“U.S. GAAP”) and include the accounts of the Company and its wholly owned subsidiaries. All intercompany transactions and accounts have been eliminated. Effective February 1, 2018, the Company adopted Accounting Standards Update (“ASU”) No. 2014-09, Revenue from Contracts with Customers (Topic 606) as discussed in “ Recently Adopted Accounting Pronouncements” below. All amounts and disclosures in this Annual Report on Form 10-K have been updated to comply with the new standards, as indicated by the “As Adjusted” reference in these consolidated financial statements and related notes.</t>
  </si>
  <si>
    <t>Use of Estimates</t>
  </si>
  <si>
    <t>The preparation of the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revenue recognition, allowances for doubtful accounts, stock-based compensation, fair value of common stock and redeemable convertible preferred stock warrants prior to the initial public offering, legal contingencies, fair value of acquired intangible assets and goodwill, useful lives of acquired intangible assets and property and equipment, and accounting for income taxes. The Company bases these estimates on historical and anticipated results, trends and various other assumptions that it believes are reasonable under the circumstances, including assumptions as to future events. Actual results could differ from those estimates.</t>
  </si>
  <si>
    <t>Emerging Growth Company Status</t>
  </si>
  <si>
    <t>The Company was an “emerging growth company” (“EGC”), under the Jumpstart Our Business Startups Act of 2012 (“JOBS Act”), and had previously elected to delay adoption of new or revised accounting pronouncements applicable to public companies until such pronouncements are made applicable to private companies. As a result of its market capitalization as of July 31, 2018, the Company ceased to qualify as an EGC as of January 31, 2019 and can no longer take advantage of the extended transition period.</t>
  </si>
  <si>
    <t>Foreign Currency</t>
  </si>
  <si>
    <t>The functional currency of the Company’s international subsidiaries is either the U.S. dollar or the local currency in which the international subsidiary operates. For these subsidiaries where the U.S. dollar is the functional currency, foreign currency denominated monetary assets and liabilities are re-measured into U.S. dollars at current exchange rates and foreign currency denominated nonmonetary assets and liabilities are re-measured into U.S. dollars at historical exchange rates. Gains or losses from foreign currency re-measurement and settlements are included in other income (expense), net in the consolidated statements of operations. For foreign subsidiaries where the functional currency is the local currency, the Company uses the period-end exchange rates to translate assets and liabilities, and the average exchange rates to translate revenue and expenses into U.S. dollars. The Company records translation gains and losses in accumulated other comprehensive income (loss) as a component of stockholders' equity.</t>
  </si>
  <si>
    <t>Comprehensive Loss</t>
  </si>
  <si>
    <t>The Company’s comprehensive loss includes net loss, unrealized gains and losses on available-for-sale securities and foreign currency translation adjustments.</t>
  </si>
  <si>
    <t>Cash and Cash Equivalents</t>
  </si>
  <si>
    <t>The Company considers all highly liquid investments, including money market funds with an original maturity of three months or less at the date of purchase, to be cash equivalents.</t>
  </si>
  <si>
    <t>Marketable Securities</t>
  </si>
  <si>
    <t>The Company’s short-term investments consist of U.S. government treasury securities and money market instruments. The Company determines the appropriate classification of its short-term investments at the time of purchase and reevaluates such designation at each balance sheet date. The Company has classified and accounted for its short-term investments as available-for-sale securities as the Company may sell these securities at any time for use in its current operations or for other purposes, even prior to maturity. As a result, the Company classifies its short-term investments within current assets on the consolidated balance sheets. Available-for-sale securities are recorded at fair value each reporting period. Unrealized gains and losses on these short-term investments are reported as a separate component of accumulated other comprehensive loss on the consolidated balance sheets until realized. The Company periodically evaluates its short-term investments to assess whether those with unrealized loss positions are other than temporarily impaired. The Company considers various factors in determining whether to recognize an impairment charge. Realized gains and losses are determined based on the specific identification method and are reported in interest income in the consolidated statements of operations. If the Company determines that the decline in an investment's fair value is other-than-temporary, the difference is recognized as an impairment loss in the consolidated statements of operations.</t>
  </si>
  <si>
    <t>Restricted Cash</t>
  </si>
  <si>
    <t>Restricted cash balances are included in other assets on the consolidated balance sheets.</t>
  </si>
  <si>
    <t>Fair Value of Financial Instruments</t>
  </si>
  <si>
    <t>The Company’s financial instruments consist of cash equivalents, short-term investments, accounts receivable, accounts payable and accrued liabilities. Cash equivalents are stated at amortized cost, which approximates fair value at the balance sheet dates, due to the short period of time to maturity. Short-term investments are recorded at fair value. Accounts receivable, accounts payable and accrued liabilities are stated at their carrying value, which approximates fair value due to the short time to the expected receipt or payment date. Assets and liabilities recorded at fair value on a recurring basis in the balance sheets consisting of cash equivalents and short-term investments are categorized based upon the level of judgment associated with the inputs used to measure their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as described below, of which the first two are considered observable and the last unobservable, that may be used to measure fair value: • Level 1: Observable inputs, such as quoted prices (unadjusted) in active markets for identical assets or liabilities at the measurement date. • Level 2: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Company’s financial instruments that are carried at fair value consist of Level 1 assets, which include highly liquid money market funds classified as cash equivalents and U.S. government treasury securities classified as short-term investments.</t>
  </si>
  <si>
    <t>Concentration of Credit Risk</t>
  </si>
  <si>
    <t>Financial instruments that potentially subject the Company to concentrations of credit risk are primarily cash, cash equivalents, restricted cash, short-term investments, and accounts receivable. The primary focus of the Company’s investment strategy is to preserve capital and meet liquidity requirements. The Company maintains its cash accounts with financial institutions where, at times, deposits exceed federal insurance limits. The Company invests its excess cash in highly-rated money market funds and in short-term investments consisting of U.S. government treasury securities. The Company extends credit to customers in the normal course of business. The Company performs credit analyses and monitors the financial health of its customers to reduce credit risk. Trade accounts receivable are recorded at the invoiced amount and do not bear interest. The Company records an allowance for doubtful accounts relating to certain trade accounts receivable. The allowance is based on various factors, including the review of credit profiles of its customers, contractual terms and conditions, current economic trends and historical customer payment experience.</t>
  </si>
  <si>
    <t>Capitalized Software Costs</t>
  </si>
  <si>
    <t xml:space="preserve">Software development costs for software to be sold, leased, or otherwise marketed are expensed as incurred until the establishment of technological feasibility, at which time those costs are capitalized until the product is available for general release to customers and amortized over the estimated life of the product. Technological feasibility is established upon the completion of a working prototype that has been certified as having no critical bugs and is a release candidate. To date, costs and time incurred between the establishment of technological feasibility and product release have not been material, resulting in software development costs qualifying for capitalization being immaterial. As a result, all software development costs have been recorded in research and development expense in the consolidated statements of operations. Costs related to software acquired, developed, or modified solely to meet the Company’s internal requirements, with no substantive plans to market such software at the time of development, or costs related to the development of web-based product are capitalized. Costs incurred during the preliminary planning and evaluation stage of the project and during post implementation operational stage are expensed as incurred. Costs incurred during the application development stage of the project are capitalized. </t>
  </si>
  <si>
    <t>Property and Equipment</t>
  </si>
  <si>
    <t>Property and equipment are recorded at cost and depreciated over their estimated useful lives using the straight-line method and the following estimated useful lives: Property and Equipment Estimated Useful Life Computer and office equipment Two to three years Purchased software Two to three years Servers Three years Furniture and fixtures Five years Leasehold improvements Lesser of estimated useful life or remaining lease term Building Forty years Upon retirement or sale, the cost of assets disposed of, and the related accumulated depreciation, is removed from the accounts and any resulting gain or loss is reflected in the consolidated statements of operations. There was no material gain or loss incurred as a result of retirement or sale in the periods presented. Repair and maintenance costs are expensed as incurred.</t>
  </si>
  <si>
    <t>The Company uses its best estimates and assumptions to assign fair value to the tangible and intangible assets acquired and liabilities assumed as of the acquisition date. These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Upon the conclusion of the measurement period or final determination of the fair value of assets acquired or liabilities assumed, whichever comes first, any subsequent adjustments are recorded to the Company’s consolidated statements of operations.</t>
  </si>
  <si>
    <t>Long-Lived Assets, Including Other Acquired Intangible Assets</t>
  </si>
  <si>
    <t>The Company evaluates the recoverability of property and equipment and amortizable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Acquired amortizable intangible assets are amortized on a straight-line basis over the estimated useful lives of the assets. The estimated remaining useful lives for intangible assets range from 0.8 to 4.8 years as of January 31, 2019 and 1.8 to 2.2 years as of January 31, 2018 . In addition to the recoverability assessment, the Company periodically reviews the remaining estimated useful lives of property and equipment and amortizable intangible assets. If the estimated useful life assumption for any asset is changed, the remaining unamortized balance would be depreciated or amortized over the revised estimated useful life, on a prospective basis.</t>
  </si>
  <si>
    <t>In addition, the Company tests goodwill for impairment at least annually or more frequently if events or changes in circumstances indicate that this asset may be impaired. These tests are based on the Company’s single operating segment and reporting unit structure. No indications of impairment of goodwill were noted during the years ended January 31, 2019 and 2018 .</t>
  </si>
  <si>
    <t>Deferred Rent</t>
  </si>
  <si>
    <t>Rent expense is recognized on a straight-line basis over the non-cancelable term of the respective operating lease. The Company records the difference between cash rent payments and recognized rent expense as a deferred rent liability included in accrued liabilities and other liabilities on the consolidated balance sheets. Incentives granted under the Company’s facility leases, including allowances to fund leasehold improvements, are deferred and are recognized as adjustments to rental expense on a straight-line basis over the term of the lease.</t>
  </si>
  <si>
    <t>Revenue Recognition</t>
  </si>
  <si>
    <t>The Company derives its revenue from two sources: (1) sales of subscriptions, including term license and post-contract customer support (“PCS”), and consumption-based database-as-a-service offerings; and (2) services revenue comprised of consulting and training arrangements. The Company recognizes revenue when its customer obtains control of promised goods or services in an amount that reflects the consideration that the Company expects to receive in exchange for those goods or services. In determining the appropriate amount of revenue to be recognized as it fulfills its obligations under each of its agreements, the Company performs the following steps: i. Identification of the contract, or contracts, with a customer - The Company contracts with its customers through order forms, which are governed by master sales agreements. The Company determines it has a contract with a customer when the contract is approved, each party’s rights regarding the products or services to be transferred is identified, the payment terms for the services can be identified, the Company has determined the customer has the ability and intent to pay and the contract has commercial substance. The Company applies judgment in determining the customer’s ability and intent to pay, which is based on a variety of factors, including the customer’s historical payment experience or, in the case of a new customer, credit, reputation and financial or other information pertaining to the customer. At contract inception, the Company evaluates whether two or more contracts should be combined and accounted for as a single contract and whether the combined or single contract includes more than one performance obligation. The Company has concluded that its contracts with customers do not contain warranties that give rise to a separate performance obligation. ii. Identification of the performance obligations in the contract - Performance obligations promised in a contract are identified based on the services or products that will be transferred to the customer that are both 1) capable of being distinct, whereby the customer can benefit from the service or product either on its own or together with other resources that are readily available from third parties or from the Company, and 2) distinct in the context of the contract, whereby the transfer of the services or products is separately identifiable from other promises in the contract. To the extent a contract includes multiple promised services or products, the Company applies judgment to determine whether promised services or products are capable of being distinct and distinct in the context of the contract. If these criteria are not met, the promised services or products are accounted for as a combined performance obligation. iii. Determination of the transaction price - The transaction price is determined based on the consideration to which the Company expects to be entitled in exchange for transferring services and products to the customer. Variable consideration is included in the transaction price if, in the Company’s judgment, it is probable that a significant future reversal of cumulative revenue under the contract will not occur. None of the Company’s contracts contain a significant financing component. iv. Allocation of the transaction price to the performance obligations in the contract - If the contract contains a single performance obligation, the entire transaction price is allocated to the single performance obligation. For contracts that contain multiple performance obligations, the Company allocates the transaction price to each performance obligation based on a relative standalone selling price (“SSP”) basis. The Company also considers if there are any additional material rights inherent in a contract, and if so, the Company allocates a portion of the transaction price to such rights based on SSP. The Company determines each SSP based on multiple factors, including past history of selling such performance obligations as stand alone products. The Company estimates SSP for performance obligations with no observable evidence using adjusted market, cost plus and residual methods to establish the SSPs. In cases where directly observable stand alone sales are not available, the Company utilizes all observable data points including competitor pricing for a similar or identical product, market and industry datapoints, and the Company’s pricing practices. v. Recognition of revenue when, or as, the Company satisfies a performance obligation - The Company recognizes revenue at the time the related performance obligation is satisfied when control of the services or products are transferred to the customers, in an amount that reflects the consideration the Company expects to be entitled to in exchange for those services or products. The Company records its revenue net of any value added or sales tax. Subscription Revenue The Company sells subscriptions directly through its field and inside sales teams and indirectly through channel partners, as well as through its self-serve channel. The majority of the Company’s subscription contracts are one year in duration and are invoiced upfront. When the Company enters into multi-year subscriptions, the Company typically invoices the customer on an annual basis. The Company’s subscription contracts are generally non-cancelable and non-refundable. The Company’s subscription revenue includes time-based software licenses sold in conjunction with PCS. These subscription offerings are generally priced on a per server basis, subject to a per server RAM limit. Performance obligations related to subscription revenue for time-based software licenses include a license portion, which represents functional intellectual property under which a customer has the legal right to the license. The license provides significant standalone functionality and is therefore deemed a distinct performance obligation. License revenue is recognized at a point in time, upon delivery and transfer of control of the underlying license to the customer, which is typically the subscription start date. Performance obligations related to PCS include unspecified updates, as well as support and maintenance. While separate performance obligations are identified within PCS, the underlying performance obligations generally have a consistent continuous pattern of transfer to a customer during the term of a contract. Revenue from PCS is recognized ratably over the contract duration. The Company also derives subscription revenue from providing its software to customers with its database-as-a-service offering that includes comprehensive infrastructure and management of the Company’s database and can also be purchased with additional enterprise features. Performance obligations related to database-as-a-service solutions are recognized on a usage-basis, as the consumption of this service represents a direct measurement of the value to the customer of the goods or services transferred to date relative to the remaining goods or services promised under the contract. Services Revenue The Company’s services contracts are generally provisioned on a time-and-materials basis. Revenue is recognized on a proportional performance basis as the services are delivered to the customers. Contracts with Multiple Performance Obligations Certain of the Company’s contracts with customers contain multiple performance obligations, including those described above such as the license portion of time-based software licenses, PCS, database-as-a-service offerings and services. For these contracts, the Company accounts for individual performance obligations separately if they are distinct. The transaction price is allocated to the separate performance obligations based on relative SSP. Cost of Revenue Cost of Subscription Revenue Cost of subscription revenue primarily includes personnel costs, including salaries, bonuses and benefits, and stock‑based compensation, for employees associated with the Company’s subscription arrangements principally related to support and allocated shared costs, as well as depreciation and amortization. The cost of subscription revenue for the Company’s database-as-a-service offerings also includes third‑party cloud infrastructure and overhead. Cost of Services Revenue Cost of services revenue primarily includes personnel costs, including salaries and benefits, and stock‑based compensation, for employees associated with the Company’s professional service contracts, travel costs and allocated shared costs, as well as depreciation and amortization. Deferred Commissions The Company capitalizes its incremental costs of obtaining non-cancelable subscription contracts with customers, which generally consist of sales commissions paid to the Company’s sales force and related payroll taxes. These costs are recorded on the Company’s consolidated balance sheet as deferred commissions. Amortization is recognized based on the expected future revenue streams under the customer contracts over a period of benefit that the Company has determined to be five years . The Company determined the period of benefit by taking into consideration its customer contracts, its technology and other factors. Sales commissions and related payroll taxes for renewal contracts are deferred and then amortized based on the pattern of the associated revenue recognition over the related contractual renewal period. Sales commissions are generally paid up front and one month in arrears, however, the timing of payment is based on contractual terms of the underlying subscription contract and is subject to an evaluation of customer credit-worthiness. The deferred commission amounts are recoverable through the future revenue streams under the non-cancelable customer contracts. Amortization of deferred commissions is included in sales and marketing expense in the consolidated statements of operations. The Company adopted the practical expedient that permits an entity to expense the costs to obtain a contract as incurred when the expected amortization period is one year or less. Deferred Revenue Deferred revenue primarily consists of customer billings or payments received in advance of revenues being recognized from the Company’s subscription and services contracts. The Company generally invoices its customers annually in advance for its subscription services. Typical payment terms provide that customers pay a portion of the total arrangement fee within 30 days of the contract date. Deferred revenue that is anticipated to be recognized during the succeeding twelve-month period is recorded as current deferred revenue and the remaining portion is recorded as non-current. The Company’s contract liabilities are classified as deferred revenue upon the right to invoice or when payments have been received for undelivered products or services. Deferred revenue does not necessarily represent the total contract value of annual or multi-year, non-cancelable subscription agreements.</t>
  </si>
  <si>
    <t>Accounts Receivable and Allowance for Doubtful Accounts</t>
  </si>
  <si>
    <t>The Company records a receivable when an unconditional right to consideration exists and transfer of control has occurred, such that only the passage of time is required before payment of consideration is due. Timing of revenue recognition may differ from the timing of invoicing to customers. If revenue recognized on a contract exceeds the billings, then the Company records an unbilled receivable for that excess amount, which is included as part of accounts receivable, net in the Company’s consolidated balance sheets. The Company performs initial and ongoing evaluations of its customers' financial position, and generally extends credit without collateral. The Company determines the need for an allowance for doubtful accounts based upon various factors, including past collection experience, credit quality of the customer, age of the receivable balance, and current economic conditions, as well as specific circumstances arising with individual customers. Trade receivables are written off against the allowance when management determines a balance is uncollectible and the Company no longer actively pursues collection of the receivable.</t>
  </si>
  <si>
    <t>In accounting for the issuance of the Notes, the Notes were separated into liability and equity components. The carrying amounts of the liability component was calculated by measuring the fair value of similar liabilities that do not have associated convertible features. The carrying amount of the equity component representing the conversion option was determined by deducting the fair value of the liability component from the par value of the respective Notes. This difference represents the debt discount that is amortized to interest expense over the respective terms of the Notes using the effective interest rate method. The equity component was recorded in additional paid-in capital and is not remeasured as long as it continues to meet the conditions for equity classification. In accounting for the debt issuance costs related to the Notes, the Company allocated the total amount incurred to the liability and equity components of the Notes based on their relative values. Issuance costs attributable to the liability component are being amortized to interest expense over the contractual term of the Notes. The issuance costs attributable to the equity component were netted against the equity component representing the conversion option in additional paid-in capital.</t>
  </si>
  <si>
    <t>Research and Development</t>
  </si>
  <si>
    <t>Research and development costs are expensed as incurred and consist primarily of personnel costs, including salaries, bonuses and benefits, and stock-based compensation. Research and development costs also include amortization associated with intangible acquired assets and allocated overhead.</t>
  </si>
  <si>
    <t>Advertising</t>
  </si>
  <si>
    <t>Advertising costs are charged to operations as incurred or the first time the advertising takes place, based on the nature of the advertising, and include direct marketing, events, public relations, sales collateral materials and partner programs.</t>
  </si>
  <si>
    <t>Stock-Based Compensation</t>
  </si>
  <si>
    <t>Compensation expense related to stock-based awards granted to employees is calculated based on the fair value of stock-based awards on the date of grant. The Company determines the grant date fair value of stock options using the Black-Scholes option-pricing model. The related stock-based compensation expense is recognized on a straight-line basis over the period in which an employee is required to provide service in exchange for the stock-based award, which is generally four years . For stock options issued to non-employees, including consultants, the Company records expense related to stock options based on the fair value of the options calculated using the Black-Scholes option-pricing model over the service performance period. The Company believes that the fair value of the stock options is more reliably measured than the fair value of the services received. The fair value of each non-employee stock-based compensation award is re-measured each period until a commitment date is reached, which is generally the vesting date. The Company’s stock price volatility and expected option life involve management's best estimates, both of which impact the fair value of the option calculated under the Black-Scholes option pricing model and, ultimately, the expense that will be recognized over the life of the option. The determination of the fair value of stock options on the date of grant using an option-pricing model is affected by the fair value of the Company’s common stock, as well as assumptions regarding a number of complex and subjective variables. The Company uses the Black-Scholes option-pricing model to calculate the fair value of stock options, which requires the use of assumptions including actual and projected employee stock option exercise behaviors, expected price volatility of the Company’s common stock, the risk-free interest rate and expected dividends. Each of these inputs is subjective and generally requires significant judgment to determine. Fair Value of Common Stock. Prior to the IPO, the fair value of common stock underlying the stock options had historically been determined by the Board of Directors, with input from the Company’s management. The Board of Directors previously determined the fair value of the common stock at the time of grant of the options by considering a number of objective and subjective factors, including valuations of comparable companies, sales of redeemable convertible preferred stock, sales of common stock to unrelated third parties, operating and financial performance, the lack of liquidity of the Company’s capital stock, and general and industry-specific economic outlook. Subsequent to the IPO, the fair value of the underlying common stock is determined by the closing price, on the date of grant, of the Company’s Class A common stock, which is traded publicly on The Nasdaq Global Market. Expected Term. The expected term represents the period that stock-based awards are expected to be outstanding. For option grants that are considered to be “plain vanilla,” the Company determines the expected term using the simplified method. The simplified method deems the term to be the average of the time-to-vesting and the contractual life of the options. For other option grants, the Company estimates the expected term using historical data on employee exercises and post-vesting employment termination behavior taking into account the contractual life of the award. Expected Volatility. Since the Company has limited trading history of its common stock, the expected volatility is derived from the average historical stock volatilities of several unrelated public companies within the Company’s industry that the Company considers to be comparable to its own business over a period equivalent to the expected term of the stock option grants. Risk-Free Interest Rate. The risk-free interest rate is based on the U.S. Treasury yield curve in effect at the time of grant for zero-coupon U.S. Treasury notes with maturities approximately equal to the option’s expected term. Dividend Rate. The expected dividend is assumed to be zero as the Company has never paid dividends and has no current plans to do so.</t>
  </si>
  <si>
    <t>The Company calculates basic net loss per share by dividing the net loss by the weighted-average number of shares of common stock outstanding during the period, less shares subject to repurchase. Diluted net loss per share is computed by giving effect to all potentially dilutive common stock equivalents outstanding for the period, including stock options and restricted stock units. Prior to the Company’s closing of its initial public offering in October 2017, the Company calculated basic and diluted net loss per share attributable to common stockholders in conformity with the two-class method required for companies with participating securities. The Company considered all series of redeemable convertible preferred stock to have been participating securities as the holders were entitled to receive non-cumulative dividends on a pari passu basis in the event that a dividend had been paid on common stock. See Note 12, Net Loss per Share Attributable to Common Stockholders , for further details on the Company’s historical participating securities, including warrants to purchase redeemable convertible preferred stock and common stock. Under the two-class method, basic net loss per share attributable to common stockholders was calculated by dividing the net loss by the weighted-average number of shares of common stock outstanding during the period, less shares subject to repurchase. The net loss attributable to common stockholders was not allocated to the redeemable convertible preferred stock as the holders of redeemable convertible preferred stock did not have a contractual obligation to share in losses. Diluted net loss per share attributable to common stockholders was computed by giving effect to all potentially dilutive common stock equivalents outstanding for the period. For purposes of this calculation, redeemable convertible preferred stock, stock options to purchase common stock, early exercised stock options, and warrants to purchase redeemable convertible preferred stock and common stock were considered common shares equivalents, but had been excluded from the calculation of diluted net loss per share attributable to common stockholders as their effect was anti-dilutive. The Company calculates basic net loss per share by dividing the net loss by the weighted-average number of shares of common stock outstanding during the year, less shares subject to repurchase. Diluted net loss per share is computed by giving effect to all potentially dilutive common stock equivalents outstanding for the period, including stock options and restricted stock units. Refer to Note 2, Summary of Significant Accounting Policies , for further details on the Company’s methodology for calculating net loss per share. Basic and diluted net loss per share was the same for each year presented, as the inclusion of all potential common shares outstanding would have been anti-dilutive due to the net loss reported for each year presented. The rights, including the liquidation and dividend rights, of the holders of Class A and Class B common stock are identical, except with respect to voting. Each share of Class A common stock is entitled to one vote per share and each share of Class B common stock is entitled to 10 votes per share. As the liquidation and dividend rights are identical for Class A and Class B common stock, the undistributed earnings are allocated on a proportionate basis and the resulting net loss per share will, therefore, be the same for both Class A and Class B common stock on an individual or combined basis.</t>
  </si>
  <si>
    <t>Segment Information</t>
  </si>
  <si>
    <t>The Company operates its business as one operating segment as it only reports financial information on an aggregate and consolidated basis to the Company’s Chief Executive Officer, who is the Company’s chief operating decision maker.</t>
  </si>
  <si>
    <t>The Company follows the asset and liability method of accounting for income taxes. This method requires recognition of deferred tax assets and liabilities for the expected future tax consequences of temporary differences between the carrying amounts and the tax basis of assets and liabilities. A valuation allowance has been established for the full amount of the net deferred tax assets as the Company has determined that the future realization of the tax benefit is not more likely than not. The Company recognizes the tax benefit from uncertain tax positions only if it is more likely than not that the tax position will be sustained on examination by the tax authorities, based on the technical merits of the position. The tax benefit is measured based on the largest benefit that is more likely than not of being realized upon ultimate settlement. The Company recognizes interest and penalties on amounts due to taxing authorities as a component of other income (expense), net. The calculation of the Company’s tax obligations involves dealing with uncertainties in the application of complex tax laws and regulations. ASC 740, Income Taxes , provides that a tax benefit from an uncertain tax position may be recognized when it is more likely than not that the position will be sustained upon examination, including resolutions of any related appeals or litigation processes, on the basis of the technical merits. The Company has assessed its income tax positions and recorded tax benefits for all years subject to examination, based upon the Company’s evaluation of the facts, circumstances and information available at each period end. For those tax positions where the Company has determined there is a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it is determined there is less than 50% likelihood that a tax benefit will be sustained, no tax benefit has been recognized.</t>
  </si>
  <si>
    <t>Related Party Transactions</t>
  </si>
  <si>
    <t>All contracts with related parties are executed in the ordinary course of business.</t>
  </si>
  <si>
    <t>Recently Adopted and New Accounting Pronouncements Not Yet Adopted</t>
  </si>
  <si>
    <t>Recently Adopted Accounting Pronouncements Revenue Recognition. In May 2014, the FASB issued ASU No. 2014-09, Revenue from Contracts with Customers (Topic 606), which amends the existing accounting standard for revenue recognition. ASU 2014-09 is based on principles that govern the recognition of revenue at an amount to which an entity expects to be entitled when products are transferred to customers. Subsequently, the FASB has issued the following pronouncements related to ASU 2014-09: ASU No. 2016-08, Revenue from Contracts with Customers (Topic 606): Principal versus Agent Considerations ; ASU No. 2016-10, Revenue from Contracts with Customers (Topic 606): Identifying Performance Obligations and Licensing ; ASU No. 2016-12, Revenue from Contracts with Customers (Topic 606): Narrow-Scope Improvements and Practical Expedients ; and ASU 2016-20, Technical Corrections and Improvements to Topic 606 , which clarifies narrow aspects or corrects unintended application of the guidance. The Company has adopted ASU 2016-08, ASU 2016-10, ASU 2016-12, and ASU 2016-20 with ASU 2014-09 (collectively, “ASC 606”). The Company adopted ASC 606 effective February 1, 2018, using the full retrospective transition method. Under ASC 606,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including significant judgments and changes to judgments, and assets recognized from costs incurred to obtain or fulfill a contract. The Company applied ASC 606 using a practical expedient where the consideration allocated to the remaining performance obligations or an explanation of when the Company expects to recognize that amount as revenue for all reporting periods presented before the date of the initial application is not disclosed. As a result of the adoption, certain prior period amounts have been recast within the consolidated financial statements. The most significant impacts of ASC 606 relate to the timing of revenue recognition for arrangements involving term licenses, deferred revenue and sales commissions. Under ASC 606, the Company recognizes the software term license deliverable upon delivery and the associated maintenance revenues over the contract period. The Company also is required to capitalize and amortize the incremental costs to obtain a contract, such as certain sales commission costs, over the remaining contractual term or over the expected period of benefit, which the Company has determined to be five years. The following tables present the impacts of adopting ASC 606 to the Company’s previously reported results on the selected consolidated statements of operations data, selected consolidated balance sheet data and selected consolidated statement of cash flow data (in thousands, except per share data): Selected Consolidated Statement of Operations Data Year Ended January 31, 2018 As Previously Reported Impact of Adoption As Adjusted Revenue: Subscription $ 141,490 $ 10,363 $ 151,853 Services 13,029 1,146 14,175 Total revenue 154,519 11,509 166,028 Cost of revenue: Subscription 30,766 — 30,766 Services 12,093 — 12,093 Total cost of revenue 42,859 — 42,859 Gross profit 111,660 11,509 123,169 Operating expenses: Sales and marketing 109,950 (877 ) 109,073 Loss from operations (97,267 ) 12,386 (84,881 ) Net loss (96,359 ) 12,386 (83,973 ) Net loss per share, basic and diluted $ (4.06 ) $ 0.52 $ (3.54 ) Year Ended January 31, 2017 As Previously Reported Impact of Adoption As Adjusted Revenue: Subscription $ 91,235 $ 12,798 $ 104,033 Services 10,123 649 10,772 Total revenue 101,358 13,447 114,805 Cost of revenue: Subscription 19,352 — 19,352 Services 10,515 — 10,515 Total cost of revenue 29,867 — 29,867 Gross profit 71,491 13,447 84,938 Operating expenses: Sales and marketing 78,584 (3,171 ) 75,413 Loss from operations (85,947 ) 16,618 (69,329 ) Net loss (86,681 ) 16,618 (70,063 ) Net loss per share, basic and diluted $ (7.10 ) $ 1.36 $ (5.74 ) Selected Consolidated Balance Sheet Data As of January 31, 2018 As Previously Reported Impact of Adoption As Adjusted Assets Deferred commissions $ 11,820 $ (22 ) $ 11,798 Accounts receivable, net 46,872 3,754 50,626 Other assets 8,436 13,916 22,352 Liabilities and Stockholders’ Equity Deferred revenue, current 114,500 (30,085 ) 84,415 Deferred revenue, non-current 22,930 (6,431 ) 16,499 Accumulated deficit (443,760 ) 54,164 (389,596 ) Selected Consolidated Statement of Cash Flows Data Year ended January 31, 2018 As Previously Reported Impact of Adoption As Adjusted Cash flows from operating activities Net loss $ (96,359 ) $ 12,386 $ (83,973 ) Adjustments to reconcile net loss to net cash used in operating activities Change in operating assets and liabilities: Accounts receivable, net (15,901 ) (194 ) (16,095 ) Deferred commissions (5,545 ) (877 ) (6,422 ) Deferred revenue 44,060 (11,322 ) 32,738 Year ended January 31, 2017 As Previously Reported Impact of Adoption As Adjusted Cash flows from operating activities Net loss $ (86,681 ) $ 16,618 $ (70,063 ) Adjustments to reconcile net loss to net cash used in operating activities Change in operating assets and liabilities: Accounts receivable, net (9,263 ) (2,541 ) (11,804 ) Deferred commissions (6,019 ) (3,171 ) (9,190 ) Deferred revenue 35,834 (10,906 ) 24,928 New Accounting Pronouncements Not Yet Adopted Goodwill Impairment. In January 2017, the FASB issued ASU 2017-04— Intangibles—Goodwill and Other (Topic 350): Simplifying the Test for Goodwill Impairment. The new standard will simplify the measurement of goodwill by eliminating step two of the two-step impairment test. Step two measures a goodwill impairment loss by comparing the implied fair value of a reporting unit’s goodwill with the carrying amount of that goodwill. The new guidance requires an entity to compare the fair value of a reporting unit with its carrying amount and recognize an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if applicable. The new guidance becomes effective for the Company for the fiscal year beginning February 1, 2020, though early adoption is permitted. The Company does not expect the adoption of the new accounting standard to have a material impact on its consolidated financial statements. Leases. In February 2016, the FASB issued ASU No. 2016-02, Leases (Topic 842), which modifies lease accounting for lessees to increase transparency and comparability by recording lease assets and liabilities for operating leases and disclosing key information about leasing arrangements with terms longer than twelve months. In July 2018, the FASB issued ASU 2018-11, Leases (Topic 842): Targeted Improvements that allows entities to use certain practical expedients upon adoption. The Company will adopt the new lease accounting standard on February 1, 2019, using the prospective transition method. In preparation for adoption of the standard, the Company is in the process of implementing key systems, processes and internal controls to enable the preparation of financial information. ASC 2016-02 will have a material impact on the Company’s consolidated balance sheet. Leases currently designated as operating leases in Note 8, “Commitments and Contingencies,” will be reported on the consolidated balance sheet upon adoption at their net present value, which will increase total assets and liabilities. In addition, the financing obligation and building asset associated with the Company's leased office space in New York City will be derecognized upon adoption of ASC 2016-02 and the lease will be accounted for as a finance type lease, which will result in the recognition of a right of use asset and a lease liability. ASU 2016-02 is not expected to have a material impact to the Company’s consolidated statement of operations or consolidated statement of cash flows. The Company will adopt the transitional provisions allowed under ASU 2018-11 and as such, the consolidated balance sheets and statements of operations for prior periods will not be comparable in the year of adoption of ASU 2016-02. Stock-Based Compensation . In June 2018, the FASB issued ASU No. 2018-07, Compensation - Stock Compensation (Topic 718): Improvements to Non-employee Share-Based Payment Accounting, which expands the scope of Topic 718 to include share-based payment transactions for acquiring goods and services from non-employees, with certain exceptions. The new guidance is effective for the Company for fiscal year beginning February 1, 2019. The Company plans to adopt this new standard in the first quarter of its fiscal 2020 and does not expect the new standard to have a material impact on its consolidated financial statements. Cloud Computing . In August 2018, the FASB issued ASU 2018-15, Customer’s Accounting for Implementation Costs Incurred in a Cloud Computing Arrangement That Is a Service Contract , which aligns the accounting for implementation costs incurred in a hosting arrangement that is a service contract with the accounting for implementation costs incurred to develop or obtain internal-use software under ASC 350-40, in order to determine which costs to capitalize and recognize as an asset and which costs to expense. ASU 2018-15 becomes effective for the Company for the fiscal year beginning February 1, 2020, with early adoption permitted, and can be applied either prospectively to implementation costs incurred after the date of adoption or retrospectively to all arrangements. The Company is currently evaluating the impact of the adoption of this standard on its consolidated financial statements. Credit Losses . In June 2016, the FASB issued ASU No. 2016-13, Financial Instruments-Credit Losses (Topic 326): Measurement of Credit Losses on Financial Instruments, which requires the measurement and recognition of expected credit losses for financial assets held at amortized cost, which includes the Company's accounts receivables, certain financial instruments and contract assets. ASU 2016-13 replaces the existing incurred loss impairment model with an expected loss methodology, which will result in more timely recognition of credit losses. For available-for-sale debt securities, credit losses should be recorded through an allowance for credit losses. ASU 2016-13 becomes effective for the Company for the fiscal year beginning February 1, 2020 and requires a cumulative effect adjustment to the balance sheet as of the beginning of the first reporting period in which the guidance is effective. The Company is evaluating the impact of the adoption of ASU 2016-13 on its consolidated financial statements.</t>
  </si>
  <si>
    <t>Summary of Significant Accounting Policies (Tables)</t>
  </si>
  <si>
    <t>Property, plant and equipment</t>
  </si>
  <si>
    <t>Property and equipment are recorded at cost and depreciated over their estimated useful lives using the straight-line method and the following estimated useful lives: Property and Equipment Estimated Useful Life Computer and office equipment Two to three years Purchased software Two to three years Servers Three years Furniture and fixtures Five years Leasehold improvements Lesser of estimated useful life or remaining lease term Building Forty years Property and equipment, net consists of the following (in thousands): January 31, 2019 January 31, 2018 Servers $ 587 $ 4,279 Furniture and fixtures 2,224 2,259 Computer and office equipment 174 175 Purchased software 985 887 Leasehold improvements 16,958 8,548 Construction in process 16 883 Building 56,161 54,709 Total property and equipment 77,105 71,740 Less: accumulated depreciation and amortization (3,441 ) (12,183 ) Property and equipment, net $ 73,664 $ 59,557</t>
  </si>
  <si>
    <t>Schedule of new accounting pronouncements</t>
  </si>
  <si>
    <t>The following tables present the impacts of adopting ASC 606 to the Company’s previously reported results on the selected consolidated statements of operations data, selected consolidated balance sheet data and selected consolidated statement of cash flow data (in thousands, except per share data): Selected Consolidated Statement of Operations Data Year Ended January 31, 2018 As Previously Reported Impact of Adoption As Adjusted Revenue: Subscription $ 141,490 $ 10,363 $ 151,853 Services 13,029 1,146 14,175 Total revenue 154,519 11,509 166,028 Cost of revenue: Subscription 30,766 — 30,766 Services 12,093 — 12,093 Total cost of revenue 42,859 — 42,859 Gross profit 111,660 11,509 123,169 Operating expenses: Sales and marketing 109,950 (877 ) 109,073 Loss from operations (97,267 ) 12,386 (84,881 ) Net loss (96,359 ) 12,386 (83,973 ) Net loss per share, basic and diluted $ (4.06 ) $ 0.52 $ (3.54 ) Year Ended January 31, 2017 As Previously Reported Impact of Adoption As Adjusted Revenue: Subscription $ 91,235 $ 12,798 $ 104,033 Services 10,123 649 10,772 Total revenue 101,358 13,447 114,805 Cost of revenue: Subscription 19,352 — 19,352 Services 10,515 — 10,515 Total cost of revenue 29,867 — 29,867 Gross profit 71,491 13,447 84,938 Operating expenses: Sales and marketing 78,584 (3,171 ) 75,413 Loss from operations (85,947 ) 16,618 (69,329 ) Net loss (86,681 ) 16,618 (70,063 ) Net loss per share, basic and diluted $ (7.10 ) $ 1.36 $ (5.74 ) Selected Consolidated Balance Sheet Data As of January 31, 2018 As Previously Reported Impact of Adoption As Adjusted Assets Deferred commissions $ 11,820 $ (22 ) $ 11,798 Accounts receivable, net 46,872 3,754 50,626 Other assets 8,436 13,916 22,352 Liabilities and Stockholders’ Equity Deferred revenue, current 114,500 (30,085 ) 84,415 Deferred revenue, non-current 22,930 (6,431 ) 16,499 Accumulated deficit (443,760 ) 54,164 (389,596 ) Selected Consolidated Statement of Cash Flows Data Year ended January 31, 2018 As Previously Reported Impact of Adoption As Adjusted Cash flows from operating activities Net loss $ (96,359 ) $ 12,386 $ (83,973 ) Adjustments to reconcile net loss to net cash used in operating activities Change in operating assets and liabilities: Accounts receivable, net (15,901 ) (194 ) (16,095 ) Deferred commissions (5,545 ) (877 ) (6,422 ) Deferred revenue 44,060 (11,322 ) 32,738 Year ended January 31, 2017 As Previously Reported Impact of Adoption As Adjusted Cash flows from operating activities Net loss $ (86,681 ) $ 16,618 $ (70,063 ) Adjustments to reconcile net loss to net cash used in operating activities Change in operating assets and liabilities: Accounts receivable, net (9,263 ) (2,541 ) (11,804 ) Deferred commissions (6,019 ) (3,171 ) (9,190 ) Deferred revenue 35,834 (10,906 ) 24,928</t>
  </si>
  <si>
    <t>Fair Value Measurements (Tables)</t>
  </si>
  <si>
    <t>Schedule of financial assets and liabilities measured at fair value on a recurring basis</t>
  </si>
  <si>
    <t>The following tables present information about the Company’s financial assets and liabilities that have been measured at fair value on a recurring basis as of January 31, 2019 and 2018 , and indicate the fair value hierarchy of the valuation inputs utilized to determine such fair value (in thousands): Fair Value Measurement at January 31, 2019 Level 1 Level 2 Level 3 Total Financial Assets: Cash equivalents: Money market funds $ 88,015 $ — $ — $ 88,015 Short-term investments: U.S. government treasury securities 318,139 — — 318,139 Total financial assets $ 406,154 $ — $ — $ 406,154 Fair Value Measurement at January 31, 2018 Level 1 Level 2 Level 3 Total Financial Assets: Cash equivalents: Money market funds $ 45,918 $ — $ — $ 45,918 Short-term investments: U.S. government treasury securities 217,072 — — 217,072 Total financial assets $ 262,990 $ — $ — $ 262,990</t>
  </si>
  <si>
    <t>Property and Equipment, Net (Tables)</t>
  </si>
  <si>
    <t>Business Combinations (Tables)</t>
  </si>
  <si>
    <t>Summary of US GAAP purchase price</t>
  </si>
  <si>
    <t>The following table represents a summary of the purchase price (in thousands): Amounts Purchase price pursuant to the Merger Agreement $ 68,000 Excess cash amount 13,413 Founder Holdback (11,440 ) Total purchase price to be allocated $ 69,973</t>
  </si>
  <si>
    <t>Schedule of purchase price allocation</t>
  </si>
  <si>
    <t>The following table summarizes the purchase price allocation fair values of the assets acquired and liabilities and the value of goodwill assumed at the Acquisition Date (in thousands): Estimated Fair Value Financial and tangible assets, net $ 17,636 Identifiable intangible asset - customer relationships 13,500 Identifiable intangible asset - developed technology 3,100 Deferred revenue (260 ) Goodwill 35,997 Total purchase price $ 69,973</t>
  </si>
  <si>
    <t>Goodwill and Acquired Intangible Assets, Net (Tables)</t>
  </si>
  <si>
    <t>Schedule of goodwill</t>
  </si>
  <si>
    <t>The following table summarizes the changes in the carrying amount of goodwill during the periods presented (in thousands): January 31, 2019 January 31, 2018 Balance, beginning of the year $ 1,700 $ 1,700 Increase in goodwill related to business combinations 40,178 — Balance, end of the year $ 41,878 $ 1,700</t>
  </si>
  <si>
    <t>Gross carrying amount and accumulated amortization of intangible assets</t>
  </si>
  <si>
    <t>The gross carrying amount and accumulated amortization of the Company’s intangible assets are as follows (in thousands): January 31, 2019 Gross Carrying Value Accumulated Amortization Net Book Value Developed technology $ 7,400 $ (4,358 ) $ 3,042 Domain name 155 (128 ) 27 Customer relationships 13,500 (675 ) 12,825 Total $ 21,055 $ (5,161 ) $ 15,894 January 31, 2018 Gross Carrying Value Accumulated Amortization Net Book Value Developed technology $ 4,300 $ (2,723 ) $ 1,577 Domain name 155 (105 ) 50 Total $ 4,455 $ (2,828 ) $ 1,627</t>
  </si>
  <si>
    <t>Future amortization expense related to intangible assets</t>
  </si>
  <si>
    <t>As of January 31, 2019 , future amortization expense related to the intangible assets is as follows (in thousands): Years Ending January 31, 2020 $ 5,765 2021 2,704 2022 2,700 2023 2,700 2024 2,025 Total $ 15,894</t>
  </si>
  <si>
    <t>Convertible Senior Notes (Tables)</t>
  </si>
  <si>
    <t>Convertible debt schedules</t>
  </si>
  <si>
    <t>The net carrying amount of the liability component of the Notes was as follows (in thousands): January 31, 2019 Principal $ 300,000 Unamortized debt discount (77,211 ) Unamortized debt issuance costs (5,931 ) Net carrying amount $ 216,858 The net carrying amount of the equity component of the Notes was as follows (in thousands): January 31, 2019 Debt discount for conversion option $ 84,168 Issuance costs (2,485 ) Net carrying amount $ 81,683</t>
  </si>
  <si>
    <t>Interest expense related to Notes</t>
  </si>
  <si>
    <t>The following table sets forth the interest expense related to the Notes (in thousands): Year Ended January 31, 2019 Contractual interest expense $ 1,325 Amortization of debt discount 6,956 Amortization of issuance costs 415 Total $ 8,696</t>
  </si>
  <si>
    <t>Commitments and Contingencies (Tables)</t>
  </si>
  <si>
    <t>Schedule of future minimum lease payments for finance leases</t>
  </si>
  <si>
    <t>Future minimum lease payments under non-cancelable financing and operating leases and other non-cancelable agreements as of January 31, 2019 , were as follows (in thousands): Year Ending January 31, Financing Leases Operating Leases Other Obligations 2020 $ 3,732 $ 4,578 $ 23,923 2021 8,073 3,765 13,275 2022 8,073 2,277 1,634 2023 8,073 2,224 — 2024 8,073 922 — Thereafter 51,274 2,149 — Total minimum payments $ 87,298 $ 15,915 $ 38,832</t>
  </si>
  <si>
    <t>Schedule of future minimum rental payments for operating leases</t>
  </si>
  <si>
    <t>Schedule of other commitments</t>
  </si>
  <si>
    <t>Revenue (Tables)</t>
  </si>
  <si>
    <t>Disaggregation of revenue</t>
  </si>
  <si>
    <t>The following table presents the Company’s revenues disaggregated by primary geographical markets, subscription product categories and services (in thousands): Years Ended January 31, 2019 2018 2017 Primary geographical markets: Americas $ 172,688 $ 110,616 $ 78,442 EMEA 79,757 48,129 32,800 Asia Pacific 14,571 7,283 3,563 Total $ 267,016 $ 166,028 $ 114,805 Subscription product categories and services: MongoDB Atlas-related $ 60,241 $ 11,265 $ 726 Other subscription 188,150 140,588 103,307 Services 18,625 14,175 10,772 Total $ 267,016 $ 166,028 $ 114,805 * See Note 2 for a summary of adjustments.</t>
  </si>
  <si>
    <t>Equity Incentive Plans (Tables)</t>
  </si>
  <si>
    <t>Schedule of stock option activity</t>
  </si>
  <si>
    <t>The following table summarizes stock option and RSU award activity for the 2008 and 2016 Plans (in thousands, except share and per share data and years): Options Outstanding Shares Shares Weighted- Weighted- Aggregate Balance - January 31, 2017 678,260 11,090,597 $ 6.47 8.2 $ 21,717 Authorized 6,979,900 — — Options granted (3,642,275 ) 3,642,275 10.80 Options exercised — (1,263,722 ) 6.59 Early exercised shares repurchased 34,710 — — Options forfeited and expired 831,715 (831,715 ) 7.73 RSUs granted (245,746 ) — Balance - January 31, 2018 4,636,564 12,637,435 7.63 7.7 $ 246,227 Authorized 2,528,778 — — Options exercised — (3,144,202 ) 7.06 Early exercised shares repurchased 35,668 — — Options forfeited and expired 872,223 (872,223 ) 8.40 RSUs granted (2,134,844 ) — RSUs forfeited and canceled 128,687 — Balance - January 31, 2019 6,067,076 8,621,010 7.75 6.7 729,392 Options vested and exercisable - January 31, 2018 5,540,858 6.33 6.6 115,122 Options vested and exercisable - January 31, 2019 5,342,183 $ 6.95 6.0 $ 456,275 Options vested and exercisable - Stock options vested and expected to vest -January 31, 2019 8,621,010 $ 7.75 6.7 $ 729,392</t>
  </si>
  <si>
    <t>Schedule of RSU activity</t>
  </si>
  <si>
    <t>The following table summarizes RSU activity for the the year ended January 31, 2019 : Shares Weighted-Average Grant Date Fair Value per RSU Unvested - January 31, 2018 245,746 $ 26.20 RSUs granted 2,134,844 54.53 RSUs vested (263,129 ) 42.38 RSUs forfeited and canceled (128,687 ) 42.08 Unvested - January 31, 2019 1,988,774 $ 54.22</t>
  </si>
  <si>
    <t>Schedule of stock option valuation assumptions</t>
  </si>
  <si>
    <t>The fair value of stock options granted was estimated on the date of grant using the Black-Scholes option pricing model with the following assumptions: Years Ended January 31, 2019 2018 2017 Expected term (in years) * 5.85 - 6.20 5.77-6.99 Expected volatility * 41.2% - 45.7% 41.4%-43.7% Risk-free interest rate * 1.8% - 2.4% 1.2% - 2.0% Dividend yield * 0% 0% * No stock options were granted during the year ended January 31, 2019.</t>
  </si>
  <si>
    <t>Schedule of ESPP valuation assumptions</t>
  </si>
  <si>
    <t>The fair value of the purchase rights granted under the 2017 ESPP was estimated on the first day of the offering period using the Black-Scholes option-pricing model with the following assumptions: Years Ended January 31, 2019 2018 Expected term (in years) 0.49 - 0.54 0.67 - 0.7 Expected volatility 29% - 54% 23% - 24% Risk-free interest rate 2.1% - 2.5% 1.2% Dividend yield 0% 0%</t>
  </si>
  <si>
    <t>Schedule of stock-based compensation expense recognized in consolidated statements of operations</t>
  </si>
  <si>
    <t>Total stock-based compensation expense recognized in the Company’s consolidated statements of operations is as follows (in thousands): Years Ended January 31, 2019 2018 2017 Cost of revenue—subscription $ 2,047 $ 730 $ 570 Cost of revenue—services 1,239 462 482 Sales and marketing 11,059 6,364 5,514 Research and development 11,687 5,752 5,755 General and administrative 11,371 7,927 8,683 Total stock-based compensation expense $ 37,403 $ 21,235 $ 21,004</t>
  </si>
  <si>
    <t>Net Loss per Share (Tables)</t>
  </si>
  <si>
    <t>Schedule of basic and diluted earnings (loss) per share</t>
  </si>
  <si>
    <t>The following table sets forth the computation of basic and diluted net loss per share (in thousands, except share and per share data): Years Ended January 31, 2019 2018 2017 Numerator: Net loss $ (99,011 ) $ (83,973 ) $ (70,063 ) Denominator: Weighted-average shares used to compute net loss per share, basic and diluted 52,034,596 23,718,391 12,211,711 Net loss per share, basic and diluted $ (1.90 ) $ (3.54 ) $ (5.74 ) * See Note 2 for a summary of adjustments.</t>
  </si>
  <si>
    <t>Schedule of antidilutive securities excluded from computation of earnings per share</t>
  </si>
  <si>
    <t>The following weighted-average outstanding potentially dilutive common shares were excluded from the computation of diluted net loss per share for the periods presented because the impact of including them would have been antidilutive: Years Ended January 31, 2019 2018 2017 Redeemable convertible preferred stock (as converted) — 19,534,014 25,856,309 Redeemable convertible preferred stock warrants (as converted) — 22,592 54,604 Common stock warrants — 90,143 122,043 Stock options to purchase Class A common stock 3,174,009 2,552,397 52,663 Stock options to purchase Class B common stock 7,691,386 9,612,572 10,777,310 Unvested restricted stock units 1,447,642 — — Early exercised stock options 126,447 236,675 79,394 Shares underlying the conversion spread in the convertible senior notes 227,982 — —</t>
  </si>
  <si>
    <t>Income Taxes (Tables)</t>
  </si>
  <si>
    <t>Components of loss before provision for income taxes</t>
  </si>
  <si>
    <t>The components of loss before provision for (benefit from) income taxes were as follows (in thousands): Years Ended January 31, 2019 2018 2017 United States $ (50,014 ) $ (49,827 ) $ (45,043 ) Foreign (52,315 ) (32,859 ) (24,301 ) Total $ (102,329 ) $ (82,686 ) $ (69,344 )</t>
  </si>
  <si>
    <t>Components of the provision for income taxes</t>
  </si>
  <si>
    <t xml:space="preserve"> The components of the provision for (benefit from) income taxes were as follows (in thousands): Years Ended January 31, 2019 2018 2017 Current: Federal $ 76 $ — $ — State 134 88 97 Foreign 1,442 1,493 626 Total 1,652 1,581 723 Deferred: Federal (3,389 ) (96 ) 39 State (704 ) 6 4 Foreign (877 ) (204 ) (47 ) Total (4,970 ) (294 ) (4 ) Provision for (benefit from) income taxes $ (3,318 ) $ 1,287 $ 719</t>
  </si>
  <si>
    <t>Schedule of effective income tax rate reconciliation</t>
  </si>
  <si>
    <t>The items accounting for the difference between income taxes computed at the federal statutory income tax rate and the provision for (benefit from) income taxes consisted of the following (in thousands): Years Ended January 31, 2019 2018 2017 Income tax benefit at statutory rate $ (21,474 ) $ (27,958 ) $ (23,578 ) State taxes, net of federal benefit 106 564 101 Impact of foreign income taxes 5,111 5,555 7,053 Stock based compensation (27,361 ) 1,741 1,796 Non-deductible expenses 1,238 615 531 Change in valuation allowance 40,357 (11,791 ) 13,740 Research and development credits (1,540 ) (1,146 ) (775 ) Prior year true ups 135 (144 ) 918 Change in tax rate due to the Tax Act — 33,110 — Other 110 741 933 Provision for (benefit from) income taxes $ (3,318 ) $ 1,287 $ 719</t>
  </si>
  <si>
    <t>Components of deferred tax assets for federal and state income taxes</t>
  </si>
  <si>
    <t>Significant components of the Company’s deferred tax assets for federal and state income taxes are as follows as of January 31, 2019 and 2018, respectively (in thousands): Years Ended January 31, 2019 2018 Deferred tax assets: Net operating loss carryforwards $ 121,024 $ 77,434 Deferred revenue 2,663 (4,119 ) Other liabilities and accruals 16 2,354 Depreciable assets (2,288 ) 1,583 Convertible senior notes (19,066 ) — Other reserves 346 339 Gross deferred tax assets 102,695 77,591 Valuation allowance (101,502 ) (77,265 ) Total deferred tax assets, net of valuation allowance 1,193 326 Deferred tax liability: Goodwill (44 ) (18 ) Total deferred tax liability (44 ) (18 ) Net deferred tax assets $ 1,149 $ 308</t>
  </si>
  <si>
    <t>Summary of activity within unrecognized gross tax benefits</t>
  </si>
  <si>
    <t xml:space="preserve"> Years Ended January 31, 2019 2018 2017 Unrecognized tax benefits at beginning of year $ 4,049 $ 4,400 $ 3,411 Decreases in tax positions in prior years (26 ) (1,494 ) (83 ) Additions based on tax positions in the current year 580 1,143 1,072 Unrecognized tax benefits at end of year $ 4,603 $ 4,049 $ 4,400</t>
  </si>
  <si>
    <t>Summary of Significant Accounting Policies - Marketable Securities (Details) - USD ($) $ in Thousands</t>
  </si>
  <si>
    <t>Other than temporary impairment losses, investments, available-for-sale securities</t>
  </si>
  <si>
    <t>Summary of Significant Accounting Policies - Restricted Cash (Details) - USD ($) $ in Millions</t>
  </si>
  <si>
    <t>Nov. 01, 2018</t>
  </si>
  <si>
    <t>Restricted cash</t>
  </si>
  <si>
    <t>Summary of Significant Accounting Policies - Capitalized Software Costs (Details) - USD ($)</t>
  </si>
  <si>
    <t>Capitalized computer software costs</t>
  </si>
  <si>
    <t>Summary of Significant Accounting Policies - Schedule of Property, Plant and Equipment Useful Lives (Details)</t>
  </si>
  <si>
    <t>Computer and office equipment | Minimum</t>
  </si>
  <si>
    <t>Property, Plant and Equipment [Line Items]</t>
  </si>
  <si>
    <t>Useful life</t>
  </si>
  <si>
    <t>2 years</t>
  </si>
  <si>
    <t>Computer and office equipment | Maximum</t>
  </si>
  <si>
    <t>3 years</t>
  </si>
  <si>
    <t>Purchased software | Minimum</t>
  </si>
  <si>
    <t>Purchased software | Maximum</t>
  </si>
  <si>
    <t>Servers</t>
  </si>
  <si>
    <t>Furniture and fixtures</t>
  </si>
  <si>
    <t>5 years</t>
  </si>
  <si>
    <t>Building</t>
  </si>
  <si>
    <t>40 years</t>
  </si>
  <si>
    <t>Summary of Significant Accounting Policies - Long-Lived Assets, Including Goodwill and Other Acquired Intangible Assets (Details) - USD ($)</t>
  </si>
  <si>
    <t>Goodwill impairment</t>
  </si>
  <si>
    <t>Minimum</t>
  </si>
  <si>
    <t>Acquired Finite-Lived Intangible Assets [Line Items]</t>
  </si>
  <si>
    <t>Weighted average useful life</t>
  </si>
  <si>
    <t>1 year 9 months 18 days</t>
  </si>
  <si>
    <t>Maximum</t>
  </si>
  <si>
    <t>2 years 2 months 12 days</t>
  </si>
  <si>
    <t>Customer relationships</t>
  </si>
  <si>
    <t>4 years 9 months</t>
  </si>
  <si>
    <t>Summary of Significant Accounting Policies - Revenue Recognition (Details)</t>
  </si>
  <si>
    <t>Capitalized contract cost, amortization period</t>
  </si>
  <si>
    <t>Typical payment term period</t>
  </si>
  <si>
    <t>30 days</t>
  </si>
  <si>
    <t>Summary of Significant Accounting Policies - Convertible Senior Notes (Details) - Convertible Debt - USD ($)</t>
  </si>
  <si>
    <t>Jun. 30, 2018</t>
  </si>
  <si>
    <t>Debt Instrument [Line Items]</t>
  </si>
  <si>
    <t>Face amount of debt</t>
  </si>
  <si>
    <t>Interest rate</t>
  </si>
  <si>
    <t>0.75%</t>
  </si>
  <si>
    <t>Summary of Significant Accounting Policies - Advertising (Details) - USD ($) $ in Millions</t>
  </si>
  <si>
    <t>Advertising costs</t>
  </si>
  <si>
    <t>Summary of Significant Accounting Policies - Stock-Based Compensation (Details)</t>
  </si>
  <si>
    <t>Award requisite service period</t>
  </si>
  <si>
    <t>4 years</t>
  </si>
  <si>
    <t>Summary of Significant Accounting Policies - Segment Information (Details)</t>
  </si>
  <si>
    <t>Jan. 31, 2019segment</t>
  </si>
  <si>
    <t>Number of operating segments</t>
  </si>
  <si>
    <t>Summary of Significant Accounting Policies - Related Party Transactions (Details) - USD ($) $ in Thousands</t>
  </si>
  <si>
    <t>Related Party Transactions [Abstract]</t>
  </si>
  <si>
    <t>Related party transactions</t>
  </si>
  <si>
    <t>Due to (from) related parties</t>
  </si>
  <si>
    <t>Summary of Significant Accounting Policies - Recently Adopted Accounting Pronouncements (Details)</t>
  </si>
  <si>
    <t>Description of revenue recognition timing</t>
  </si>
  <si>
    <t>Under ASC 606, the Company recognizes the software term license deliverable upon delivery and the associated maintenance revenues over the contract period. The Company also is required to capitalize and amortize the incremental costs to obtain a contract, such as certain sales commission costs, over the remaining contractual term or over the expected period of benefit, which the Company has determined to be five years.</t>
  </si>
  <si>
    <t>Summary of Significant Accounting Policies - Recently Adopted Accounting Pronouncements, ASU 2014-09 (Details) - USD ($) $ / shares in Units, $ in Thousands</t>
  </si>
  <si>
    <t>Revenues [Abstract]</t>
  </si>
  <si>
    <t>Cost of Revenue [Abstract]</t>
  </si>
  <si>
    <t>Operating Expenses [Abstract]</t>
  </si>
  <si>
    <t>Net loss per share, basic and diluted - (in dollars per share)</t>
  </si>
  <si>
    <t>Assets</t>
  </si>
  <si>
    <t>[5]</t>
  </si>
  <si>
    <t>Liabilities and Stockholders’ Equity</t>
  </si>
  <si>
    <t>Deferred revenue, current</t>
  </si>
  <si>
    <t>Selected Consolidated Statement of Cash Flow Data</t>
  </si>
  <si>
    <t>Accounts receivable</t>
  </si>
  <si>
    <t>As Previously Reported</t>
  </si>
  <si>
    <t>As Previously Reported | Subscription</t>
  </si>
  <si>
    <t>As Previously Reported | Services</t>
  </si>
  <si>
    <t>Impact of Adoption | Accounting Standards Update 2014-09</t>
  </si>
  <si>
    <t>Impact of Adoption | Accounting Standards Update 2014-09 | Subscription</t>
  </si>
  <si>
    <t>Impact of Adoption | Accounting Standards Update 2014-09 | Services</t>
  </si>
  <si>
    <t>Fair Value Measurements - Schedule of Financial Assets and Liabilities Measured at Fair Value (Details) - Recurring - USD ($) $ in Thousands</t>
  </si>
  <si>
    <t>Short-term investments:</t>
  </si>
  <si>
    <t>Total financial assets</t>
  </si>
  <si>
    <t>Level 1</t>
  </si>
  <si>
    <t>Level 2</t>
  </si>
  <si>
    <t>Level 3</t>
  </si>
  <si>
    <t>U.S. government treasury securities</t>
  </si>
  <si>
    <t>U.S. government treasury securities | Level 1</t>
  </si>
  <si>
    <t>U.S. government treasury securities | Level 2</t>
  </si>
  <si>
    <t>U.S. government treasury securities | Level 3</t>
  </si>
  <si>
    <t>Money market funds</t>
  </si>
  <si>
    <t>Cash equivalents:</t>
  </si>
  <si>
    <t>Money market funds | Level 1</t>
  </si>
  <si>
    <t>Money market funds | Level 2</t>
  </si>
  <si>
    <t>Money market funds | Level 3</t>
  </si>
  <si>
    <t>Property and Equipment, Net - Schedule (Details) - USD ($) $ in Thousands</t>
  </si>
  <si>
    <t>Total property and equipment</t>
  </si>
  <si>
    <t>Less: accumulated depreciation and amortization</t>
  </si>
  <si>
    <t>Computer and office equipment</t>
  </si>
  <si>
    <t>Purchased software</t>
  </si>
  <si>
    <t>Leasehold improvements</t>
  </si>
  <si>
    <t>Construction in process</t>
  </si>
  <si>
    <t>Property and Equipment, Net - Additional Information (Details) $ in Millions</t>
  </si>
  <si>
    <t>1 Months Ended</t>
  </si>
  <si>
    <t>Dec. 31, 2017ft²</t>
  </si>
  <si>
    <t>Jan. 31, 2019USD ($)</t>
  </si>
  <si>
    <t>Jan. 31, 2018USD ($)</t>
  </si>
  <si>
    <t>Rentable area (in sq ft) | ft²</t>
  </si>
  <si>
    <t>Depreciation and amortization, property, plant and equipment | $</t>
  </si>
  <si>
    <t>Business Combinations - Additional Information (Details)</t>
  </si>
  <si>
    <t>Nov. 01, 2018USD ($)founderasset</t>
  </si>
  <si>
    <t>Business Acquisition [Line Items]</t>
  </si>
  <si>
    <t>Goodwill resulting from deferred tax liabilities</t>
  </si>
  <si>
    <t>mLab</t>
  </si>
  <si>
    <t>Purchase price pursuant to the Merger Agreement</t>
  </si>
  <si>
    <t>Consideration transferred</t>
  </si>
  <si>
    <t>Excess cash amount</t>
  </si>
  <si>
    <t>Time-based payment to founders</t>
  </si>
  <si>
    <t>Number of founders | founder</t>
  </si>
  <si>
    <t>Time-based payment, current percentage of total</t>
  </si>
  <si>
    <t>66.70%</t>
  </si>
  <si>
    <t>Time-based payment, non-current percentage of total</t>
  </si>
  <si>
    <t>33.30%</t>
  </si>
  <si>
    <t>Number of acquired finite-lived intangible assets | asset</t>
  </si>
  <si>
    <t>Goodwill expected to be tax deductible</t>
  </si>
  <si>
    <t>Acquisition-related costs</t>
  </si>
  <si>
    <t>mLab | Customer relationships</t>
  </si>
  <si>
    <t>mLab | Developed Technology</t>
  </si>
  <si>
    <t>1 year</t>
  </si>
  <si>
    <t>Business Combinations - Schedule of Purchase Price Summary (Details) - mLab $ in Thousands</t>
  </si>
  <si>
    <t>Nov. 01, 2018USD ($)</t>
  </si>
  <si>
    <t>Founder Holdback</t>
  </si>
  <si>
    <t>Total purchase price to be allocated</t>
  </si>
  <si>
    <t>Business Combinations - Schedule of Purchase Price Allocation (Details) - USD ($) $ in Thousands</t>
  </si>
  <si>
    <t>Financial and tangible assets, net</t>
  </si>
  <si>
    <t>Total purchase price</t>
  </si>
  <si>
    <t>Customer relationships | mLab</t>
  </si>
  <si>
    <t>Identifiable intangible assets</t>
  </si>
  <si>
    <t>Developed Technology | mLab</t>
  </si>
  <si>
    <t>Goodwill and Acquired Intangible Assets, Net - Schedule of Goodwill (Details) - USD ($) $ in Thousands</t>
  </si>
  <si>
    <t>Goodwill [Roll Forward]</t>
  </si>
  <si>
    <t>Balance, beginning of the year</t>
  </si>
  <si>
    <t>Increase in goodwill related to business combinations</t>
  </si>
  <si>
    <t>Balance, end of the year</t>
  </si>
  <si>
    <t>Goodwill and Acquired Intangible Assets, Net - Schedule of Intangible Assets (Details) - USD ($) $ in Thousands</t>
  </si>
  <si>
    <t>Gross Carrying Value</t>
  </si>
  <si>
    <t>Accumulated Amortization</t>
  </si>
  <si>
    <t>Net Book Value</t>
  </si>
  <si>
    <t>Developed technology</t>
  </si>
  <si>
    <t>Domain name</t>
  </si>
  <si>
    <t>Goodwill and Acquired Intangible Assets, Net - Additional Information (Details) - USD ($) $ in Millions</t>
  </si>
  <si>
    <t>Amortization of intangible assets</t>
  </si>
  <si>
    <t>9 months 18 days</t>
  </si>
  <si>
    <t>1 year 2 months 12 days</t>
  </si>
  <si>
    <t>Goodwill and Acquired Intangible Assets, Net - Future Amortization Expense (Details) - USD ($) $ in Thousands</t>
  </si>
  <si>
    <t>2020</t>
  </si>
  <si>
    <t>2021</t>
  </si>
  <si>
    <t>2022</t>
  </si>
  <si>
    <t>2023</t>
  </si>
  <si>
    <t>2024</t>
  </si>
  <si>
    <t>Convertible Senior Notes - Additional Information (Details)</t>
  </si>
  <si>
    <t>2 Months Ended</t>
  </si>
  <si>
    <t>Jul. 31, 2018USD ($)day$ / shares</t>
  </si>
  <si>
    <t>Jan. 31, 2019USD ($)$ / shares</t>
  </si>
  <si>
    <t>Oct. 31, 2018USD ($)</t>
  </si>
  <si>
    <t>Jun. 30, 2018USD ($)</t>
  </si>
  <si>
    <t>Convertible debt, conversion ratio</t>
  </si>
  <si>
    <t>Convertible debt, conversion ratio denominator</t>
  </si>
  <si>
    <t>Initial conversion price (in dollars per share) | $ / shares</t>
  </si>
  <si>
    <t>Consecutive threshold trading days | day</t>
  </si>
  <si>
    <t>Threshold percentage of stock price trigger</t>
  </si>
  <si>
    <t>130.00%</t>
  </si>
  <si>
    <t>Carrying amount of convertible debt equity component</t>
  </si>
  <si>
    <t>Fair value of convertible debt</t>
  </si>
  <si>
    <t>Threshold trading days | day</t>
  </si>
  <si>
    <t>Redemption Period 1</t>
  </si>
  <si>
    <t>Redemption Period 1 | Minimum</t>
  </si>
  <si>
    <t>Redemption Period 2</t>
  </si>
  <si>
    <t>Redemption Period 2 | Maximum</t>
  </si>
  <si>
    <t>Trading price as a percentage of stock price and debt conversion rate</t>
  </si>
  <si>
    <t>98.00%</t>
  </si>
  <si>
    <t>Convertible Debt</t>
  </si>
  <si>
    <t>Percentage of principal amount redeemed</t>
  </si>
  <si>
    <t>100.00%</t>
  </si>
  <si>
    <t>Debt issuance costs</t>
  </si>
  <si>
    <t>Effective interest rate</t>
  </si>
  <si>
    <t>7.03%</t>
  </si>
  <si>
    <t>Convertible Debt | Convertible Senior Notes, Liability Component</t>
  </si>
  <si>
    <t>Convertible Debt | Convertible Senior Notes, Equity Component</t>
  </si>
  <si>
    <t>Convertible Senior Notes - Schedule of Net Carrying Amount of the Liability Component of the Notes (Details) - Convertible Debt - USD ($) $ in Thousands</t>
  </si>
  <si>
    <t>Unamortized debt issuance costs</t>
  </si>
  <si>
    <t>Convertible Senior Notes, Liability Component</t>
  </si>
  <si>
    <t>Principal</t>
  </si>
  <si>
    <t>Unamortized debt discount</t>
  </si>
  <si>
    <t>Net carrying amount</t>
  </si>
  <si>
    <t>Convertible Senior Notes - Schedule of Net Carrying Amount of the Equity Component of the Notes (Details) - USD ($) $ in Thousands</t>
  </si>
  <si>
    <t>Debt discount for conversion option</t>
  </si>
  <si>
    <t>Convertible Senior Notes, Equity Component | Convertible Debt</t>
  </si>
  <si>
    <t>Convertible Senior Notes - Schedule of Interest Expense for the Notes (Details) - Convertible Debt $ in Thousands</t>
  </si>
  <si>
    <t>Contractual interest expense</t>
  </si>
  <si>
    <t>Amortization of debt discount</t>
  </si>
  <si>
    <t>Amortization of issuance costs</t>
  </si>
  <si>
    <t>Convertible Senior Notes - Capped Calls (Details) - USD ($) $ / shares in Units, $ in Thousands, shares in Millions</t>
  </si>
  <si>
    <t>Option Indexed to Issuer's Equity [Line Items]</t>
  </si>
  <si>
    <t>Capped Calls</t>
  </si>
  <si>
    <t>Strike price (in dollars per share)</t>
  </si>
  <si>
    <t>Cap price (in dollars per share)</t>
  </si>
  <si>
    <t>Capped Calls | Class A Common Stock</t>
  </si>
  <si>
    <t>Underlying capped calls (in shares)</t>
  </si>
  <si>
    <t>Commitments and Contingencies - Future Minimum Financing and Operating Leases and Other Non-Cancellable Agreements (Details) $ in Thousands</t>
  </si>
  <si>
    <t>Financing Leases</t>
  </si>
  <si>
    <t>Thereafter</t>
  </si>
  <si>
    <t>Total minimum payments</t>
  </si>
  <si>
    <t>Operating Leases</t>
  </si>
  <si>
    <t>Other Obligations</t>
  </si>
  <si>
    <t>Commitments and Contingencies - Additional Information (Details)</t>
  </si>
  <si>
    <t>Sep. 30, 2018USD ($)</t>
  </si>
  <si>
    <t>Dec. 31, 2017USD ($)ft²</t>
  </si>
  <si>
    <t>Oct. 31, 2017USD ($)</t>
  </si>
  <si>
    <t>Aug. 31, 2016USD ($)</t>
  </si>
  <si>
    <t>Jul. 31, 2016USD ($)</t>
  </si>
  <si>
    <t>Loss Contingencies [Line Items]</t>
  </si>
  <si>
    <t>Term of lease</t>
  </si>
  <si>
    <t>12 years</t>
  </si>
  <si>
    <t>Base rent payments over term</t>
  </si>
  <si>
    <t>Period payments begin after delivery of premises</t>
  </si>
  <si>
    <t>18 months</t>
  </si>
  <si>
    <t>Operating leases, rent expense</t>
  </si>
  <si>
    <t>Operating lease, liability</t>
  </si>
  <si>
    <t>Accrual for contingencies</t>
  </si>
  <si>
    <t>Operating Lease in New York</t>
  </si>
  <si>
    <t>Letters of credit outstanding</t>
  </si>
  <si>
    <t>Operating Lease in Texas</t>
  </si>
  <si>
    <t>Operating Lease in Australia</t>
  </si>
  <si>
    <t>Stockholders’ Equity (Deficit) (Details)</t>
  </si>
  <si>
    <t>Jan. 31, 2019vote$ / sharesshares</t>
  </si>
  <si>
    <t>Jan. 31, 2018$ / sharesshares</t>
  </si>
  <si>
    <t>Class of Stock [Line Items]</t>
  </si>
  <si>
    <t>Number of votes per share | vote</t>
  </si>
  <si>
    <t>Common stock, par value (in dollars per share) | $ / shares</t>
  </si>
  <si>
    <t>Period of automatic conversion after death of founder</t>
  </si>
  <si>
    <t>9 months</t>
  </si>
  <si>
    <t>Percent of outstanding stock</t>
  </si>
  <si>
    <t>10.00%</t>
  </si>
  <si>
    <t>Revenue - Additional Information (Details) - USD ($) $ in Millions</t>
  </si>
  <si>
    <t>Deferred Revenue</t>
  </si>
  <si>
    <t>Contract with customer, liability</t>
  </si>
  <si>
    <t>Contract with customer, liability, revenue recognized</t>
  </si>
  <si>
    <t>Geographic Concentration Risk | Revenue from Contract with Customer | United States</t>
  </si>
  <si>
    <t>Disaggregation of Revenue [Abstract]</t>
  </si>
  <si>
    <t>Concentration risk, percentage</t>
  </si>
  <si>
    <t>61.00%</t>
  </si>
  <si>
    <t>63.00%</t>
  </si>
  <si>
    <t>66.00%</t>
  </si>
  <si>
    <t>Geographic Concentration Risk | Revenue from Contract with Customer | United Kingdom</t>
  </si>
  <si>
    <t>11.00%</t>
  </si>
  <si>
    <t>Revenue - Schedule of Disaggregation of Revenue (Details) - USD ($) $ in Thousands</t>
  </si>
  <si>
    <t>Disaggregation of Revenue [Line Items]</t>
  </si>
  <si>
    <t>MongoDB Atlas-related</t>
  </si>
  <si>
    <t>Other subscription</t>
  </si>
  <si>
    <t>Americas</t>
  </si>
  <si>
    <t>EMEA</t>
  </si>
  <si>
    <t>Asia Pacific</t>
  </si>
  <si>
    <t>Revenue - Remaining Performance Obligations (Details) $ in Millions</t>
  </si>
  <si>
    <t>Revenue, Remaining Performance Obligation, Expected Timing of Satisfaction, Start Date [Axis]: 2019-02-01</t>
  </si>
  <si>
    <t>Revenue, Remaining Performance Obligation, Expected Timing of Satisfaction [Line Items]</t>
  </si>
  <si>
    <t>Performance obligation, expected timing of satisfaction, period</t>
  </si>
  <si>
    <t>12 months</t>
  </si>
  <si>
    <t>Revenue, Remaining Performance Obligation, Expected Timing of Satisfaction, Start Date [Axis]: (nil)</t>
  </si>
  <si>
    <t>Remaining performance obligation, amount</t>
  </si>
  <si>
    <t>Remaining performance obligation, percentage</t>
  </si>
  <si>
    <t>53.00%</t>
  </si>
  <si>
    <t>Revenue - Costs Capitalized to Obtain Contracts with Customers (Details) - USD ($) $ in Millions</t>
  </si>
  <si>
    <t>Capitalized contract costs</t>
  </si>
  <si>
    <t>Capitalized contract cost, amortization</t>
  </si>
  <si>
    <t>Revenue - Contract Assets (Details) - USD ($) $ in Millions</t>
  </si>
  <si>
    <t>Contract assets</t>
  </si>
  <si>
    <t>Equity Incentive Plans - 2008 and 2016 Stock Plan (Details)</t>
  </si>
  <si>
    <t>Employee Stock Option</t>
  </si>
  <si>
    <t>Share-based Compensation Arrangement by Share-based Payment Award [Line Items]</t>
  </si>
  <si>
    <t>Expiration period</t>
  </si>
  <si>
    <t>10 years</t>
  </si>
  <si>
    <t>Award vesting period</t>
  </si>
  <si>
    <t>Restricted Stock Units (RSUs)</t>
  </si>
  <si>
    <t>One Year Anniversary | Employee Stock Option</t>
  </si>
  <si>
    <t>Vesting rights percentage</t>
  </si>
  <si>
    <t>25.00%</t>
  </si>
  <si>
    <t>One Year Anniversary | Restricted Stock Units (RSUs)</t>
  </si>
  <si>
    <t>13 to 36 Months | Employee Stock Option</t>
  </si>
  <si>
    <t>75.00%</t>
  </si>
  <si>
    <t>13 to 36 Months | Restricted Stock Units (RSUs)</t>
  </si>
  <si>
    <t>Over 10% Stockholder | Employee Stock Option</t>
  </si>
  <si>
    <t>Minimum | Employee Stock Option</t>
  </si>
  <si>
    <t>Purchase price of common stock, as a percent</t>
  </si>
  <si>
    <t>Minimum | Over 10% Stockholder | Employee Stock Option</t>
  </si>
  <si>
    <t>110.00%</t>
  </si>
  <si>
    <t>Equity Incentive Plans - Schedule of Stock Option Activity (Details) - USD ($) $ / shares in Units, $ in Thousands</t>
  </si>
  <si>
    <t>Shares Available for Grant</t>
  </si>
  <si>
    <t>Balance - beginning of period (in shares)</t>
  </si>
  <si>
    <t>Authorized (in shares)</t>
  </si>
  <si>
    <t>Options granted (in shares)</t>
  </si>
  <si>
    <t>Early exercised shares repurchased (in shares)</t>
  </si>
  <si>
    <t>Options forfeited and expired (in shares)</t>
  </si>
  <si>
    <t>Balance - end of period (in shares)</t>
  </si>
  <si>
    <t>Shares</t>
  </si>
  <si>
    <t>Options exercised (in shares)</t>
  </si>
  <si>
    <t>Options vested and exercisable (in shares)</t>
  </si>
  <si>
    <t>Options vested and exercisable - Stock options vested and expected to vest (in shares)</t>
  </si>
  <si>
    <t>Weighted- Average Exercise Price Per Share</t>
  </si>
  <si>
    <t>Balance - beginning of period (in dollars per share)</t>
  </si>
  <si>
    <t>Options granted (in dollars per share)</t>
  </si>
  <si>
    <t>Options exercised (in dollars per share)</t>
  </si>
  <si>
    <t>Options forfeited and expired (in dollars per share)</t>
  </si>
  <si>
    <t>Balance - end of period (in dollars per share)</t>
  </si>
  <si>
    <t>Options vested and exercisable (in dollars per share)</t>
  </si>
  <si>
    <t>Options vested and exercisable - Stock options vested and expected to vest (in dollars per share)</t>
  </si>
  <si>
    <t>Weighted- Average Remaining Contractual Term (In Years)</t>
  </si>
  <si>
    <t>Balance</t>
  </si>
  <si>
    <t>6 years 8 months 16 days</t>
  </si>
  <si>
    <t>7 years 8 months 12 days</t>
  </si>
  <si>
    <t>8 years 2 months 12 days</t>
  </si>
  <si>
    <t>Options vested and exercisable</t>
  </si>
  <si>
    <t>6 years 18 days</t>
  </si>
  <si>
    <t>6 years 7 months 6 days</t>
  </si>
  <si>
    <t>Stock options vested and expected to vest</t>
  </si>
  <si>
    <t>Aggregate Intrinsic Value</t>
  </si>
  <si>
    <t>Stock options vested and expected to vest, intrinsic value</t>
  </si>
  <si>
    <t>RSUs granted (in shares)</t>
  </si>
  <si>
    <t>RSUs forfeited and canceled (in shares)</t>
  </si>
  <si>
    <t>Equity Incentive Plans - Stock Options and Restricted Stock Units, Additional Information (Details) - USD ($) $ / shares in Units, $ in Millions</t>
  </si>
  <si>
    <t>Weighted-average grant date fair value (in dollars per share)</t>
  </si>
  <si>
    <t>Intrinsic value</t>
  </si>
  <si>
    <t>Stock options vested, fair value</t>
  </si>
  <si>
    <t>Share-based compensation cost not yet recognized</t>
  </si>
  <si>
    <t>Share-based compensation, period for recognition</t>
  </si>
  <si>
    <t>2 years 1 month 2 days</t>
  </si>
  <si>
    <t>Equity Incentive Plans - Schedule of RSU Activity (Details) - Restricted Stock Units (RSUs) - $ / shares</t>
  </si>
  <si>
    <t>Unvested - Beginning of period (in shares)</t>
  </si>
  <si>
    <t>RSUs vested (in shares)</t>
  </si>
  <si>
    <t>Unvested - End of period (in shares)</t>
  </si>
  <si>
    <t>Share-based Compensation Arrangement by Share-based Payment Award, Equity Instruments Other than Options, Nonvested, Weighted Average Grant Date Fair Value [Abstract]</t>
  </si>
  <si>
    <t>Unvested - Beginning of period (in dollars per share)</t>
  </si>
  <si>
    <t>RSUs granted (in dollars per share)</t>
  </si>
  <si>
    <t>RSUs vested (in dollars per share)</t>
  </si>
  <si>
    <t>RSUs forfeited and canceled (in dollars per share)</t>
  </si>
  <si>
    <t>Unvested - End of period (in dollars per share)</t>
  </si>
  <si>
    <t>Equity Incentive Plans - 2016 China Stock Appreciation Rights Plan (Details) - USD ($) $ / shares in Units, $ in Thousands</t>
  </si>
  <si>
    <t>Stock-based compensation expense</t>
  </si>
  <si>
    <t>Stock Appreciation Rights (SARs)</t>
  </si>
  <si>
    <t>Awards granted (in shares)</t>
  </si>
  <si>
    <t>Exercise price of awards granted (in dollars per share)</t>
  </si>
  <si>
    <t>Awards vested (in shares)</t>
  </si>
  <si>
    <t>Stock Appreciation Rights (SARs) | One Year Anniversary</t>
  </si>
  <si>
    <t>Stock Appreciation Rights (SARs) | 25 to 36 Months</t>
  </si>
  <si>
    <t>Equity Incentive Plans - 2017 Employee Stock Purchase Plan (Details) - USD ($) $ in Thousands</t>
  </si>
  <si>
    <t>Feb. 01, 2018</t>
  </si>
  <si>
    <t>Oct. 31, 2017</t>
  </si>
  <si>
    <t>Shares issued (in shares)</t>
  </si>
  <si>
    <t>Employee Stock Purchase Plan</t>
  </si>
  <si>
    <t>Maximum employee contribution rate</t>
  </si>
  <si>
    <t>15.00%</t>
  </si>
  <si>
    <t>Duration of separate offering periods</t>
  </si>
  <si>
    <t>6 months</t>
  </si>
  <si>
    <t>85.00%</t>
  </si>
  <si>
    <t>Employee Stock Purchase Plan | Class A Common Stock</t>
  </si>
  <si>
    <t>Reserved for future issuance (in shares)</t>
  </si>
  <si>
    <t>Equity Incentive Plans - Stock Option Repricing (Details) - USD ($) $ / shares in Units, $ in Millions</t>
  </si>
  <si>
    <t>34 Months Ended</t>
  </si>
  <si>
    <t>Apr. 13, 2016</t>
  </si>
  <si>
    <t>Options outstanding (in shares)</t>
  </si>
  <si>
    <t>Stock Option Repricing</t>
  </si>
  <si>
    <t>Weighted average exercise price (in dollars per share)</t>
  </si>
  <si>
    <t>Compensation cost</t>
  </si>
  <si>
    <t>Stock Option Repricing | Executive Officer</t>
  </si>
  <si>
    <t>Stock Option Repricing | Minimum</t>
  </si>
  <si>
    <t>Equity Incentive Plans - Early Exercise of Stock Options (Details) - USD ($) $ in Millions</t>
  </si>
  <si>
    <t>Common stock subject to repurchase (in shares)</t>
  </si>
  <si>
    <t>Fair value of shares subject to repurchase</t>
  </si>
  <si>
    <t>Early Exercised Employee Stock Option</t>
  </si>
  <si>
    <t>Stock repurchased (in shares)</t>
  </si>
  <si>
    <t>Equity Incentive Plans - Schedule of Stock Option Valuation Assumptions (Details) - shares</t>
  </si>
  <si>
    <t>Expected volatility, minimum</t>
  </si>
  <si>
    <t>41.20%</t>
  </si>
  <si>
    <t>41.40%</t>
  </si>
  <si>
    <t>Expected volatility, maximum</t>
  </si>
  <si>
    <t>45.70%</t>
  </si>
  <si>
    <t>43.70%</t>
  </si>
  <si>
    <t>Risk-free interest rate, minimum (as a percent)</t>
  </si>
  <si>
    <t>1.80%</t>
  </si>
  <si>
    <t>1.20%</t>
  </si>
  <si>
    <t>Risk-free interest rate, maximum (as a percent)</t>
  </si>
  <si>
    <t>2.40%</t>
  </si>
  <si>
    <t>2.00%</t>
  </si>
  <si>
    <t>Dividend yield (as a percent)</t>
  </si>
  <si>
    <t>0.00%</t>
  </si>
  <si>
    <t>Employee Stock Option | Minimum</t>
  </si>
  <si>
    <t>Expected term (in years)</t>
  </si>
  <si>
    <t>5 years 10 months 6 days</t>
  </si>
  <si>
    <t>5 years 9 months 7 days</t>
  </si>
  <si>
    <t>Employee Stock Option | Maximum</t>
  </si>
  <si>
    <t>6 years 2 months 12 days</t>
  </si>
  <si>
    <t>5 years 11 months 27 days</t>
  </si>
  <si>
    <t>Equity Incentive Plans - Schedule of ESPP Valuation Assumptions (Details) - Employee Stock Purchase Plan</t>
  </si>
  <si>
    <t>29.00%</t>
  </si>
  <si>
    <t>23.00%</t>
  </si>
  <si>
    <t>54.00%</t>
  </si>
  <si>
    <t>24.00%</t>
  </si>
  <si>
    <t>Risk-free interest rate (as a percent)</t>
  </si>
  <si>
    <t>5 months 27 days</t>
  </si>
  <si>
    <t>8 months 1 day</t>
  </si>
  <si>
    <t>2.10%</t>
  </si>
  <si>
    <t>6 months 15 days</t>
  </si>
  <si>
    <t>8 months 12 days</t>
  </si>
  <si>
    <t>2.50%</t>
  </si>
  <si>
    <t>Equity Incentive Plans - Stock-based Compensation Expense Recognized in Statement of Operations (Details) - USD ($) $ in Thousands</t>
  </si>
  <si>
    <t>Total stock-based compensation expense</t>
  </si>
  <si>
    <t>Cost of revenue—subscription</t>
  </si>
  <si>
    <t>Cost of revenue—services</t>
  </si>
  <si>
    <t>Net Loss per Share - Additional Information (Details) shares in Millions</t>
  </si>
  <si>
    <t>Jul. 31, 2018$ / shares</t>
  </si>
  <si>
    <t>Earnings Per Share, Basic, by Common Class, Including Two Class Method [Line Items]</t>
  </si>
  <si>
    <t>Shares issuable upon conversion (in shares) | shares</t>
  </si>
  <si>
    <t>Number of votes per share</t>
  </si>
  <si>
    <t>Net Loss per Share - Schedule of Basic and Diluted Earnings (Loss) Per Share (Details) - USD ($) $ / shares in Units, $ in Thousands</t>
  </si>
  <si>
    <t>Numerator:</t>
  </si>
  <si>
    <t>Denominator:</t>
  </si>
  <si>
    <t>Weighted-average shares used to compute net loss per share, basic and diluted (in shares)</t>
  </si>
  <si>
    <t>Net loss per share, basic and diluted (in dollars per share)</t>
  </si>
  <si>
    <t>Net Loss per Share - Schedule of Antidilutive Securities Excluded from the Computation of Diluted Net loss per share (Details) - shares</t>
  </si>
  <si>
    <t>Redeemable convertible preferred stock (as converted)</t>
  </si>
  <si>
    <t>Antidilutive Securities Excluded from Computation of Earnings Per Share [Line Items]</t>
  </si>
  <si>
    <t>Antidilutive securities excluded from computation of earnings per share (in shares)</t>
  </si>
  <si>
    <t>Redeemable convertible preferred stock warrants (as converted)</t>
  </si>
  <si>
    <t>Common stock warrants</t>
  </si>
  <si>
    <t>Stock options to purchase common stock | Class A Common Stock</t>
  </si>
  <si>
    <t>Stock options to purchase common stock | Class B Common Stock</t>
  </si>
  <si>
    <t>Unvested restricted stock units | Class A Common Stock</t>
  </si>
  <si>
    <t>Early exercised stock options</t>
  </si>
  <si>
    <t>Shares underlying the conversion spread in the convertible senior notes</t>
  </si>
  <si>
    <t>Income Taxes - Schedule of Components of Loss Before Provision for Income Taxes (Details) - USD ($) $ in Thousands</t>
  </si>
  <si>
    <t>United States</t>
  </si>
  <si>
    <t>Foreign</t>
  </si>
  <si>
    <t>Income Taxes - Schedule of Components of Provision for Income Tax (Details) - USD ($) $ in Thousands</t>
  </si>
  <si>
    <t>Current:</t>
  </si>
  <si>
    <t>Federal</t>
  </si>
  <si>
    <t>State</t>
  </si>
  <si>
    <t>Deferred:</t>
  </si>
  <si>
    <t>Income Taxes - Schedule of Effective Income Tax Rate (Details) - USD ($) $ in Thousands</t>
  </si>
  <si>
    <t>Income tax benefit at statutory rate</t>
  </si>
  <si>
    <t>State taxes, net of federal benefit</t>
  </si>
  <si>
    <t>Impact of foreign income taxes</t>
  </si>
  <si>
    <t>Stock based compensation</t>
  </si>
  <si>
    <t>Non-deductible expenses</t>
  </si>
  <si>
    <t>Change in valuation allowance</t>
  </si>
  <si>
    <t>Research and development credits</t>
  </si>
  <si>
    <t>Prior year true ups</t>
  </si>
  <si>
    <t>Change in tax rate due to the Tax Act</t>
  </si>
  <si>
    <t>Other</t>
  </si>
  <si>
    <t>Income Taxes - Additional Information (Details) - USD ($)</t>
  </si>
  <si>
    <t>Provisional remeasurement of deferred tax assets</t>
  </si>
  <si>
    <t>Provisional decrease to valuation allowance</t>
  </si>
  <si>
    <t>Valuation allowance</t>
  </si>
  <si>
    <t>Operating Loss Carryforwards [Line Items]</t>
  </si>
  <si>
    <t>Undistributed earnings of foreign subsidiaries</t>
  </si>
  <si>
    <t>Unrecognized deferred tax liability related to undistributed earnings of foreign subsidiaries</t>
  </si>
  <si>
    <t>Significant change in unrecognized tax benefits within the next twelve months</t>
  </si>
  <si>
    <t>Unrecognized tax benefits that would impact effective tax rate</t>
  </si>
  <si>
    <t>Domestic Tax Authority</t>
  </si>
  <si>
    <t>Operating loss carryforwards</t>
  </si>
  <si>
    <t>State and Local Jurisdiction</t>
  </si>
  <si>
    <t>Foreign Tax Authority</t>
  </si>
  <si>
    <t>Research Tax Credit Carryforward</t>
  </si>
  <si>
    <t>Tax credit carryforward, amount</t>
  </si>
  <si>
    <t>Income Taxes - Schedule of Deferred Tax Assets and Liabilities (Details) - USD ($) $ in Thousands</t>
  </si>
  <si>
    <t>Deferred tax assets:</t>
  </si>
  <si>
    <t>Net operating loss carryforwards</t>
  </si>
  <si>
    <t>Other liabilities and accruals</t>
  </si>
  <si>
    <t>Depreciable assets</t>
  </si>
  <si>
    <t>Convertible senior notes</t>
  </si>
  <si>
    <t>Other reserves</t>
  </si>
  <si>
    <t>Gross deferred tax assets</t>
  </si>
  <si>
    <t>Total deferred tax assets, net of valuation allowance</t>
  </si>
  <si>
    <t>Deferred tax liability:</t>
  </si>
  <si>
    <t>Total deferred tax liability</t>
  </si>
  <si>
    <t>Net deferred tax assets</t>
  </si>
  <si>
    <t>Income Taxes - Schedule of Unrecognized Tax Benefits (Details) - USD ($) $ in Thousands</t>
  </si>
  <si>
    <t>Reconciliation of Unrecognized Tax Benefits, Excluding Amounts Pertaining to Examined Tax Returns [Roll Forward]</t>
  </si>
  <si>
    <t>Unrecognized tax benefits at beginning of year</t>
  </si>
  <si>
    <t>Decreases in tax positions in prior years</t>
  </si>
  <si>
    <t>Additions based on tax positions in the current year</t>
  </si>
  <si>
    <t>Unrecognized tax benefits at end of year</t>
  </si>
  <si>
    <t>Subsequent Events (Details) - USD ($) $ in Thousands</t>
  </si>
  <si>
    <t>Mar. 31, 2019</t>
  </si>
  <si>
    <t>Subsequent Event [Line Items]</t>
  </si>
  <si>
    <t>Other commitment</t>
  </si>
  <si>
    <t>Enterprise Partnership Arrangement</t>
  </si>
  <si>
    <t>Commitment term</t>
  </si>
  <si>
    <t>Subsequent Event | Enterprise Partnership Arrangement</t>
  </si>
  <si>
    <t>Label</t>
  </si>
  <si>
    <t>Element</t>
  </si>
  <si>
    <t>Value</t>
  </si>
  <si>
    <t>Accounting Standards Update 2016-09 [Member]</t>
  </si>
  <si>
    <t>Cumulative Effect of New Accounting Principle in Period of Adoption</t>
  </si>
  <si>
    <t>us-gaap_CumulativeEffectOfNewAccountingPrincipleInPeriodOfAdoption</t>
  </si>
  <si>
    <t>Accounting Standards Update 2016-09 [Member] | Additional Paid-in Capital [Member]</t>
  </si>
  <si>
    <t>Accounting Standards Update 2016-09 [Member] | Retained Earnings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0_);_(&quot;$ &quot;(#,##0.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23</v>
      </c>
    </row>
    <row r="17" spans="1:4">
      <c r="A17" s="4" t="s">
        <v>30</v>
      </c>
      <c r="B17" s="4" t="s">
        <v>23</v>
      </c>
    </row>
    <row r="18" spans="1:4">
      <c r="A18" s="4" t="s">
        <v>31</v>
      </c>
      <c r="B18" s="4" t="s">
        <v>23</v>
      </c>
    </row>
    <row r="19" spans="1:4">
      <c r="A19" s="4" t="s">
        <v>32</v>
      </c>
      <c r="D19" s="5" t="n">
        <v>1.6</v>
      </c>
    </row>
    <row r="20" spans="1:4">
      <c r="A20" s="4" t="s">
        <v>33</v>
      </c>
    </row>
    <row r="21" spans="1:4">
      <c r="A21" s="4" t="s">
        <v>34</v>
      </c>
      <c r="C21" s="6" t="n">
        <v>37179261</v>
      </c>
    </row>
    <row r="22" spans="1:4">
      <c r="A22" s="4" t="s">
        <v>35</v>
      </c>
    </row>
    <row r="23" spans="1:4">
      <c r="A23" s="4" t="s">
        <v>34</v>
      </c>
      <c r="C23" s="6" t="n">
        <v>178122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 customWidth="1" max="5" min="5" width="4"/>
  </cols>
  <sheetData>
    <row r="1" spans="1:5">
      <c r="A1" s="1" t="s">
        <v>36</v>
      </c>
      <c r="C1" s="2" t="s">
        <v>2</v>
      </c>
      <c r="D1" s="2" t="s">
        <v>37</v>
      </c>
      <c r="E1" s="2" t="s">
        <v>38</v>
      </c>
    </row>
    <row r="2" spans="1:5">
      <c r="A2" s="3" t="s">
        <v>39</v>
      </c>
    </row>
    <row r="3" spans="1:5">
      <c r="A3" s="4" t="s">
        <v>40</v>
      </c>
      <c r="C3" s="7" t="n">
        <v>147831</v>
      </c>
      <c r="D3" s="7" t="n">
        <v>61902</v>
      </c>
      <c r="E3" s="4" t="s">
        <v>41</v>
      </c>
    </row>
    <row r="4" spans="1:5">
      <c r="A4" s="4" t="s">
        <v>42</v>
      </c>
      <c r="C4" s="6" t="n">
        <v>318139</v>
      </c>
      <c r="D4" s="6" t="n">
        <v>217072</v>
      </c>
    </row>
    <row r="5" spans="1:5">
      <c r="A5" s="4" t="s">
        <v>43</v>
      </c>
      <c r="C5" s="6" t="n">
        <v>72808</v>
      </c>
      <c r="D5" s="6" t="n">
        <v>50626</v>
      </c>
    </row>
    <row r="6" spans="1:5">
      <c r="A6" s="4" t="s">
        <v>44</v>
      </c>
      <c r="C6" s="6" t="n">
        <v>15878</v>
      </c>
      <c r="D6" s="6" t="n">
        <v>11798</v>
      </c>
    </row>
    <row r="7" spans="1:5">
      <c r="A7" s="4" t="s">
        <v>45</v>
      </c>
      <c r="C7" s="6" t="n">
        <v>11580</v>
      </c>
      <c r="D7" s="6" t="n">
        <v>5884</v>
      </c>
    </row>
    <row r="8" spans="1:5">
      <c r="A8" s="4" t="s">
        <v>46</v>
      </c>
      <c r="C8" s="6" t="n">
        <v>566236</v>
      </c>
      <c r="D8" s="6" t="n">
        <v>347282</v>
      </c>
    </row>
    <row r="9" spans="1:5">
      <c r="A9" s="4" t="s">
        <v>47</v>
      </c>
      <c r="C9" s="6" t="n">
        <v>73664</v>
      </c>
      <c r="D9" s="6" t="n">
        <v>59557</v>
      </c>
    </row>
    <row r="10" spans="1:5">
      <c r="A10" s="4" t="s">
        <v>48</v>
      </c>
      <c r="C10" s="6" t="n">
        <v>41878</v>
      </c>
      <c r="D10" s="6" t="n">
        <v>1700</v>
      </c>
    </row>
    <row r="11" spans="1:5">
      <c r="A11" s="4" t="s">
        <v>49</v>
      </c>
      <c r="C11" s="6" t="n">
        <v>15894</v>
      </c>
      <c r="D11" s="6" t="n">
        <v>1627</v>
      </c>
    </row>
    <row r="12" spans="1:5">
      <c r="A12" s="4" t="s">
        <v>50</v>
      </c>
      <c r="C12" s="6" t="n">
        <v>1193</v>
      </c>
      <c r="D12" s="6" t="n">
        <v>326</v>
      </c>
    </row>
    <row r="13" spans="1:5">
      <c r="A13" s="4" t="s">
        <v>51</v>
      </c>
      <c r="C13" s="6" t="n">
        <v>34611</v>
      </c>
      <c r="D13" s="6" t="n">
        <v>22352</v>
      </c>
    </row>
    <row r="14" spans="1:5">
      <c r="A14" s="4" t="s">
        <v>52</v>
      </c>
      <c r="C14" s="6" t="n">
        <v>733476</v>
      </c>
      <c r="D14" s="6" t="n">
        <v>432844</v>
      </c>
    </row>
    <row r="15" spans="1:5">
      <c r="A15" s="3" t="s">
        <v>53</v>
      </c>
    </row>
    <row r="16" spans="1:5">
      <c r="A16" s="4" t="s">
        <v>54</v>
      </c>
      <c r="C16" s="6" t="n">
        <v>2153</v>
      </c>
      <c r="D16" s="6" t="n">
        <v>2261</v>
      </c>
    </row>
    <row r="17" spans="1:5">
      <c r="A17" s="4" t="s">
        <v>55</v>
      </c>
      <c r="C17" s="6" t="n">
        <v>25982</v>
      </c>
      <c r="D17" s="6" t="n">
        <v>17433</v>
      </c>
    </row>
    <row r="18" spans="1:5">
      <c r="A18" s="4" t="s">
        <v>56</v>
      </c>
      <c r="C18" s="6" t="n">
        <v>14169</v>
      </c>
      <c r="D18" s="6" t="n">
        <v>8423</v>
      </c>
    </row>
    <row r="19" spans="1:5">
      <c r="A19" s="4" t="s">
        <v>57</v>
      </c>
      <c r="C19" s="6" t="n">
        <v>122333</v>
      </c>
      <c r="D19" s="6" t="n">
        <v>84415</v>
      </c>
    </row>
    <row r="20" spans="1:5">
      <c r="A20" s="4" t="s">
        <v>58</v>
      </c>
      <c r="C20" s="6" t="n">
        <v>164637</v>
      </c>
      <c r="D20" s="6" t="n">
        <v>112532</v>
      </c>
    </row>
    <row r="21" spans="1:5">
      <c r="A21" s="4" t="s">
        <v>59</v>
      </c>
      <c r="C21" s="6" t="n">
        <v>2567</v>
      </c>
      <c r="D21" s="6" t="n">
        <v>925</v>
      </c>
    </row>
    <row r="22" spans="1:5">
      <c r="A22" s="4" t="s">
        <v>60</v>
      </c>
      <c r="C22" s="6" t="n">
        <v>106</v>
      </c>
      <c r="D22" s="6" t="n">
        <v>18</v>
      </c>
    </row>
    <row r="23" spans="1:5">
      <c r="A23" s="4" t="s">
        <v>61</v>
      </c>
      <c r="C23" s="6" t="n">
        <v>15343</v>
      </c>
      <c r="D23" s="6" t="n">
        <v>16499</v>
      </c>
    </row>
    <row r="24" spans="1:5">
      <c r="A24" s="4" t="s">
        <v>62</v>
      </c>
      <c r="C24" s="6" t="n">
        <v>216858</v>
      </c>
      <c r="D24" s="6" t="n">
        <v>0</v>
      </c>
    </row>
    <row r="25" spans="1:5">
      <c r="A25" s="4" t="s">
        <v>63</v>
      </c>
      <c r="C25" s="6" t="n">
        <v>69399</v>
      </c>
      <c r="D25" s="6" t="n">
        <v>55213</v>
      </c>
    </row>
    <row r="26" spans="1:5">
      <c r="A26" s="4" t="s">
        <v>64</v>
      </c>
      <c r="C26" s="6" t="n">
        <v>468910</v>
      </c>
      <c r="D26" s="6" t="n">
        <v>185187</v>
      </c>
    </row>
    <row r="27" spans="1:5">
      <c r="A27" s="4" t="s">
        <v>65</v>
      </c>
      <c r="C27" s="4" t="s">
        <v>66</v>
      </c>
      <c r="D27" s="4" t="s">
        <v>66</v>
      </c>
    </row>
    <row r="28" spans="1:5">
      <c r="A28" s="3" t="s">
        <v>67</v>
      </c>
    </row>
    <row r="29" spans="1:5">
      <c r="A29" s="4" t="s">
        <v>68</v>
      </c>
      <c r="C29" s="6" t="n">
        <v>754612</v>
      </c>
      <c r="D29" s="6" t="n">
        <v>638680</v>
      </c>
    </row>
    <row r="30" spans="1:5">
      <c r="A30" s="4" t="s">
        <v>69</v>
      </c>
      <c r="C30" s="6" t="n">
        <v>-1319</v>
      </c>
      <c r="D30" s="6" t="n">
        <v>-1319</v>
      </c>
    </row>
    <row r="31" spans="1:5">
      <c r="A31" s="4" t="s">
        <v>70</v>
      </c>
      <c r="C31" s="6" t="n">
        <v>-174</v>
      </c>
      <c r="D31" s="6" t="n">
        <v>-159</v>
      </c>
    </row>
    <row r="32" spans="1:5">
      <c r="A32" s="4" t="s">
        <v>71</v>
      </c>
      <c r="C32" s="6" t="n">
        <v>-488607</v>
      </c>
      <c r="D32" s="6" t="n">
        <v>-389596</v>
      </c>
    </row>
    <row r="33" spans="1:5">
      <c r="A33" s="4" t="s">
        <v>72</v>
      </c>
      <c r="B33" s="4" t="s">
        <v>73</v>
      </c>
      <c r="C33" s="6" t="n">
        <v>264566</v>
      </c>
      <c r="D33" s="6" t="n">
        <v>247657</v>
      </c>
    </row>
    <row r="34" spans="1:5">
      <c r="A34" s="4" t="s">
        <v>74</v>
      </c>
      <c r="C34" s="6" t="n">
        <v>733476</v>
      </c>
      <c r="D34" s="6" t="n">
        <v>432844</v>
      </c>
    </row>
    <row r="35" spans="1:5">
      <c r="A35" s="4" t="s">
        <v>33</v>
      </c>
    </row>
    <row r="36" spans="1:5">
      <c r="A36" s="3" t="s">
        <v>67</v>
      </c>
    </row>
    <row r="37" spans="1:5">
      <c r="A37" s="4" t="s">
        <v>75</v>
      </c>
      <c r="C37" s="6" t="n">
        <v>36</v>
      </c>
      <c r="D37" s="6" t="n">
        <v>13</v>
      </c>
    </row>
    <row r="38" spans="1:5">
      <c r="A38" s="4" t="s">
        <v>35</v>
      </c>
    </row>
    <row r="39" spans="1:5">
      <c r="A39" s="3" t="s">
        <v>67</v>
      </c>
    </row>
    <row r="40" spans="1:5">
      <c r="A40" s="4" t="s">
        <v>75</v>
      </c>
      <c r="C40" s="7" t="n">
        <v>18</v>
      </c>
      <c r="D40" s="7" t="n">
        <v>38</v>
      </c>
    </row>
    <row r="41" spans="1:5"/>
    <row r="42" spans="1:5">
      <c r="A42" s="4" t="s">
        <v>38</v>
      </c>
      <c r="B42" s="4" t="s">
        <v>76</v>
      </c>
    </row>
    <row r="43" spans="1:5">
      <c r="A43" s="4" t="s">
        <v>41</v>
      </c>
      <c r="B43" s="4" t="s">
        <v>76</v>
      </c>
    </row>
    <row r="44" spans="1:5">
      <c r="A44" s="4" t="s">
        <v>73</v>
      </c>
      <c r="B44" s="4" t="s">
        <v>76</v>
      </c>
    </row>
  </sheetData>
  <mergeCells count="5">
    <mergeCell ref="A1:B1"/>
    <mergeCell ref="A41:D41"/>
    <mergeCell ref="B42:D42"/>
    <mergeCell ref="B43:D43"/>
    <mergeCell ref="B44:D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7"/>
    <col customWidth="1" max="2" min="2" width="80"/>
  </cols>
  <sheetData>
    <row r="1" spans="1:2">
      <c r="A1" s="1" t="s">
        <v>259</v>
      </c>
      <c r="B1" s="2" t="s">
        <v>1</v>
      </c>
    </row>
    <row r="2" spans="1:2">
      <c r="B2" s="2" t="s">
        <v>2</v>
      </c>
    </row>
    <row r="3" spans="1:2">
      <c r="A3" s="3" t="s">
        <v>221</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282</v>
      </c>
      <c r="B15" s="4" t="s">
        <v>283</v>
      </c>
    </row>
    <row r="16" spans="1:2">
      <c r="A16" s="4" t="s">
        <v>229</v>
      </c>
      <c r="B16" s="4" t="s">
        <v>284</v>
      </c>
    </row>
    <row r="17" spans="1:2">
      <c r="A17" s="4" t="s">
        <v>285</v>
      </c>
      <c r="B17" s="4" t="s">
        <v>286</v>
      </c>
    </row>
    <row r="18" spans="1:2">
      <c r="A18" s="4" t="s">
        <v>48</v>
      </c>
      <c r="B18" s="4" t="s">
        <v>287</v>
      </c>
    </row>
    <row r="19" spans="1:2">
      <c r="A19" s="4" t="s">
        <v>288</v>
      </c>
      <c r="B19" s="4" t="s">
        <v>289</v>
      </c>
    </row>
    <row r="20" spans="1:2">
      <c r="A20" s="4" t="s">
        <v>290</v>
      </c>
      <c r="B20" s="4" t="s">
        <v>291</v>
      </c>
    </row>
    <row r="21" spans="1:2">
      <c r="A21" s="4" t="s">
        <v>292</v>
      </c>
      <c r="B21" s="4" t="s">
        <v>293</v>
      </c>
    </row>
    <row r="22" spans="1:2">
      <c r="A22" s="4" t="s">
        <v>235</v>
      </c>
      <c r="B22" s="4" t="s">
        <v>294</v>
      </c>
    </row>
    <row r="23" spans="1:2">
      <c r="A23" s="4" t="s">
        <v>295</v>
      </c>
      <c r="B23" s="4" t="s">
        <v>296</v>
      </c>
    </row>
    <row r="24" spans="1:2">
      <c r="A24" s="4" t="s">
        <v>297</v>
      </c>
      <c r="B24" s="4" t="s">
        <v>298</v>
      </c>
    </row>
    <row r="25" spans="1:2">
      <c r="A25" s="4" t="s">
        <v>299</v>
      </c>
      <c r="B25" s="4" t="s">
        <v>300</v>
      </c>
    </row>
    <row r="26" spans="1:2">
      <c r="A26" s="4" t="s">
        <v>250</v>
      </c>
      <c r="B26" s="4" t="s">
        <v>301</v>
      </c>
    </row>
    <row r="27" spans="1:2">
      <c r="A27" s="4" t="s">
        <v>302</v>
      </c>
      <c r="B27" s="4" t="s">
        <v>303</v>
      </c>
    </row>
    <row r="28" spans="1:2">
      <c r="A28" s="4" t="s">
        <v>253</v>
      </c>
      <c r="B28" s="4" t="s">
        <v>304</v>
      </c>
    </row>
    <row r="29" spans="1:2">
      <c r="A29" s="4" t="s">
        <v>305</v>
      </c>
      <c r="B29" s="4" t="s">
        <v>306</v>
      </c>
    </row>
    <row r="30" spans="1:2">
      <c r="A30" s="4" t="s">
        <v>307</v>
      </c>
      <c r="B30"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221</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4</v>
      </c>
    </row>
    <row r="4" spans="1:2">
      <c r="A4" s="4" t="s">
        <v>315</v>
      </c>
      <c r="B4"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7</v>
      </c>
      <c r="B1" s="2" t="s">
        <v>1</v>
      </c>
    </row>
    <row r="2" spans="1:2">
      <c r="B2" s="2" t="s">
        <v>2</v>
      </c>
    </row>
    <row r="3" spans="1:2">
      <c r="A3" s="3" t="s">
        <v>227</v>
      </c>
    </row>
    <row r="4" spans="1:2">
      <c r="A4" s="4" t="s">
        <v>310</v>
      </c>
      <c r="B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18</v>
      </c>
      <c r="B1" s="2" t="s">
        <v>1</v>
      </c>
    </row>
    <row r="2" spans="1:2">
      <c r="B2" s="2" t="s">
        <v>2</v>
      </c>
    </row>
    <row r="3" spans="1:2">
      <c r="A3" s="3" t="s">
        <v>230</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3</v>
      </c>
      <c r="B1" s="2" t="s">
        <v>1</v>
      </c>
    </row>
    <row r="2" spans="1:2">
      <c r="B2" s="2" t="s">
        <v>2</v>
      </c>
    </row>
    <row r="3" spans="1:2">
      <c r="A3" s="3" t="s">
        <v>233</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7</v>
      </c>
      <c r="B1" s="2" t="s">
        <v>1</v>
      </c>
    </row>
    <row r="2" spans="1:3">
      <c r="B2" s="2" t="s">
        <v>2</v>
      </c>
      <c r="C2" s="2" t="s">
        <v>37</v>
      </c>
    </row>
    <row r="3" spans="1:3">
      <c r="A3" s="3" t="s">
        <v>39</v>
      </c>
    </row>
    <row r="4" spans="1:3">
      <c r="A4" s="4" t="s">
        <v>78</v>
      </c>
      <c r="B4" s="7" t="n">
        <v>1539</v>
      </c>
      <c r="C4" s="7" t="n">
        <v>1238</v>
      </c>
    </row>
    <row r="5" spans="1:3">
      <c r="A5" s="3" t="s">
        <v>67</v>
      </c>
    </row>
    <row r="6" spans="1:3">
      <c r="A6" s="4" t="s">
        <v>79</v>
      </c>
      <c r="B6" s="6" t="n">
        <v>99371</v>
      </c>
      <c r="C6" s="6" t="n">
        <v>99371</v>
      </c>
    </row>
    <row r="7" spans="1:3">
      <c r="A7" s="4" t="s">
        <v>80</v>
      </c>
      <c r="B7" s="8" t="n">
        <v>13.27</v>
      </c>
      <c r="C7" s="8" t="n">
        <v>13.27</v>
      </c>
    </row>
    <row r="8" spans="1:3">
      <c r="A8" s="4" t="s">
        <v>33</v>
      </c>
    </row>
    <row r="9" spans="1:3">
      <c r="A9" s="3" t="s">
        <v>67</v>
      </c>
    </row>
    <row r="10" spans="1:3">
      <c r="A10" s="4" t="s">
        <v>81</v>
      </c>
      <c r="B10" s="9" t="n">
        <v>0.001</v>
      </c>
      <c r="C10" s="9" t="n">
        <v>0.001</v>
      </c>
    </row>
    <row r="11" spans="1:3">
      <c r="A11" s="4" t="s">
        <v>82</v>
      </c>
      <c r="B11" s="6" t="n">
        <v>1000000000</v>
      </c>
      <c r="C11" s="6" t="n">
        <v>1000000000</v>
      </c>
    </row>
    <row r="12" spans="1:3">
      <c r="A12" s="4" t="s">
        <v>83</v>
      </c>
      <c r="B12" s="6" t="n">
        <v>36286573</v>
      </c>
      <c r="C12" s="6" t="n">
        <v>13303028</v>
      </c>
    </row>
    <row r="13" spans="1:3">
      <c r="A13" s="4" t="s">
        <v>84</v>
      </c>
      <c r="B13" s="6" t="n">
        <v>36286573</v>
      </c>
      <c r="C13" s="6" t="n">
        <v>13303028</v>
      </c>
    </row>
    <row r="14" spans="1:3">
      <c r="A14" s="4" t="s">
        <v>35</v>
      </c>
    </row>
    <row r="15" spans="1:3">
      <c r="A15" s="3" t="s">
        <v>67</v>
      </c>
    </row>
    <row r="16" spans="1:3">
      <c r="A16" s="4" t="s">
        <v>81</v>
      </c>
      <c r="B16" s="9" t="n">
        <v>0.001</v>
      </c>
      <c r="C16" s="9" t="n">
        <v>0.001</v>
      </c>
    </row>
    <row r="17" spans="1:3">
      <c r="A17" s="4" t="s">
        <v>82</v>
      </c>
      <c r="B17" s="6" t="n">
        <v>100000000</v>
      </c>
      <c r="C17" s="6" t="n">
        <v>113000000</v>
      </c>
    </row>
    <row r="18" spans="1:3">
      <c r="A18" s="4" t="s">
        <v>83</v>
      </c>
      <c r="B18" s="6" t="n">
        <v>18134608</v>
      </c>
      <c r="C18" s="6" t="n">
        <v>37371914</v>
      </c>
    </row>
    <row r="19" spans="1:3">
      <c r="A19" s="4" t="s">
        <v>84</v>
      </c>
      <c r="B19" s="6" t="n">
        <v>18035237</v>
      </c>
      <c r="C19" s="6" t="n">
        <v>3727254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30</v>
      </c>
      <c r="B1" s="2" t="s">
        <v>1</v>
      </c>
    </row>
    <row r="2" spans="1:2">
      <c r="B2" s="2" t="s">
        <v>2</v>
      </c>
    </row>
    <row r="3" spans="1:2">
      <c r="A3" s="3" t="s">
        <v>236</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35</v>
      </c>
      <c r="B1" s="2" t="s">
        <v>1</v>
      </c>
    </row>
    <row r="2" spans="1:2">
      <c r="B2" s="2" t="s">
        <v>2</v>
      </c>
    </row>
    <row r="3" spans="1:2">
      <c r="A3" s="3" t="s">
        <v>239</v>
      </c>
    </row>
    <row r="4" spans="1:2">
      <c r="A4" s="4" t="s">
        <v>336</v>
      </c>
      <c r="B4" s="4" t="s">
        <v>337</v>
      </c>
    </row>
    <row r="5" spans="1:2">
      <c r="A5" s="4" t="s">
        <v>338</v>
      </c>
      <c r="B5" s="4" t="s">
        <v>337</v>
      </c>
    </row>
    <row r="6" spans="1:2">
      <c r="A6" s="4" t="s">
        <v>339</v>
      </c>
      <c r="B6"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0</v>
      </c>
      <c r="B1" s="2" t="s">
        <v>1</v>
      </c>
    </row>
    <row r="2" spans="1:2">
      <c r="B2" s="2" t="s">
        <v>2</v>
      </c>
    </row>
    <row r="3" spans="1:2">
      <c r="A3" s="3" t="s">
        <v>245</v>
      </c>
    </row>
    <row r="4" spans="1:2">
      <c r="A4" s="4" t="s">
        <v>341</v>
      </c>
      <c r="B4"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48</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51</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59</v>
      </c>
      <c r="B1" s="2" t="s">
        <v>1</v>
      </c>
    </row>
    <row r="2" spans="1:2">
      <c r="B2" s="2" t="s">
        <v>2</v>
      </c>
    </row>
    <row r="3" spans="1:2">
      <c r="A3" s="3" t="s">
        <v>254</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2</v>
      </c>
      <c r="C2" s="2" t="s">
        <v>37</v>
      </c>
    </row>
    <row r="3" spans="1:3">
      <c r="A3" s="3" t="s">
        <v>221</v>
      </c>
    </row>
    <row r="4" spans="1:3">
      <c r="A4" s="4" t="s">
        <v>371</v>
      </c>
      <c r="B4" s="7" t="n">
        <v>0</v>
      </c>
      <c r="C4"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73</v>
      </c>
    </row>
    <row r="2" spans="1:3">
      <c r="A2" s="3" t="s">
        <v>221</v>
      </c>
    </row>
    <row r="3" spans="1:3">
      <c r="A3" s="4" t="s">
        <v>374</v>
      </c>
      <c r="B3" s="5" t="n">
        <v>0.5</v>
      </c>
      <c r="C3" s="5" t="n">
        <v>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37</v>
      </c>
    </row>
    <row r="3" spans="1:3">
      <c r="A3" s="3" t="s">
        <v>221</v>
      </c>
    </row>
    <row r="4" spans="1:3">
      <c r="A4" s="4" t="s">
        <v>376</v>
      </c>
      <c r="B4" s="7" t="n">
        <v>0</v>
      </c>
      <c r="C4"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77</v>
      </c>
      <c r="B1" s="2" t="s">
        <v>1</v>
      </c>
    </row>
    <row r="2" spans="1:2">
      <c r="B2" s="2" t="s">
        <v>2</v>
      </c>
    </row>
    <row r="3" spans="1:2">
      <c r="A3" s="4" t="s">
        <v>378</v>
      </c>
    </row>
    <row r="4" spans="1:2">
      <c r="A4" s="3" t="s">
        <v>379</v>
      </c>
    </row>
    <row r="5" spans="1:2">
      <c r="A5" s="4" t="s">
        <v>380</v>
      </c>
      <c r="B5" s="4" t="s">
        <v>381</v>
      </c>
    </row>
    <row r="6" spans="1:2">
      <c r="A6" s="4" t="s">
        <v>382</v>
      </c>
    </row>
    <row r="7" spans="1:2">
      <c r="A7" s="3" t="s">
        <v>379</v>
      </c>
    </row>
    <row r="8" spans="1:2">
      <c r="A8" s="4" t="s">
        <v>380</v>
      </c>
      <c r="B8" s="4" t="s">
        <v>383</v>
      </c>
    </row>
    <row r="9" spans="1:2">
      <c r="A9" s="4" t="s">
        <v>384</v>
      </c>
    </row>
    <row r="10" spans="1:2">
      <c r="A10" s="3" t="s">
        <v>379</v>
      </c>
    </row>
    <row r="11" spans="1:2">
      <c r="A11" s="4" t="s">
        <v>380</v>
      </c>
      <c r="B11" s="4" t="s">
        <v>381</v>
      </c>
    </row>
    <row r="12" spans="1:2">
      <c r="A12" s="4" t="s">
        <v>385</v>
      </c>
    </row>
    <row r="13" spans="1:2">
      <c r="A13" s="3" t="s">
        <v>379</v>
      </c>
    </row>
    <row r="14" spans="1:2">
      <c r="A14" s="4" t="s">
        <v>380</v>
      </c>
      <c r="B14" s="4" t="s">
        <v>383</v>
      </c>
    </row>
    <row r="15" spans="1:2">
      <c r="A15" s="4" t="s">
        <v>386</v>
      </c>
    </row>
    <row r="16" spans="1:2">
      <c r="A16" s="3" t="s">
        <v>379</v>
      </c>
    </row>
    <row r="17" spans="1:2">
      <c r="A17" s="4" t="s">
        <v>380</v>
      </c>
      <c r="B17" s="4" t="s">
        <v>383</v>
      </c>
    </row>
    <row r="18" spans="1:2">
      <c r="A18" s="4" t="s">
        <v>387</v>
      </c>
    </row>
    <row r="19" spans="1:2">
      <c r="A19" s="3" t="s">
        <v>379</v>
      </c>
    </row>
    <row r="20" spans="1:2">
      <c r="A20" s="4" t="s">
        <v>380</v>
      </c>
      <c r="B20" s="4" t="s">
        <v>388</v>
      </c>
    </row>
    <row r="21" spans="1:2">
      <c r="A21" s="4" t="s">
        <v>389</v>
      </c>
    </row>
    <row r="22" spans="1:2">
      <c r="A22" s="3" t="s">
        <v>379</v>
      </c>
    </row>
    <row r="23" spans="1:2">
      <c r="A23" s="4" t="s">
        <v>380</v>
      </c>
      <c r="B23" s="4"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41"/>
    <col customWidth="1" max="3" min="3" width="16"/>
    <col customWidth="1" max="4" min="4" width="14"/>
    <col customWidth="1" max="5" min="5" width="8"/>
    <col customWidth="1" max="6" min="6" width="14"/>
    <col customWidth="1" max="7" min="7" width="8"/>
  </cols>
  <sheetData>
    <row r="1" spans="1:7">
      <c r="A1" s="1" t="s">
        <v>85</v>
      </c>
      <c r="C1" s="2" t="s">
        <v>1</v>
      </c>
    </row>
    <row r="2" spans="1:7">
      <c r="C2" s="2" t="s">
        <v>2</v>
      </c>
      <c r="D2" s="2" t="s">
        <v>37</v>
      </c>
      <c r="F2" s="2" t="s">
        <v>86</v>
      </c>
    </row>
    <row r="3" spans="1:7">
      <c r="A3" s="3" t="s">
        <v>87</v>
      </c>
    </row>
    <row r="4" spans="1:7">
      <c r="A4" s="4" t="s">
        <v>88</v>
      </c>
      <c r="C4" s="7" t="n">
        <v>267016</v>
      </c>
      <c r="D4" s="7" t="n">
        <v>166028</v>
      </c>
      <c r="E4" s="4" t="s">
        <v>38</v>
      </c>
      <c r="F4" s="7" t="n">
        <v>114805</v>
      </c>
      <c r="G4" s="4" t="s">
        <v>38</v>
      </c>
    </row>
    <row r="5" spans="1:7">
      <c r="A5" s="3" t="s">
        <v>89</v>
      </c>
    </row>
    <row r="6" spans="1:7">
      <c r="A6" s="4" t="s">
        <v>90</v>
      </c>
      <c r="C6" s="6" t="n">
        <v>73568</v>
      </c>
      <c r="D6" s="6" t="n">
        <v>42859</v>
      </c>
      <c r="E6" s="4" t="s">
        <v>38</v>
      </c>
      <c r="F6" s="6" t="n">
        <v>29867</v>
      </c>
      <c r="G6" s="4" t="s">
        <v>38</v>
      </c>
    </row>
    <row r="7" spans="1:7">
      <c r="A7" s="4" t="s">
        <v>91</v>
      </c>
      <c r="C7" s="6" t="n">
        <v>193448</v>
      </c>
      <c r="D7" s="6" t="n">
        <v>123169</v>
      </c>
      <c r="E7" s="4" t="s">
        <v>38</v>
      </c>
      <c r="F7" s="6" t="n">
        <v>84938</v>
      </c>
      <c r="G7" s="4" t="s">
        <v>38</v>
      </c>
    </row>
    <row r="8" spans="1:7">
      <c r="A8" s="3" t="s">
        <v>92</v>
      </c>
    </row>
    <row r="9" spans="1:7">
      <c r="A9" s="4" t="s">
        <v>93</v>
      </c>
      <c r="C9" s="6" t="n">
        <v>148296</v>
      </c>
      <c r="D9" s="6" t="n">
        <v>109073</v>
      </c>
      <c r="E9" s="4" t="s">
        <v>38</v>
      </c>
      <c r="F9" s="6" t="n">
        <v>75413</v>
      </c>
      <c r="G9" s="4" t="s">
        <v>38</v>
      </c>
    </row>
    <row r="10" spans="1:7">
      <c r="A10" s="4" t="s">
        <v>94</v>
      </c>
      <c r="C10" s="6" t="n">
        <v>89854</v>
      </c>
      <c r="D10" s="6" t="n">
        <v>62202</v>
      </c>
      <c r="E10" s="4" t="s">
        <v>38</v>
      </c>
      <c r="F10" s="6" t="n">
        <v>51772</v>
      </c>
      <c r="G10" s="4" t="s">
        <v>38</v>
      </c>
    </row>
    <row r="11" spans="1:7">
      <c r="A11" s="4" t="s">
        <v>95</v>
      </c>
      <c r="C11" s="6" t="n">
        <v>53063</v>
      </c>
      <c r="D11" s="6" t="n">
        <v>36775</v>
      </c>
      <c r="E11" s="4" t="s">
        <v>38</v>
      </c>
      <c r="F11" s="6" t="n">
        <v>27082</v>
      </c>
      <c r="G11" s="4" t="s">
        <v>38</v>
      </c>
    </row>
    <row r="12" spans="1:7">
      <c r="A12" s="4" t="s">
        <v>96</v>
      </c>
      <c r="C12" s="6" t="n">
        <v>291213</v>
      </c>
      <c r="D12" s="6" t="n">
        <v>208050</v>
      </c>
      <c r="E12" s="4" t="s">
        <v>38</v>
      </c>
      <c r="F12" s="6" t="n">
        <v>154267</v>
      </c>
      <c r="G12" s="4" t="s">
        <v>38</v>
      </c>
    </row>
    <row r="13" spans="1:7">
      <c r="A13" s="4" t="s">
        <v>97</v>
      </c>
      <c r="C13" s="6" t="n">
        <v>-97765</v>
      </c>
      <c r="D13" s="6" t="n">
        <v>-84881</v>
      </c>
      <c r="E13" s="4" t="s">
        <v>38</v>
      </c>
      <c r="F13" s="6" t="n">
        <v>-69329</v>
      </c>
      <c r="G13" s="4" t="s">
        <v>38</v>
      </c>
    </row>
    <row r="14" spans="1:7">
      <c r="A14" s="3" t="s">
        <v>98</v>
      </c>
    </row>
    <row r="15" spans="1:7">
      <c r="A15" s="4" t="s">
        <v>99</v>
      </c>
      <c r="C15" s="6" t="n">
        <v>7163</v>
      </c>
      <c r="D15" s="6" t="n">
        <v>1308</v>
      </c>
      <c r="E15" s="4" t="s">
        <v>38</v>
      </c>
      <c r="F15" s="6" t="n">
        <v>302</v>
      </c>
      <c r="G15" s="4" t="s">
        <v>38</v>
      </c>
    </row>
    <row r="16" spans="1:7">
      <c r="A16" s="4" t="s">
        <v>100</v>
      </c>
      <c r="C16" s="6" t="n">
        <v>-10290</v>
      </c>
      <c r="D16" s="6" t="n">
        <v>-8</v>
      </c>
      <c r="E16" s="4" t="s">
        <v>38</v>
      </c>
      <c r="F16" s="6" t="n">
        <v>-9</v>
      </c>
      <c r="G16" s="4" t="s">
        <v>38</v>
      </c>
    </row>
    <row r="17" spans="1:7">
      <c r="A17" s="4" t="s">
        <v>101</v>
      </c>
      <c r="C17" s="6" t="n">
        <v>-1437</v>
      </c>
      <c r="D17" s="6" t="n">
        <v>895</v>
      </c>
      <c r="E17" s="4" t="s">
        <v>38</v>
      </c>
      <c r="F17" s="6" t="n">
        <v>-308</v>
      </c>
      <c r="G17" s="4" t="s">
        <v>38</v>
      </c>
    </row>
    <row r="18" spans="1:7">
      <c r="A18" s="4" t="s">
        <v>102</v>
      </c>
      <c r="C18" s="6" t="n">
        <v>-102329</v>
      </c>
      <c r="D18" s="6" t="n">
        <v>-82686</v>
      </c>
      <c r="E18" s="4" t="s">
        <v>38</v>
      </c>
      <c r="F18" s="6" t="n">
        <v>-69344</v>
      </c>
      <c r="G18" s="4" t="s">
        <v>38</v>
      </c>
    </row>
    <row r="19" spans="1:7">
      <c r="A19" s="4" t="s">
        <v>103</v>
      </c>
      <c r="C19" s="6" t="n">
        <v>-3318</v>
      </c>
      <c r="D19" s="6" t="n">
        <v>1287</v>
      </c>
      <c r="E19" s="4" t="s">
        <v>38</v>
      </c>
      <c r="F19" s="6" t="n">
        <v>719</v>
      </c>
      <c r="G19" s="4" t="s">
        <v>38</v>
      </c>
    </row>
    <row r="20" spans="1:7">
      <c r="A20" s="4" t="s">
        <v>104</v>
      </c>
      <c r="B20" s="4" t="s">
        <v>41</v>
      </c>
      <c r="C20" s="7" t="n">
        <v>-99011</v>
      </c>
      <c r="D20" s="7" t="n">
        <v>-83973</v>
      </c>
      <c r="E20" s="4" t="s">
        <v>105</v>
      </c>
      <c r="F20" s="7" t="n">
        <v>-70063</v>
      </c>
      <c r="G20" s="4" t="s">
        <v>105</v>
      </c>
    </row>
    <row r="21" spans="1:7">
      <c r="A21" s="4" t="s">
        <v>106</v>
      </c>
      <c r="C21" s="8" t="n">
        <v>-1.9</v>
      </c>
      <c r="D21" s="8" t="n">
        <v>-3.54</v>
      </c>
      <c r="E21" s="4" t="s">
        <v>38</v>
      </c>
      <c r="F21" s="8" t="n">
        <v>-5.74</v>
      </c>
      <c r="G21" s="4" t="s">
        <v>38</v>
      </c>
    </row>
    <row r="22" spans="1:7">
      <c r="A22" s="4" t="s">
        <v>107</v>
      </c>
      <c r="C22" s="6" t="n">
        <v>52034596</v>
      </c>
      <c r="D22" s="6" t="n">
        <v>23718391</v>
      </c>
      <c r="E22" s="4" t="s">
        <v>38</v>
      </c>
      <c r="F22" s="6" t="n">
        <v>12211711</v>
      </c>
      <c r="G22" s="4" t="s">
        <v>38</v>
      </c>
    </row>
    <row r="23" spans="1:7">
      <c r="A23" s="4" t="s">
        <v>108</v>
      </c>
    </row>
    <row r="24" spans="1:7">
      <c r="A24" s="3" t="s">
        <v>87</v>
      </c>
    </row>
    <row r="25" spans="1:7">
      <c r="A25" s="4" t="s">
        <v>88</v>
      </c>
      <c r="C25" s="7" t="n">
        <v>248391</v>
      </c>
      <c r="D25" s="7" t="n">
        <v>151853</v>
      </c>
      <c r="E25" s="4" t="s">
        <v>38</v>
      </c>
      <c r="F25" s="7" t="n">
        <v>104033</v>
      </c>
      <c r="G25" s="4" t="s">
        <v>38</v>
      </c>
    </row>
    <row r="26" spans="1:7">
      <c r="A26" s="3" t="s">
        <v>89</v>
      </c>
    </row>
    <row r="27" spans="1:7">
      <c r="A27" s="4" t="s">
        <v>90</v>
      </c>
      <c r="C27" s="6" t="n">
        <v>56255</v>
      </c>
      <c r="D27" s="6" t="n">
        <v>30766</v>
      </c>
      <c r="E27" s="4" t="s">
        <v>38</v>
      </c>
      <c r="F27" s="6" t="n">
        <v>19352</v>
      </c>
      <c r="G27" s="4" t="s">
        <v>38</v>
      </c>
    </row>
    <row r="28" spans="1:7">
      <c r="A28" s="4" t="s">
        <v>109</v>
      </c>
    </row>
    <row r="29" spans="1:7">
      <c r="A29" s="3" t="s">
        <v>87</v>
      </c>
    </row>
    <row r="30" spans="1:7">
      <c r="A30" s="4" t="s">
        <v>88</v>
      </c>
      <c r="C30" s="6" t="n">
        <v>18625</v>
      </c>
      <c r="D30" s="6" t="n">
        <v>14175</v>
      </c>
      <c r="E30" s="4" t="s">
        <v>38</v>
      </c>
      <c r="F30" s="6" t="n">
        <v>10772</v>
      </c>
      <c r="G30" s="4" t="s">
        <v>38</v>
      </c>
    </row>
    <row r="31" spans="1:7">
      <c r="A31" s="3" t="s">
        <v>89</v>
      </c>
    </row>
    <row r="32" spans="1:7">
      <c r="A32" s="4" t="s">
        <v>90</v>
      </c>
      <c r="C32" s="7" t="n">
        <v>17313</v>
      </c>
      <c r="D32" s="7" t="n">
        <v>12093</v>
      </c>
      <c r="E32" s="4" t="s">
        <v>38</v>
      </c>
      <c r="F32" s="7" t="n">
        <v>10515</v>
      </c>
      <c r="G32" s="4" t="s">
        <v>38</v>
      </c>
    </row>
    <row r="33" spans="1:7"/>
    <row r="34" spans="1:7">
      <c r="A34" s="4" t="s">
        <v>38</v>
      </c>
      <c r="B34" s="4" t="s">
        <v>76</v>
      </c>
    </row>
    <row r="35" spans="1:7">
      <c r="A35" s="4" t="s">
        <v>41</v>
      </c>
      <c r="B35" s="4" t="s">
        <v>76</v>
      </c>
    </row>
    <row r="36" spans="1:7">
      <c r="A36" s="4" t="s">
        <v>73</v>
      </c>
      <c r="B36" s="4" t="s">
        <v>76</v>
      </c>
    </row>
    <row r="37" spans="1:7">
      <c r="A37" s="4" t="s">
        <v>110</v>
      </c>
      <c r="B37" s="4" t="s">
        <v>76</v>
      </c>
    </row>
  </sheetData>
  <mergeCells count="9">
    <mergeCell ref="A1:B2"/>
    <mergeCell ref="C1:G1"/>
    <mergeCell ref="D2:E2"/>
    <mergeCell ref="F2:G2"/>
    <mergeCell ref="A33:F33"/>
    <mergeCell ref="B34:F34"/>
    <mergeCell ref="B35:F35"/>
    <mergeCell ref="B36:F36"/>
    <mergeCell ref="B37:F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391</v>
      </c>
      <c r="B1" s="2" t="s">
        <v>1</v>
      </c>
    </row>
    <row r="2" spans="1:3">
      <c r="B2" s="2" t="s">
        <v>2</v>
      </c>
      <c r="C2" s="2" t="s">
        <v>37</v>
      </c>
    </row>
    <row r="3" spans="1:3">
      <c r="A3" s="3" t="s">
        <v>221</v>
      </c>
    </row>
    <row r="4" spans="1:3">
      <c r="A4" s="4" t="s">
        <v>392</v>
      </c>
      <c r="B4" s="7" t="n">
        <v>0</v>
      </c>
      <c r="C4" s="7" t="n">
        <v>0</v>
      </c>
    </row>
    <row r="5" spans="1:3">
      <c r="A5" s="4" t="s">
        <v>393</v>
      </c>
    </row>
    <row r="6" spans="1:3">
      <c r="A6" s="3" t="s">
        <v>394</v>
      </c>
    </row>
    <row r="7" spans="1:3">
      <c r="A7" s="4" t="s">
        <v>395</v>
      </c>
      <c r="C7" s="4" t="s">
        <v>396</v>
      </c>
    </row>
    <row r="8" spans="1:3">
      <c r="A8" s="4" t="s">
        <v>397</v>
      </c>
    </row>
    <row r="9" spans="1:3">
      <c r="A9" s="3" t="s">
        <v>394</v>
      </c>
    </row>
    <row r="10" spans="1:3">
      <c r="A10" s="4" t="s">
        <v>395</v>
      </c>
      <c r="C10" s="4" t="s">
        <v>398</v>
      </c>
    </row>
    <row r="11" spans="1:3">
      <c r="A11" s="4" t="s">
        <v>399</v>
      </c>
    </row>
    <row r="12" spans="1:3">
      <c r="A12" s="3" t="s">
        <v>394</v>
      </c>
    </row>
    <row r="13" spans="1:3">
      <c r="A13" s="4" t="s">
        <v>395</v>
      </c>
      <c r="B13" s="4" t="s">
        <v>4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16"/>
  </cols>
  <sheetData>
    <row r="1" spans="1:2">
      <c r="A1" s="1" t="s">
        <v>401</v>
      </c>
      <c r="B1" s="2" t="s">
        <v>1</v>
      </c>
    </row>
    <row r="2" spans="1:2">
      <c r="B2" s="2" t="s">
        <v>2</v>
      </c>
    </row>
    <row r="3" spans="1:2">
      <c r="A3" s="3" t="s">
        <v>221</v>
      </c>
    </row>
    <row r="4" spans="1:2">
      <c r="A4" s="4" t="s">
        <v>402</v>
      </c>
      <c r="B4" s="4" t="s">
        <v>388</v>
      </c>
    </row>
    <row r="5" spans="1:2">
      <c r="A5" s="4" t="s">
        <v>403</v>
      </c>
      <c r="B5" s="4"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5</v>
      </c>
      <c r="B1" s="2" t="s">
        <v>4</v>
      </c>
      <c r="C1" s="2" t="s">
        <v>406</v>
      </c>
    </row>
    <row r="2" spans="1:3">
      <c r="A2" s="3" t="s">
        <v>407</v>
      </c>
    </row>
    <row r="3" spans="1:3">
      <c r="A3" s="4" t="s">
        <v>408</v>
      </c>
      <c r="B3" s="7" t="n">
        <v>50000000</v>
      </c>
      <c r="C3" s="7" t="n">
        <v>250000000</v>
      </c>
    </row>
    <row r="4" spans="1:3">
      <c r="A4" s="4" t="s">
        <v>409</v>
      </c>
      <c r="B4" s="4" t="s">
        <v>410</v>
      </c>
      <c r="C4" s="4" t="s">
        <v>4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7</v>
      </c>
      <c r="D2" s="2" t="s">
        <v>86</v>
      </c>
    </row>
    <row r="3" spans="1:4">
      <c r="A3" s="3" t="s">
        <v>221</v>
      </c>
    </row>
    <row r="4" spans="1:4">
      <c r="A4" s="4" t="s">
        <v>412</v>
      </c>
      <c r="B4" s="5" t="n">
        <v>5.1</v>
      </c>
      <c r="C4" s="5" t="n">
        <v>3.4</v>
      </c>
      <c r="D4" s="5" t="n">
        <v>2.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13</v>
      </c>
      <c r="B1" s="2" t="s">
        <v>1</v>
      </c>
    </row>
    <row r="2" spans="1:2">
      <c r="B2" s="2" t="s">
        <v>2</v>
      </c>
    </row>
    <row r="3" spans="1:2">
      <c r="A3" s="3" t="s">
        <v>221</v>
      </c>
    </row>
    <row r="4" spans="1:2">
      <c r="A4" s="4" t="s">
        <v>414</v>
      </c>
      <c r="B4"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416</v>
      </c>
      <c r="B1" s="2" t="s">
        <v>1</v>
      </c>
    </row>
    <row r="2" spans="1:2">
      <c r="B2" s="2" t="s">
        <v>417</v>
      </c>
    </row>
    <row r="3" spans="1:2">
      <c r="A3" s="3" t="s">
        <v>221</v>
      </c>
    </row>
    <row r="4" spans="1:2">
      <c r="A4" s="4" t="s">
        <v>418</v>
      </c>
      <c r="B4" s="6"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7</v>
      </c>
      <c r="D2" s="2" t="s">
        <v>86</v>
      </c>
    </row>
    <row r="3" spans="1:4">
      <c r="A3" s="3" t="s">
        <v>420</v>
      </c>
    </row>
    <row r="4" spans="1:4">
      <c r="A4" s="4" t="s">
        <v>421</v>
      </c>
      <c r="B4" s="7" t="n">
        <v>0</v>
      </c>
      <c r="C4" s="7" t="n">
        <v>0</v>
      </c>
      <c r="D4" s="7" t="n">
        <v>0</v>
      </c>
    </row>
    <row r="5" spans="1:4">
      <c r="A5" s="4" t="s">
        <v>422</v>
      </c>
      <c r="B5" s="7" t="n">
        <v>0</v>
      </c>
      <c r="C5" s="7"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21</v>
      </c>
    </row>
    <row r="4" spans="1:2">
      <c r="A4" s="4" t="s">
        <v>424</v>
      </c>
      <c r="B4" s="4" t="s">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outlineLevelCol="0"/>
  <cols>
    <col customWidth="1" max="1" min="1" width="80"/>
    <col customWidth="1" max="2" min="2" width="41"/>
    <col customWidth="1" max="3" min="3" width="16"/>
    <col customWidth="1" max="4" min="4" width="14"/>
    <col customWidth="1" max="5" min="5" width="8"/>
    <col customWidth="1" max="6" min="6" width="14"/>
    <col customWidth="1" max="7" min="7" width="8"/>
  </cols>
  <sheetData>
    <row r="1" spans="1:7">
      <c r="A1" s="1" t="s">
        <v>426</v>
      </c>
      <c r="C1" s="2" t="s">
        <v>1</v>
      </c>
    </row>
    <row r="2" spans="1:7">
      <c r="C2" s="2" t="s">
        <v>2</v>
      </c>
      <c r="D2" s="2" t="s">
        <v>37</v>
      </c>
      <c r="F2" s="2" t="s">
        <v>86</v>
      </c>
    </row>
    <row r="3" spans="1:7">
      <c r="A3" s="3" t="s">
        <v>427</v>
      </c>
    </row>
    <row r="4" spans="1:7">
      <c r="A4" s="4" t="s">
        <v>88</v>
      </c>
      <c r="C4" s="7" t="n">
        <v>267016</v>
      </c>
      <c r="D4" s="7" t="n">
        <v>166028</v>
      </c>
      <c r="E4" s="4" t="s">
        <v>38</v>
      </c>
      <c r="F4" s="7" t="n">
        <v>114805</v>
      </c>
      <c r="G4" s="4" t="s">
        <v>38</v>
      </c>
    </row>
    <row r="5" spans="1:7">
      <c r="A5" s="3" t="s">
        <v>428</v>
      </c>
    </row>
    <row r="6" spans="1:7">
      <c r="A6" s="4" t="s">
        <v>90</v>
      </c>
      <c r="C6" s="6" t="n">
        <v>73568</v>
      </c>
      <c r="D6" s="6" t="n">
        <v>42859</v>
      </c>
      <c r="E6" s="4" t="s">
        <v>38</v>
      </c>
      <c r="F6" s="6" t="n">
        <v>29867</v>
      </c>
      <c r="G6" s="4" t="s">
        <v>38</v>
      </c>
    </row>
    <row r="7" spans="1:7">
      <c r="A7" s="4" t="s">
        <v>91</v>
      </c>
      <c r="C7" s="6" t="n">
        <v>193448</v>
      </c>
      <c r="D7" s="6" t="n">
        <v>123169</v>
      </c>
      <c r="E7" s="4" t="s">
        <v>38</v>
      </c>
      <c r="F7" s="6" t="n">
        <v>84938</v>
      </c>
      <c r="G7" s="4" t="s">
        <v>38</v>
      </c>
    </row>
    <row r="8" spans="1:7">
      <c r="A8" s="3" t="s">
        <v>429</v>
      </c>
    </row>
    <row r="9" spans="1:7">
      <c r="A9" s="4" t="s">
        <v>93</v>
      </c>
      <c r="C9" s="6" t="n">
        <v>148296</v>
      </c>
      <c r="D9" s="6" t="n">
        <v>109073</v>
      </c>
      <c r="E9" s="4" t="s">
        <v>38</v>
      </c>
      <c r="F9" s="6" t="n">
        <v>75413</v>
      </c>
      <c r="G9" s="4" t="s">
        <v>38</v>
      </c>
    </row>
    <row r="10" spans="1:7">
      <c r="A10" s="4" t="s">
        <v>97</v>
      </c>
      <c r="C10" s="6" t="n">
        <v>-97765</v>
      </c>
      <c r="D10" s="6" t="n">
        <v>-84881</v>
      </c>
      <c r="E10" s="4" t="s">
        <v>38</v>
      </c>
      <c r="F10" s="6" t="n">
        <v>-69329</v>
      </c>
      <c r="G10" s="4" t="s">
        <v>38</v>
      </c>
    </row>
    <row r="11" spans="1:7">
      <c r="A11" s="4" t="s">
        <v>104</v>
      </c>
      <c r="B11" s="4" t="s">
        <v>41</v>
      </c>
      <c r="C11" s="7" t="n">
        <v>-99011</v>
      </c>
      <c r="D11" s="7" t="n">
        <v>-83973</v>
      </c>
      <c r="E11" s="4" t="s">
        <v>105</v>
      </c>
      <c r="F11" s="7" t="n">
        <v>-70063</v>
      </c>
      <c r="G11" s="4" t="s">
        <v>105</v>
      </c>
    </row>
    <row r="12" spans="1:7">
      <c r="A12" s="4" t="s">
        <v>430</v>
      </c>
      <c r="C12" s="8" t="n">
        <v>-1.9</v>
      </c>
      <c r="D12" s="8" t="n">
        <v>-3.54</v>
      </c>
      <c r="E12" s="4" t="s">
        <v>38</v>
      </c>
      <c r="F12" s="8" t="n">
        <v>-5.74</v>
      </c>
      <c r="G12" s="4" t="s">
        <v>38</v>
      </c>
    </row>
    <row r="13" spans="1:7">
      <c r="A13" s="3" t="s">
        <v>431</v>
      </c>
    </row>
    <row r="14" spans="1:7">
      <c r="A14" s="4" t="s">
        <v>44</v>
      </c>
      <c r="C14" s="7" t="n">
        <v>15878</v>
      </c>
      <c r="D14" s="7" t="n">
        <v>11798</v>
      </c>
      <c r="E14" s="4" t="s">
        <v>432</v>
      </c>
    </row>
    <row r="15" spans="1:7">
      <c r="A15" s="4" t="s">
        <v>177</v>
      </c>
      <c r="C15" s="6" t="n">
        <v>72808</v>
      </c>
      <c r="D15" s="6" t="n">
        <v>50626</v>
      </c>
      <c r="E15" s="4" t="s">
        <v>432</v>
      </c>
    </row>
    <row r="16" spans="1:7">
      <c r="A16" s="4" t="s">
        <v>51</v>
      </c>
      <c r="C16" s="6" t="n">
        <v>34611</v>
      </c>
      <c r="D16" s="6" t="n">
        <v>22352</v>
      </c>
      <c r="E16" s="4" t="s">
        <v>432</v>
      </c>
    </row>
    <row r="17" spans="1:7">
      <c r="A17" s="3" t="s">
        <v>433</v>
      </c>
    </row>
    <row r="18" spans="1:7">
      <c r="A18" s="4" t="s">
        <v>434</v>
      </c>
      <c r="C18" s="6" t="n">
        <v>122333</v>
      </c>
      <c r="D18" s="6" t="n">
        <v>84415</v>
      </c>
      <c r="E18" s="4" t="s">
        <v>432</v>
      </c>
    </row>
    <row r="19" spans="1:7">
      <c r="A19" s="4" t="s">
        <v>61</v>
      </c>
      <c r="C19" s="6" t="n">
        <v>15343</v>
      </c>
      <c r="D19" s="6" t="n">
        <v>16499</v>
      </c>
      <c r="E19" s="4" t="s">
        <v>432</v>
      </c>
    </row>
    <row r="20" spans="1:7">
      <c r="A20" s="4" t="s">
        <v>71</v>
      </c>
      <c r="C20" s="6" t="n">
        <v>-488607</v>
      </c>
      <c r="D20" s="6" t="n">
        <v>-389596</v>
      </c>
      <c r="E20" s="4" t="s">
        <v>432</v>
      </c>
    </row>
    <row r="21" spans="1:7">
      <c r="A21" s="3" t="s">
        <v>435</v>
      </c>
    </row>
    <row r="22" spans="1:7">
      <c r="A22" s="4" t="s">
        <v>104</v>
      </c>
      <c r="B22" s="4" t="s">
        <v>41</v>
      </c>
      <c r="C22" s="6" t="n">
        <v>-99011</v>
      </c>
      <c r="D22" s="6" t="n">
        <v>-83973</v>
      </c>
      <c r="E22" s="4" t="s">
        <v>105</v>
      </c>
      <c r="F22" s="7" t="n">
        <v>-70063</v>
      </c>
      <c r="G22" s="4" t="s">
        <v>105</v>
      </c>
    </row>
    <row r="23" spans="1:7">
      <c r="A23" s="4" t="s">
        <v>436</v>
      </c>
      <c r="C23" s="6" t="n">
        <v>19445</v>
      </c>
      <c r="D23" s="6" t="n">
        <v>16095</v>
      </c>
      <c r="E23" s="4" t="s">
        <v>110</v>
      </c>
      <c r="F23" s="6" t="n">
        <v>11804</v>
      </c>
      <c r="G23" s="4" t="s">
        <v>110</v>
      </c>
    </row>
    <row r="24" spans="1:7">
      <c r="A24" s="4" t="s">
        <v>44</v>
      </c>
      <c r="C24" s="6" t="n">
        <v>-16134</v>
      </c>
      <c r="D24" s="6" t="n">
        <v>-6422</v>
      </c>
      <c r="E24" s="4" t="s">
        <v>110</v>
      </c>
      <c r="F24" s="6" t="n">
        <v>-9190</v>
      </c>
      <c r="G24" s="4" t="s">
        <v>110</v>
      </c>
    </row>
    <row r="25" spans="1:7">
      <c r="A25" s="4" t="s">
        <v>57</v>
      </c>
      <c r="C25" s="6" t="n">
        <v>36680</v>
      </c>
      <c r="D25" s="6" t="n">
        <v>32738</v>
      </c>
      <c r="E25" s="4" t="s">
        <v>110</v>
      </c>
      <c r="F25" s="6" t="n">
        <v>24928</v>
      </c>
      <c r="G25" s="4" t="s">
        <v>110</v>
      </c>
    </row>
    <row r="26" spans="1:7">
      <c r="A26" s="4" t="s">
        <v>108</v>
      </c>
    </row>
    <row r="27" spans="1:7">
      <c r="A27" s="3" t="s">
        <v>427</v>
      </c>
    </row>
    <row r="28" spans="1:7">
      <c r="A28" s="4" t="s">
        <v>88</v>
      </c>
      <c r="C28" s="6" t="n">
        <v>248391</v>
      </c>
      <c r="D28" s="6" t="n">
        <v>151853</v>
      </c>
      <c r="E28" s="4" t="s">
        <v>38</v>
      </c>
      <c r="F28" s="6" t="n">
        <v>104033</v>
      </c>
      <c r="G28" s="4" t="s">
        <v>38</v>
      </c>
    </row>
    <row r="29" spans="1:7">
      <c r="A29" s="3" t="s">
        <v>428</v>
      </c>
    </row>
    <row r="30" spans="1:7">
      <c r="A30" s="4" t="s">
        <v>90</v>
      </c>
      <c r="C30" s="6" t="n">
        <v>56255</v>
      </c>
      <c r="D30" s="6" t="n">
        <v>30766</v>
      </c>
      <c r="E30" s="4" t="s">
        <v>38</v>
      </c>
      <c r="F30" s="6" t="n">
        <v>19352</v>
      </c>
      <c r="G30" s="4" t="s">
        <v>38</v>
      </c>
    </row>
    <row r="31" spans="1:7">
      <c r="A31" s="4" t="s">
        <v>109</v>
      </c>
    </row>
    <row r="32" spans="1:7">
      <c r="A32" s="3" t="s">
        <v>427</v>
      </c>
    </row>
    <row r="33" spans="1:7">
      <c r="A33" s="4" t="s">
        <v>88</v>
      </c>
      <c r="C33" s="6" t="n">
        <v>18625</v>
      </c>
      <c r="D33" s="6" t="n">
        <v>14175</v>
      </c>
      <c r="E33" s="4" t="s">
        <v>38</v>
      </c>
      <c r="F33" s="6" t="n">
        <v>10772</v>
      </c>
      <c r="G33" s="4" t="s">
        <v>38</v>
      </c>
    </row>
    <row r="34" spans="1:7">
      <c r="A34" s="3" t="s">
        <v>428</v>
      </c>
    </row>
    <row r="35" spans="1:7">
      <c r="A35" s="4" t="s">
        <v>90</v>
      </c>
      <c r="C35" s="7" t="n">
        <v>17313</v>
      </c>
      <c r="D35" s="6" t="n">
        <v>12093</v>
      </c>
      <c r="E35" s="4" t="s">
        <v>38</v>
      </c>
      <c r="F35" s="6" t="n">
        <v>10515</v>
      </c>
      <c r="G35" s="4" t="s">
        <v>38</v>
      </c>
    </row>
    <row r="36" spans="1:7">
      <c r="A36" s="4" t="s">
        <v>437</v>
      </c>
    </row>
    <row r="37" spans="1:7">
      <c r="A37" s="3" t="s">
        <v>427</v>
      </c>
    </row>
    <row r="38" spans="1:7">
      <c r="A38" s="4" t="s">
        <v>88</v>
      </c>
      <c r="D38" s="6" t="n">
        <v>154519</v>
      </c>
      <c r="F38" s="6" t="n">
        <v>101358</v>
      </c>
    </row>
    <row r="39" spans="1:7">
      <c r="A39" s="3" t="s">
        <v>428</v>
      </c>
    </row>
    <row r="40" spans="1:7">
      <c r="A40" s="4" t="s">
        <v>90</v>
      </c>
      <c r="D40" s="6" t="n">
        <v>42859</v>
      </c>
      <c r="F40" s="6" t="n">
        <v>29867</v>
      </c>
    </row>
    <row r="41" spans="1:7">
      <c r="A41" s="4" t="s">
        <v>91</v>
      </c>
      <c r="D41" s="6" t="n">
        <v>111660</v>
      </c>
      <c r="F41" s="6" t="n">
        <v>71491</v>
      </c>
    </row>
    <row r="42" spans="1:7">
      <c r="A42" s="3" t="s">
        <v>429</v>
      </c>
    </row>
    <row r="43" spans="1:7">
      <c r="A43" s="4" t="s">
        <v>93</v>
      </c>
      <c r="D43" s="6" t="n">
        <v>109950</v>
      </c>
      <c r="F43" s="6" t="n">
        <v>78584</v>
      </c>
    </row>
    <row r="44" spans="1:7">
      <c r="A44" s="4" t="s">
        <v>97</v>
      </c>
      <c r="D44" s="6" t="n">
        <v>-97267</v>
      </c>
      <c r="F44" s="6" t="n">
        <v>-85947</v>
      </c>
    </row>
    <row r="45" spans="1:7">
      <c r="A45" s="4" t="s">
        <v>104</v>
      </c>
      <c r="D45" s="7" t="n">
        <v>-96359</v>
      </c>
      <c r="F45" s="7" t="n">
        <v>-86681</v>
      </c>
    </row>
    <row r="46" spans="1:7">
      <c r="A46" s="4" t="s">
        <v>430</v>
      </c>
      <c r="D46" s="8" t="n">
        <v>-4.06</v>
      </c>
      <c r="F46" s="8" t="n">
        <v>-7.1</v>
      </c>
    </row>
    <row r="47" spans="1:7">
      <c r="A47" s="3" t="s">
        <v>431</v>
      </c>
    </row>
    <row r="48" spans="1:7">
      <c r="A48" s="4" t="s">
        <v>44</v>
      </c>
      <c r="D48" s="7" t="n">
        <v>11820</v>
      </c>
    </row>
    <row r="49" spans="1:7">
      <c r="A49" s="4" t="s">
        <v>177</v>
      </c>
      <c r="D49" s="6" t="n">
        <v>46872</v>
      </c>
    </row>
    <row r="50" spans="1:7">
      <c r="A50" s="4" t="s">
        <v>51</v>
      </c>
      <c r="B50" s="4" t="s">
        <v>432</v>
      </c>
      <c r="D50" s="6" t="n">
        <v>8436</v>
      </c>
    </row>
    <row r="51" spans="1:7">
      <c r="A51" s="3" t="s">
        <v>433</v>
      </c>
    </row>
    <row r="52" spans="1:7">
      <c r="A52" s="4" t="s">
        <v>434</v>
      </c>
      <c r="D52" s="6" t="n">
        <v>114500</v>
      </c>
    </row>
    <row r="53" spans="1:7">
      <c r="A53" s="4" t="s">
        <v>61</v>
      </c>
      <c r="D53" s="6" t="n">
        <v>22930</v>
      </c>
    </row>
    <row r="54" spans="1:7">
      <c r="A54" s="4" t="s">
        <v>71</v>
      </c>
      <c r="D54" s="6" t="n">
        <v>-443760</v>
      </c>
    </row>
    <row r="55" spans="1:7">
      <c r="A55" s="3" t="s">
        <v>435</v>
      </c>
    </row>
    <row r="56" spans="1:7">
      <c r="A56" s="4" t="s">
        <v>104</v>
      </c>
      <c r="D56" s="6" t="n">
        <v>-96359</v>
      </c>
      <c r="F56" s="7" t="n">
        <v>-86681</v>
      </c>
    </row>
    <row r="57" spans="1:7">
      <c r="A57" s="4" t="s">
        <v>436</v>
      </c>
      <c r="D57" s="6" t="n">
        <v>15901</v>
      </c>
      <c r="F57" s="6" t="n">
        <v>9263</v>
      </c>
    </row>
    <row r="58" spans="1:7">
      <c r="A58" s="4" t="s">
        <v>44</v>
      </c>
      <c r="D58" s="6" t="n">
        <v>-5545</v>
      </c>
      <c r="F58" s="6" t="n">
        <v>-6019</v>
      </c>
    </row>
    <row r="59" spans="1:7">
      <c r="A59" s="4" t="s">
        <v>57</v>
      </c>
      <c r="D59" s="6" t="n">
        <v>44060</v>
      </c>
      <c r="F59" s="6" t="n">
        <v>35834</v>
      </c>
    </row>
    <row r="60" spans="1:7">
      <c r="A60" s="4" t="s">
        <v>438</v>
      </c>
    </row>
    <row r="61" spans="1:7">
      <c r="A61" s="3" t="s">
        <v>427</v>
      </c>
    </row>
    <row r="62" spans="1:7">
      <c r="A62" s="4" t="s">
        <v>88</v>
      </c>
      <c r="D62" s="6" t="n">
        <v>141490</v>
      </c>
      <c r="F62" s="6" t="n">
        <v>91235</v>
      </c>
    </row>
    <row r="63" spans="1:7">
      <c r="A63" s="3" t="s">
        <v>428</v>
      </c>
    </row>
    <row r="64" spans="1:7">
      <c r="A64" s="4" t="s">
        <v>90</v>
      </c>
      <c r="D64" s="6" t="n">
        <v>30766</v>
      </c>
      <c r="F64" s="6" t="n">
        <v>19352</v>
      </c>
    </row>
    <row r="65" spans="1:7">
      <c r="A65" s="4" t="s">
        <v>439</v>
      </c>
    </row>
    <row r="66" spans="1:7">
      <c r="A66" s="3" t="s">
        <v>427</v>
      </c>
    </row>
    <row r="67" spans="1:7">
      <c r="A67" s="4" t="s">
        <v>88</v>
      </c>
      <c r="D67" s="6" t="n">
        <v>13029</v>
      </c>
      <c r="F67" s="6" t="n">
        <v>10123</v>
      </c>
    </row>
    <row r="68" spans="1:7">
      <c r="A68" s="3" t="s">
        <v>428</v>
      </c>
    </row>
    <row r="69" spans="1:7">
      <c r="A69" s="4" t="s">
        <v>90</v>
      </c>
      <c r="D69" s="6" t="n">
        <v>12093</v>
      </c>
      <c r="F69" s="6" t="n">
        <v>10515</v>
      </c>
    </row>
    <row r="70" spans="1:7">
      <c r="A70" s="4" t="s">
        <v>440</v>
      </c>
    </row>
    <row r="71" spans="1:7">
      <c r="A71" s="3" t="s">
        <v>427</v>
      </c>
    </row>
    <row r="72" spans="1:7">
      <c r="A72" s="4" t="s">
        <v>88</v>
      </c>
      <c r="D72" s="6" t="n">
        <v>11509</v>
      </c>
      <c r="F72" s="6" t="n">
        <v>13447</v>
      </c>
    </row>
    <row r="73" spans="1:7">
      <c r="A73" s="3" t="s">
        <v>428</v>
      </c>
    </row>
    <row r="74" spans="1:7">
      <c r="A74" s="4" t="s">
        <v>90</v>
      </c>
      <c r="D74" s="6" t="n">
        <v>0</v>
      </c>
      <c r="F74" s="6" t="n">
        <v>0</v>
      </c>
    </row>
    <row r="75" spans="1:7">
      <c r="A75" s="4" t="s">
        <v>91</v>
      </c>
      <c r="D75" s="6" t="n">
        <v>11509</v>
      </c>
      <c r="F75" s="6" t="n">
        <v>13447</v>
      </c>
    </row>
    <row r="76" spans="1:7">
      <c r="A76" s="3" t="s">
        <v>429</v>
      </c>
    </row>
    <row r="77" spans="1:7">
      <c r="A77" s="4" t="s">
        <v>93</v>
      </c>
      <c r="D77" s="6" t="n">
        <v>-877</v>
      </c>
      <c r="F77" s="6" t="n">
        <v>-3171</v>
      </c>
    </row>
    <row r="78" spans="1:7">
      <c r="A78" s="4" t="s">
        <v>97</v>
      </c>
      <c r="D78" s="6" t="n">
        <v>12386</v>
      </c>
      <c r="F78" s="6" t="n">
        <v>16618</v>
      </c>
    </row>
    <row r="79" spans="1:7">
      <c r="A79" s="4" t="s">
        <v>104</v>
      </c>
      <c r="D79" s="7" t="n">
        <v>12386</v>
      </c>
      <c r="F79" s="7" t="n">
        <v>16618</v>
      </c>
    </row>
    <row r="80" spans="1:7">
      <c r="A80" s="4" t="s">
        <v>430</v>
      </c>
      <c r="D80" s="8" t="n">
        <v>0.52</v>
      </c>
      <c r="F80" s="8" t="n">
        <v>1.36</v>
      </c>
    </row>
    <row r="81" spans="1:7">
      <c r="A81" s="3" t="s">
        <v>431</v>
      </c>
    </row>
    <row r="82" spans="1:7">
      <c r="A82" s="4" t="s">
        <v>44</v>
      </c>
      <c r="D82" s="7" t="n">
        <v>-22</v>
      </c>
    </row>
    <row r="83" spans="1:7">
      <c r="A83" s="4" t="s">
        <v>177</v>
      </c>
      <c r="D83" s="6" t="n">
        <v>3754</v>
      </c>
    </row>
    <row r="84" spans="1:7">
      <c r="A84" s="4" t="s">
        <v>51</v>
      </c>
      <c r="B84" s="4" t="s">
        <v>432</v>
      </c>
      <c r="D84" s="6" t="n">
        <v>13916</v>
      </c>
    </row>
    <row r="85" spans="1:7">
      <c r="A85" s="3" t="s">
        <v>433</v>
      </c>
    </row>
    <row r="86" spans="1:7">
      <c r="A86" s="4" t="s">
        <v>434</v>
      </c>
      <c r="D86" s="6" t="n">
        <v>-30085</v>
      </c>
    </row>
    <row r="87" spans="1:7">
      <c r="A87" s="4" t="s">
        <v>61</v>
      </c>
      <c r="D87" s="6" t="n">
        <v>-6431</v>
      </c>
    </row>
    <row r="88" spans="1:7">
      <c r="A88" s="4" t="s">
        <v>71</v>
      </c>
      <c r="D88" s="6" t="n">
        <v>54164</v>
      </c>
    </row>
    <row r="89" spans="1:7">
      <c r="A89" s="3" t="s">
        <v>435</v>
      </c>
    </row>
    <row r="90" spans="1:7">
      <c r="A90" s="4" t="s">
        <v>104</v>
      </c>
      <c r="D90" s="6" t="n">
        <v>12386</v>
      </c>
      <c r="F90" s="7" t="n">
        <v>16618</v>
      </c>
    </row>
    <row r="91" spans="1:7">
      <c r="A91" s="4" t="s">
        <v>436</v>
      </c>
      <c r="D91" s="6" t="n">
        <v>194</v>
      </c>
      <c r="F91" s="6" t="n">
        <v>2541</v>
      </c>
    </row>
    <row r="92" spans="1:7">
      <c r="A92" s="4" t="s">
        <v>44</v>
      </c>
      <c r="D92" s="6" t="n">
        <v>-877</v>
      </c>
      <c r="F92" s="6" t="n">
        <v>-3171</v>
      </c>
    </row>
    <row r="93" spans="1:7">
      <c r="A93" s="4" t="s">
        <v>57</v>
      </c>
      <c r="D93" s="6" t="n">
        <v>-11322</v>
      </c>
      <c r="F93" s="6" t="n">
        <v>-10906</v>
      </c>
    </row>
    <row r="94" spans="1:7">
      <c r="A94" s="4" t="s">
        <v>441</v>
      </c>
    </row>
    <row r="95" spans="1:7">
      <c r="A95" s="3" t="s">
        <v>427</v>
      </c>
    </row>
    <row r="96" spans="1:7">
      <c r="A96" s="4" t="s">
        <v>88</v>
      </c>
      <c r="D96" s="6" t="n">
        <v>10363</v>
      </c>
      <c r="F96" s="6" t="n">
        <v>12798</v>
      </c>
    </row>
    <row r="97" spans="1:7">
      <c r="A97" s="3" t="s">
        <v>428</v>
      </c>
    </row>
    <row r="98" spans="1:7">
      <c r="A98" s="4" t="s">
        <v>90</v>
      </c>
      <c r="D98" s="6" t="n">
        <v>0</v>
      </c>
      <c r="F98" s="6" t="n">
        <v>0</v>
      </c>
    </row>
    <row r="99" spans="1:7">
      <c r="A99" s="4" t="s">
        <v>442</v>
      </c>
    </row>
    <row r="100" spans="1:7">
      <c r="A100" s="3" t="s">
        <v>427</v>
      </c>
    </row>
    <row r="101" spans="1:7">
      <c r="A101" s="4" t="s">
        <v>88</v>
      </c>
      <c r="D101" s="6" t="n">
        <v>1146</v>
      </c>
      <c r="F101" s="6" t="n">
        <v>649</v>
      </c>
    </row>
    <row r="102" spans="1:7">
      <c r="A102" s="3" t="s">
        <v>428</v>
      </c>
    </row>
    <row r="103" spans="1:7">
      <c r="A103" s="4" t="s">
        <v>90</v>
      </c>
      <c r="D103" s="7" t="n">
        <v>0</v>
      </c>
      <c r="F103" s="7" t="n">
        <v>0</v>
      </c>
    </row>
    <row r="104" spans="1:7"/>
    <row r="105" spans="1:7">
      <c r="A105" s="4" t="s">
        <v>38</v>
      </c>
      <c r="B105" s="4" t="s">
        <v>76</v>
      </c>
    </row>
    <row r="106" spans="1:7">
      <c r="A106" s="4" t="s">
        <v>41</v>
      </c>
      <c r="B106" s="4" t="s">
        <v>76</v>
      </c>
    </row>
    <row r="107" spans="1:7">
      <c r="A107" s="4" t="s">
        <v>73</v>
      </c>
      <c r="B107" s="4" t="s">
        <v>76</v>
      </c>
    </row>
    <row r="108" spans="1:7">
      <c r="A108" s="4" t="s">
        <v>110</v>
      </c>
      <c r="B108" s="4" t="s">
        <v>76</v>
      </c>
    </row>
    <row r="109" spans="1:7">
      <c r="A109" s="4" t="s">
        <v>432</v>
      </c>
      <c r="B109" s="4" t="s">
        <v>76</v>
      </c>
    </row>
  </sheetData>
  <mergeCells count="10">
    <mergeCell ref="A1:B2"/>
    <mergeCell ref="C1:G1"/>
    <mergeCell ref="D2:E2"/>
    <mergeCell ref="F2:G2"/>
    <mergeCell ref="A104:F104"/>
    <mergeCell ref="B105:F105"/>
    <mergeCell ref="B106:F106"/>
    <mergeCell ref="B107:F107"/>
    <mergeCell ref="B108:F108"/>
    <mergeCell ref="B109:F10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7</v>
      </c>
    </row>
    <row r="2" spans="1:3">
      <c r="A2" s="3" t="s">
        <v>444</v>
      </c>
    </row>
    <row r="3" spans="1:3">
      <c r="A3" s="4" t="s">
        <v>445</v>
      </c>
      <c r="B3" s="7" t="n">
        <v>406154</v>
      </c>
      <c r="C3" s="7" t="n">
        <v>262990</v>
      </c>
    </row>
    <row r="4" spans="1:3">
      <c r="A4" s="4" t="s">
        <v>446</v>
      </c>
    </row>
    <row r="5" spans="1:3">
      <c r="A5" s="3" t="s">
        <v>444</v>
      </c>
    </row>
    <row r="6" spans="1:3">
      <c r="A6" s="4" t="s">
        <v>445</v>
      </c>
      <c r="B6" s="6" t="n">
        <v>406154</v>
      </c>
      <c r="C6" s="6" t="n">
        <v>262990</v>
      </c>
    </row>
    <row r="7" spans="1:3">
      <c r="A7" s="4" t="s">
        <v>447</v>
      </c>
    </row>
    <row r="8" spans="1:3">
      <c r="A8" s="3" t="s">
        <v>444</v>
      </c>
    </row>
    <row r="9" spans="1:3">
      <c r="A9" s="4" t="s">
        <v>445</v>
      </c>
      <c r="B9" s="6" t="n">
        <v>0</v>
      </c>
      <c r="C9" s="6" t="n">
        <v>0</v>
      </c>
    </row>
    <row r="10" spans="1:3">
      <c r="A10" s="4" t="s">
        <v>448</v>
      </c>
    </row>
    <row r="11" spans="1:3">
      <c r="A11" s="3" t="s">
        <v>444</v>
      </c>
    </row>
    <row r="12" spans="1:3">
      <c r="A12" s="4" t="s">
        <v>445</v>
      </c>
      <c r="B12" s="6" t="n">
        <v>0</v>
      </c>
      <c r="C12" s="6" t="n">
        <v>0</v>
      </c>
    </row>
    <row r="13" spans="1:3">
      <c r="A13" s="4" t="s">
        <v>449</v>
      </c>
    </row>
    <row r="14" spans="1:3">
      <c r="A14" s="3" t="s">
        <v>444</v>
      </c>
    </row>
    <row r="15" spans="1:3">
      <c r="A15" s="4" t="s">
        <v>444</v>
      </c>
      <c r="B15" s="6" t="n">
        <v>318139</v>
      </c>
      <c r="C15" s="6" t="n">
        <v>217072</v>
      </c>
    </row>
    <row r="16" spans="1:3">
      <c r="A16" s="4" t="s">
        <v>450</v>
      </c>
    </row>
    <row r="17" spans="1:3">
      <c r="A17" s="3" t="s">
        <v>444</v>
      </c>
    </row>
    <row r="18" spans="1:3">
      <c r="A18" s="4" t="s">
        <v>444</v>
      </c>
      <c r="B18" s="6" t="n">
        <v>318139</v>
      </c>
      <c r="C18" s="6" t="n">
        <v>217072</v>
      </c>
    </row>
    <row r="19" spans="1:3">
      <c r="A19" s="4" t="s">
        <v>451</v>
      </c>
    </row>
    <row r="20" spans="1:3">
      <c r="A20" s="3" t="s">
        <v>444</v>
      </c>
    </row>
    <row r="21" spans="1:3">
      <c r="A21" s="4" t="s">
        <v>444</v>
      </c>
      <c r="B21" s="6" t="n">
        <v>0</v>
      </c>
      <c r="C21" s="6" t="n">
        <v>0</v>
      </c>
    </row>
    <row r="22" spans="1:3">
      <c r="A22" s="4" t="s">
        <v>452</v>
      </c>
    </row>
    <row r="23" spans="1:3">
      <c r="A23" s="3" t="s">
        <v>444</v>
      </c>
    </row>
    <row r="24" spans="1:3">
      <c r="A24" s="4" t="s">
        <v>444</v>
      </c>
      <c r="B24" s="6" t="n">
        <v>0</v>
      </c>
      <c r="C24" s="6" t="n">
        <v>0</v>
      </c>
    </row>
    <row r="25" spans="1:3">
      <c r="A25" s="4" t="s">
        <v>453</v>
      </c>
    </row>
    <row r="26" spans="1:3">
      <c r="A26" s="3" t="s">
        <v>454</v>
      </c>
    </row>
    <row r="27" spans="1:3">
      <c r="A27" s="4" t="s">
        <v>454</v>
      </c>
      <c r="B27" s="6" t="n">
        <v>88015</v>
      </c>
      <c r="C27" s="6" t="n">
        <v>45918</v>
      </c>
    </row>
    <row r="28" spans="1:3">
      <c r="A28" s="4" t="s">
        <v>455</v>
      </c>
    </row>
    <row r="29" spans="1:3">
      <c r="A29" s="3" t="s">
        <v>454</v>
      </c>
    </row>
    <row r="30" spans="1:3">
      <c r="A30" s="4" t="s">
        <v>454</v>
      </c>
      <c r="B30" s="6" t="n">
        <v>88015</v>
      </c>
      <c r="C30" s="6" t="n">
        <v>45918</v>
      </c>
    </row>
    <row r="31" spans="1:3">
      <c r="A31" s="4" t="s">
        <v>456</v>
      </c>
    </row>
    <row r="32" spans="1:3">
      <c r="A32" s="3" t="s">
        <v>454</v>
      </c>
    </row>
    <row r="33" spans="1:3">
      <c r="A33" s="4" t="s">
        <v>454</v>
      </c>
      <c r="B33" s="6" t="n">
        <v>0</v>
      </c>
      <c r="C33" s="6" t="n">
        <v>0</v>
      </c>
    </row>
    <row r="34" spans="1:3">
      <c r="A34" s="4" t="s">
        <v>457</v>
      </c>
    </row>
    <row r="35" spans="1:3">
      <c r="A35" s="3" t="s">
        <v>454</v>
      </c>
    </row>
    <row r="36" spans="1:3">
      <c r="A36" s="4" t="s">
        <v>454</v>
      </c>
      <c r="B36" s="7" t="n">
        <v>0</v>
      </c>
      <c r="C36"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1"/>
    <col customWidth="1" max="2" min="2" width="41"/>
    <col customWidth="1" max="3" min="3" width="16"/>
    <col customWidth="1" max="4" min="4" width="14"/>
    <col customWidth="1" max="5" min="5" width="4"/>
    <col customWidth="1" max="6" min="6" width="14"/>
    <col customWidth="1" max="7" min="7" width="4"/>
  </cols>
  <sheetData>
    <row r="1" spans="1:7">
      <c r="A1" s="1" t="s">
        <v>111</v>
      </c>
      <c r="C1" s="2" t="s">
        <v>1</v>
      </c>
    </row>
    <row r="2" spans="1:7">
      <c r="C2" s="2" t="s">
        <v>2</v>
      </c>
      <c r="D2" s="2" t="s">
        <v>37</v>
      </c>
      <c r="E2" s="2" t="s">
        <v>41</v>
      </c>
      <c r="F2" s="2" t="s">
        <v>86</v>
      </c>
      <c r="G2" s="2" t="s">
        <v>41</v>
      </c>
    </row>
    <row r="3" spans="1:7">
      <c r="A3" s="3" t="s">
        <v>112</v>
      </c>
    </row>
    <row r="4" spans="1:7">
      <c r="A4" s="4" t="s">
        <v>104</v>
      </c>
      <c r="B4" s="4" t="s">
        <v>38</v>
      </c>
      <c r="C4" s="7" t="n">
        <v>-99011</v>
      </c>
      <c r="D4" s="7" t="n">
        <v>-83973</v>
      </c>
      <c r="E4" s="4" t="s">
        <v>73</v>
      </c>
      <c r="F4" s="7" t="n">
        <v>-70063</v>
      </c>
      <c r="G4" s="4" t="s">
        <v>73</v>
      </c>
    </row>
    <row r="5" spans="1:7">
      <c r="A5" s="3" t="s">
        <v>113</v>
      </c>
    </row>
    <row r="6" spans="1:7">
      <c r="A6" s="4" t="s">
        <v>114</v>
      </c>
      <c r="B6" s="4" t="s">
        <v>38</v>
      </c>
      <c r="C6" s="6" t="n">
        <v>94</v>
      </c>
      <c r="D6" s="6" t="n">
        <v>-88</v>
      </c>
      <c r="F6" s="6" t="n">
        <v>18</v>
      </c>
    </row>
    <row r="7" spans="1:7">
      <c r="A7" s="4" t="s">
        <v>115</v>
      </c>
      <c r="B7" s="4" t="s">
        <v>38</v>
      </c>
      <c r="C7" s="6" t="n">
        <v>-109</v>
      </c>
      <c r="D7" s="6" t="n">
        <v>293</v>
      </c>
      <c r="F7" s="6" t="n">
        <v>-31</v>
      </c>
    </row>
    <row r="8" spans="1:7">
      <c r="A8" s="4" t="s">
        <v>116</v>
      </c>
      <c r="C8" s="6" t="n">
        <v>-15</v>
      </c>
      <c r="D8" s="6" t="n">
        <v>205</v>
      </c>
      <c r="F8" s="6" t="n">
        <v>-13</v>
      </c>
    </row>
    <row r="9" spans="1:7">
      <c r="A9" s="4" t="s">
        <v>117</v>
      </c>
      <c r="C9" s="7" t="n">
        <v>-99026</v>
      </c>
      <c r="D9" s="7" t="n">
        <v>-83768</v>
      </c>
      <c r="F9" s="7" t="n">
        <v>-70076</v>
      </c>
    </row>
    <row r="10" spans="1:7"/>
    <row r="11" spans="1:7">
      <c r="A11" s="4" t="s">
        <v>38</v>
      </c>
      <c r="B11" s="4" t="s">
        <v>76</v>
      </c>
    </row>
    <row r="12" spans="1:7">
      <c r="A12" s="4" t="s">
        <v>41</v>
      </c>
      <c r="B12" s="4" t="s">
        <v>76</v>
      </c>
    </row>
    <row r="13" spans="1:7">
      <c r="A13" s="4" t="s">
        <v>73</v>
      </c>
      <c r="B13" s="4" t="s">
        <v>76</v>
      </c>
    </row>
  </sheetData>
  <mergeCells count="6">
    <mergeCell ref="A1:B2"/>
    <mergeCell ref="C1:G1"/>
    <mergeCell ref="A10:F10"/>
    <mergeCell ref="B11:F11"/>
    <mergeCell ref="B12:F12"/>
    <mergeCell ref="B13:F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4"/>
    <col customWidth="1" max="2" min="2" width="41"/>
    <col customWidth="1" max="3" min="3" width="14"/>
    <col customWidth="1" max="4" min="4" width="4"/>
  </cols>
  <sheetData>
    <row r="1" spans="1:4">
      <c r="A1" s="1" t="s">
        <v>458</v>
      </c>
      <c r="B1" s="2" t="s">
        <v>2</v>
      </c>
      <c r="C1" s="2" t="s">
        <v>37</v>
      </c>
    </row>
    <row r="2" spans="1:4">
      <c r="A2" s="3" t="s">
        <v>379</v>
      </c>
    </row>
    <row r="3" spans="1:4">
      <c r="A3" s="4" t="s">
        <v>459</v>
      </c>
      <c r="B3" s="7" t="n">
        <v>77105</v>
      </c>
      <c r="C3" s="7" t="n">
        <v>71740</v>
      </c>
    </row>
    <row r="4" spans="1:4">
      <c r="A4" s="4" t="s">
        <v>460</v>
      </c>
      <c r="B4" s="6" t="n">
        <v>-3441</v>
      </c>
      <c r="C4" s="6" t="n">
        <v>-12183</v>
      </c>
    </row>
    <row r="5" spans="1:4">
      <c r="A5" s="4" t="s">
        <v>47</v>
      </c>
      <c r="B5" s="6" t="n">
        <v>73664</v>
      </c>
      <c r="C5" s="6" t="n">
        <v>59557</v>
      </c>
      <c r="D5" s="4" t="s">
        <v>38</v>
      </c>
    </row>
    <row r="6" spans="1:4">
      <c r="A6" s="4" t="s">
        <v>386</v>
      </c>
    </row>
    <row r="7" spans="1:4">
      <c r="A7" s="3" t="s">
        <v>379</v>
      </c>
    </row>
    <row r="8" spans="1:4">
      <c r="A8" s="4" t="s">
        <v>459</v>
      </c>
      <c r="B8" s="6" t="n">
        <v>587</v>
      </c>
      <c r="C8" s="6" t="n">
        <v>4279</v>
      </c>
    </row>
    <row r="9" spans="1:4">
      <c r="A9" s="4" t="s">
        <v>387</v>
      </c>
    </row>
    <row r="10" spans="1:4">
      <c r="A10" s="3" t="s">
        <v>379</v>
      </c>
    </row>
    <row r="11" spans="1:4">
      <c r="A11" s="4" t="s">
        <v>459</v>
      </c>
      <c r="B11" s="6" t="n">
        <v>2224</v>
      </c>
      <c r="C11" s="6" t="n">
        <v>2259</v>
      </c>
    </row>
    <row r="12" spans="1:4">
      <c r="A12" s="4" t="s">
        <v>461</v>
      </c>
    </row>
    <row r="13" spans="1:4">
      <c r="A13" s="3" t="s">
        <v>379</v>
      </c>
    </row>
    <row r="14" spans="1:4">
      <c r="A14" s="4" t="s">
        <v>459</v>
      </c>
      <c r="B14" s="6" t="n">
        <v>174</v>
      </c>
      <c r="C14" s="6" t="n">
        <v>175</v>
      </c>
    </row>
    <row r="15" spans="1:4">
      <c r="A15" s="4" t="s">
        <v>462</v>
      </c>
    </row>
    <row r="16" spans="1:4">
      <c r="A16" s="3" t="s">
        <v>379</v>
      </c>
    </row>
    <row r="17" spans="1:4">
      <c r="A17" s="4" t="s">
        <v>459</v>
      </c>
      <c r="B17" s="6" t="n">
        <v>985</v>
      </c>
      <c r="C17" s="6" t="n">
        <v>887</v>
      </c>
    </row>
    <row r="18" spans="1:4">
      <c r="A18" s="4" t="s">
        <v>463</v>
      </c>
    </row>
    <row r="19" spans="1:4">
      <c r="A19" s="3" t="s">
        <v>379</v>
      </c>
    </row>
    <row r="20" spans="1:4">
      <c r="A20" s="4" t="s">
        <v>459</v>
      </c>
      <c r="B20" s="6" t="n">
        <v>16958</v>
      </c>
      <c r="C20" s="6" t="n">
        <v>8548</v>
      </c>
    </row>
    <row r="21" spans="1:4">
      <c r="A21" s="4" t="s">
        <v>464</v>
      </c>
    </row>
    <row r="22" spans="1:4">
      <c r="A22" s="3" t="s">
        <v>379</v>
      </c>
    </row>
    <row r="23" spans="1:4">
      <c r="A23" s="4" t="s">
        <v>459</v>
      </c>
      <c r="B23" s="6" t="n">
        <v>16</v>
      </c>
      <c r="C23" s="6" t="n">
        <v>883</v>
      </c>
    </row>
    <row r="24" spans="1:4">
      <c r="A24" s="4" t="s">
        <v>389</v>
      </c>
    </row>
    <row r="25" spans="1:4">
      <c r="A25" s="3" t="s">
        <v>379</v>
      </c>
    </row>
    <row r="26" spans="1:4">
      <c r="A26" s="4" t="s">
        <v>459</v>
      </c>
      <c r="B26" s="7" t="n">
        <v>56161</v>
      </c>
      <c r="C26" s="7" t="n">
        <v>54709</v>
      </c>
    </row>
    <row r="27" spans="1:4"/>
    <row r="28" spans="1:4">
      <c r="A28" s="4" t="s">
        <v>38</v>
      </c>
      <c r="B28" s="4" t="s">
        <v>76</v>
      </c>
    </row>
  </sheetData>
  <mergeCells count="3">
    <mergeCell ref="C1:D1"/>
    <mergeCell ref="A27:D27"/>
    <mergeCell ref="B28:D2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7"/>
    <col customWidth="1" max="3" min="3" width="21"/>
    <col customWidth="1" max="4" min="4" width="21"/>
    <col customWidth="1" max="5" min="5" width="21"/>
  </cols>
  <sheetData>
    <row r="1" spans="1:5">
      <c r="A1" s="1" t="s">
        <v>465</v>
      </c>
      <c r="B1" s="2" t="s">
        <v>466</v>
      </c>
      <c r="C1" s="2" t="s">
        <v>1</v>
      </c>
    </row>
    <row r="2" spans="1:5">
      <c r="B2" s="2" t="s">
        <v>467</v>
      </c>
      <c r="C2" s="2" t="s">
        <v>468</v>
      </c>
      <c r="D2" s="2" t="s">
        <v>469</v>
      </c>
      <c r="E2" s="2" t="s">
        <v>165</v>
      </c>
    </row>
    <row r="3" spans="1:5">
      <c r="A3" s="3" t="s">
        <v>227</v>
      </c>
    </row>
    <row r="4" spans="1:5">
      <c r="A4" s="4" t="s">
        <v>470</v>
      </c>
      <c r="B4" s="6" t="n">
        <v>106230</v>
      </c>
    </row>
    <row r="5" spans="1:5">
      <c r="A5" s="4" t="s">
        <v>471</v>
      </c>
      <c r="C5" s="5" t="n">
        <v>2.9</v>
      </c>
      <c r="D5" s="5" t="n">
        <v>2.8</v>
      </c>
      <c r="E5" s="5" t="n">
        <v>2.9</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8"/>
    <col customWidth="1" max="2" min="2" width="33"/>
    <col customWidth="1" max="3" min="3" width="21"/>
    <col customWidth="1" max="4" min="4" width="21"/>
  </cols>
  <sheetData>
    <row r="1" spans="1:4">
      <c r="A1" s="1" t="s">
        <v>472</v>
      </c>
      <c r="B1" s="2" t="s">
        <v>473</v>
      </c>
      <c r="C1" s="2" t="s">
        <v>468</v>
      </c>
      <c r="D1" s="2" t="s">
        <v>469</v>
      </c>
    </row>
    <row r="2" spans="1:4">
      <c r="A2" s="3" t="s">
        <v>474</v>
      </c>
    </row>
    <row r="3" spans="1:4">
      <c r="A3" s="4" t="s">
        <v>475</v>
      </c>
      <c r="C3" s="7" t="n">
        <v>44000</v>
      </c>
      <c r="D3" s="7" t="n">
        <v>18000</v>
      </c>
    </row>
    <row r="4" spans="1:4">
      <c r="A4" s="4" t="s">
        <v>399</v>
      </c>
    </row>
    <row r="5" spans="1:4">
      <c r="A5" s="3" t="s">
        <v>474</v>
      </c>
    </row>
    <row r="6" spans="1:4">
      <c r="A6" s="4" t="s">
        <v>395</v>
      </c>
      <c r="C6" s="4" t="s">
        <v>400</v>
      </c>
    </row>
    <row r="7" spans="1:4">
      <c r="A7" s="4" t="s">
        <v>476</v>
      </c>
    </row>
    <row r="8" spans="1:4">
      <c r="A8" s="3" t="s">
        <v>474</v>
      </c>
    </row>
    <row r="9" spans="1:4">
      <c r="A9" s="4" t="s">
        <v>477</v>
      </c>
      <c r="B9" s="7" t="n">
        <v>68000000</v>
      </c>
    </row>
    <row r="10" spans="1:4">
      <c r="A10" s="4" t="s">
        <v>478</v>
      </c>
      <c r="B10" s="6" t="n">
        <v>81400000</v>
      </c>
    </row>
    <row r="11" spans="1:4">
      <c r="A11" s="4" t="s">
        <v>479</v>
      </c>
      <c r="B11" s="6" t="n">
        <v>13413000</v>
      </c>
    </row>
    <row r="12" spans="1:4">
      <c r="A12" s="4" t="s">
        <v>480</v>
      </c>
      <c r="B12" s="7" t="n">
        <v>11440000</v>
      </c>
    </row>
    <row r="13" spans="1:4">
      <c r="A13" s="4" t="s">
        <v>481</v>
      </c>
      <c r="B13" s="6" t="n">
        <v>2</v>
      </c>
    </row>
    <row r="14" spans="1:4">
      <c r="A14" s="4" t="s">
        <v>482</v>
      </c>
      <c r="B14" s="4" t="s">
        <v>483</v>
      </c>
    </row>
    <row r="15" spans="1:4">
      <c r="A15" s="4" t="s">
        <v>484</v>
      </c>
      <c r="B15" s="4" t="s">
        <v>485</v>
      </c>
    </row>
    <row r="16" spans="1:4">
      <c r="A16" s="4" t="s">
        <v>486</v>
      </c>
      <c r="B16" s="6" t="n">
        <v>2</v>
      </c>
    </row>
    <row r="17" spans="1:4">
      <c r="A17" s="4" t="s">
        <v>487</v>
      </c>
      <c r="B17" s="7" t="n">
        <v>0</v>
      </c>
    </row>
    <row r="18" spans="1:4">
      <c r="A18" s="4" t="s">
        <v>475</v>
      </c>
      <c r="C18" s="7" t="n">
        <v>4100000</v>
      </c>
    </row>
    <row r="19" spans="1:4">
      <c r="A19" s="4" t="s">
        <v>488</v>
      </c>
      <c r="C19" s="7" t="n">
        <v>500000</v>
      </c>
    </row>
    <row r="20" spans="1:4">
      <c r="A20" s="4" t="s">
        <v>489</v>
      </c>
    </row>
    <row r="21" spans="1:4">
      <c r="A21" s="3" t="s">
        <v>474</v>
      </c>
    </row>
    <row r="22" spans="1:4">
      <c r="A22" s="4" t="s">
        <v>395</v>
      </c>
      <c r="B22" s="4" t="s">
        <v>388</v>
      </c>
    </row>
    <row r="23" spans="1:4">
      <c r="A23" s="4" t="s">
        <v>490</v>
      </c>
    </row>
    <row r="24" spans="1:4">
      <c r="A24" s="3" t="s">
        <v>474</v>
      </c>
    </row>
    <row r="25" spans="1:4">
      <c r="A25" s="4" t="s">
        <v>395</v>
      </c>
      <c r="B25" s="4" t="s">
        <v>49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493</v>
      </c>
    </row>
    <row r="2" spans="1:2">
      <c r="A2" s="3" t="s">
        <v>474</v>
      </c>
    </row>
    <row r="3" spans="1:2">
      <c r="A3" s="4" t="s">
        <v>477</v>
      </c>
      <c r="B3" s="7" t="n">
        <v>68000</v>
      </c>
    </row>
    <row r="4" spans="1:2">
      <c r="A4" s="4" t="s">
        <v>479</v>
      </c>
      <c r="B4" s="6" t="n">
        <v>13413</v>
      </c>
    </row>
    <row r="5" spans="1:2">
      <c r="A5" s="4" t="s">
        <v>494</v>
      </c>
      <c r="B5" s="6" t="n">
        <v>-11440</v>
      </c>
    </row>
    <row r="6" spans="1:2">
      <c r="A6" s="4" t="s">
        <v>495</v>
      </c>
      <c r="B6" s="7" t="n">
        <v>6997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 customWidth="1" max="5" min="5" width="4"/>
    <col customWidth="1" max="6" min="6" width="14"/>
  </cols>
  <sheetData>
    <row r="1" spans="1:6">
      <c r="A1" s="1" t="s">
        <v>496</v>
      </c>
      <c r="B1" s="2" t="s">
        <v>2</v>
      </c>
      <c r="C1" s="2" t="s">
        <v>373</v>
      </c>
      <c r="D1" s="2" t="s">
        <v>37</v>
      </c>
      <c r="E1" s="2" t="s">
        <v>38</v>
      </c>
      <c r="F1" s="2" t="s">
        <v>86</v>
      </c>
    </row>
    <row r="2" spans="1:6">
      <c r="A2" s="3" t="s">
        <v>474</v>
      </c>
    </row>
    <row r="3" spans="1:6">
      <c r="A3" s="4" t="s">
        <v>48</v>
      </c>
      <c r="B3" s="7" t="n">
        <v>41878</v>
      </c>
      <c r="D3" s="7" t="n">
        <v>1700</v>
      </c>
      <c r="F3" s="7" t="n">
        <v>1700</v>
      </c>
    </row>
    <row r="4" spans="1:6">
      <c r="A4" s="4" t="s">
        <v>476</v>
      </c>
    </row>
    <row r="5" spans="1:6">
      <c r="A5" s="3" t="s">
        <v>474</v>
      </c>
    </row>
    <row r="6" spans="1:6">
      <c r="A6" s="4" t="s">
        <v>497</v>
      </c>
      <c r="C6" s="7" t="n">
        <v>17636</v>
      </c>
    </row>
    <row r="7" spans="1:6">
      <c r="A7" s="4" t="s">
        <v>57</v>
      </c>
      <c r="C7" s="6" t="n">
        <v>-260</v>
      </c>
    </row>
    <row r="8" spans="1:6">
      <c r="A8" s="4" t="s">
        <v>48</v>
      </c>
      <c r="C8" s="6" t="n">
        <v>35997</v>
      </c>
    </row>
    <row r="9" spans="1:6">
      <c r="A9" s="4" t="s">
        <v>498</v>
      </c>
      <c r="C9" s="6" t="n">
        <v>69973</v>
      </c>
    </row>
    <row r="10" spans="1:6">
      <c r="A10" s="4" t="s">
        <v>499</v>
      </c>
    </row>
    <row r="11" spans="1:6">
      <c r="A11" s="3" t="s">
        <v>474</v>
      </c>
    </row>
    <row r="12" spans="1:6">
      <c r="A12" s="4" t="s">
        <v>500</v>
      </c>
      <c r="C12" s="6" t="n">
        <v>13500</v>
      </c>
    </row>
    <row r="13" spans="1:6">
      <c r="A13" s="4" t="s">
        <v>501</v>
      </c>
    </row>
    <row r="14" spans="1:6">
      <c r="A14" s="3" t="s">
        <v>474</v>
      </c>
    </row>
    <row r="15" spans="1:6">
      <c r="A15" s="4" t="s">
        <v>500</v>
      </c>
      <c r="C15" s="7" t="n">
        <v>3100</v>
      </c>
    </row>
    <row r="16" spans="1:6"/>
    <row r="17" spans="1:6">
      <c r="A17" s="4" t="s">
        <v>38</v>
      </c>
      <c r="B17" s="4" t="s">
        <v>76</v>
      </c>
    </row>
  </sheetData>
  <mergeCells count="16">
    <mergeCell ref="D2:E2"/>
    <mergeCell ref="D3:E3"/>
    <mergeCell ref="D4:E4"/>
    <mergeCell ref="D5:E5"/>
    <mergeCell ref="D6:E6"/>
    <mergeCell ref="D7:E7"/>
    <mergeCell ref="D8:E8"/>
    <mergeCell ref="D9:E9"/>
    <mergeCell ref="D10:E10"/>
    <mergeCell ref="D11:E11"/>
    <mergeCell ref="D12:E12"/>
    <mergeCell ref="D13:E13"/>
    <mergeCell ref="D14:E14"/>
    <mergeCell ref="D15:E15"/>
    <mergeCell ref="A16:F16"/>
    <mergeCell ref="B17:F1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41"/>
    <col customWidth="1" max="3" min="3" width="4"/>
    <col customWidth="1" max="4" min="4" width="14"/>
    <col customWidth="1" max="5" min="5" width="4"/>
  </cols>
  <sheetData>
    <row r="1" spans="1:5">
      <c r="A1" s="1" t="s">
        <v>502</v>
      </c>
      <c r="B1" s="2" t="s">
        <v>1</v>
      </c>
    </row>
    <row r="2" spans="1:5">
      <c r="B2" s="2" t="s">
        <v>2</v>
      </c>
      <c r="D2" s="2" t="s">
        <v>37</v>
      </c>
    </row>
    <row r="3" spans="1:5">
      <c r="A3" s="3" t="s">
        <v>503</v>
      </c>
    </row>
    <row r="4" spans="1:5">
      <c r="A4" s="4" t="s">
        <v>504</v>
      </c>
      <c r="B4" s="7" t="n">
        <v>1700</v>
      </c>
      <c r="C4" s="4" t="s">
        <v>38</v>
      </c>
      <c r="D4" s="7" t="n">
        <v>1700</v>
      </c>
    </row>
    <row r="5" spans="1:5">
      <c r="A5" s="4" t="s">
        <v>505</v>
      </c>
      <c r="B5" s="6" t="n">
        <v>40178</v>
      </c>
      <c r="D5" s="6" t="n">
        <v>0</v>
      </c>
    </row>
    <row r="6" spans="1:5">
      <c r="A6" s="4" t="s">
        <v>506</v>
      </c>
      <c r="B6" s="7" t="n">
        <v>41878</v>
      </c>
      <c r="D6" s="7" t="n">
        <v>1700</v>
      </c>
      <c r="E6" s="4" t="s">
        <v>38</v>
      </c>
    </row>
    <row r="7" spans="1:5"/>
    <row r="8" spans="1:5">
      <c r="A8" s="4" t="s">
        <v>38</v>
      </c>
      <c r="B8" s="4" t="s">
        <v>76</v>
      </c>
    </row>
  </sheetData>
  <mergeCells count="6">
    <mergeCell ref="A1:A2"/>
    <mergeCell ref="B1:E1"/>
    <mergeCell ref="B2:C2"/>
    <mergeCell ref="D2:E2"/>
    <mergeCell ref="A7:E7"/>
    <mergeCell ref="B8:E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507</v>
      </c>
      <c r="B1" s="2" t="s">
        <v>2</v>
      </c>
      <c r="C1" s="2" t="s">
        <v>37</v>
      </c>
    </row>
    <row r="2" spans="1:4">
      <c r="A2" s="3" t="s">
        <v>394</v>
      </c>
    </row>
    <row r="3" spans="1:4">
      <c r="A3" s="4" t="s">
        <v>508</v>
      </c>
      <c r="B3" s="7" t="n">
        <v>21055</v>
      </c>
      <c r="C3" s="7" t="n">
        <v>4455</v>
      </c>
    </row>
    <row r="4" spans="1:4">
      <c r="A4" s="4" t="s">
        <v>509</v>
      </c>
      <c r="B4" s="6" t="n">
        <v>-5161</v>
      </c>
      <c r="C4" s="6" t="n">
        <v>-2828</v>
      </c>
    </row>
    <row r="5" spans="1:4">
      <c r="A5" s="4" t="s">
        <v>510</v>
      </c>
      <c r="B5" s="6" t="n">
        <v>15894</v>
      </c>
      <c r="C5" s="6" t="n">
        <v>1627</v>
      </c>
      <c r="D5" s="4" t="s">
        <v>38</v>
      </c>
    </row>
    <row r="6" spans="1:4">
      <c r="A6" s="4" t="s">
        <v>511</v>
      </c>
    </row>
    <row r="7" spans="1:4">
      <c r="A7" s="3" t="s">
        <v>394</v>
      </c>
    </row>
    <row r="8" spans="1:4">
      <c r="A8" s="4" t="s">
        <v>508</v>
      </c>
      <c r="B8" s="6" t="n">
        <v>7400</v>
      </c>
      <c r="C8" s="6" t="n">
        <v>4300</v>
      </c>
    </row>
    <row r="9" spans="1:4">
      <c r="A9" s="4" t="s">
        <v>509</v>
      </c>
      <c r="B9" s="6" t="n">
        <v>-4358</v>
      </c>
      <c r="C9" s="6" t="n">
        <v>-2723</v>
      </c>
    </row>
    <row r="10" spans="1:4">
      <c r="A10" s="4" t="s">
        <v>510</v>
      </c>
      <c r="B10" s="6" t="n">
        <v>3042</v>
      </c>
      <c r="C10" s="6" t="n">
        <v>1577</v>
      </c>
    </row>
    <row r="11" spans="1:4">
      <c r="A11" s="4" t="s">
        <v>512</v>
      </c>
    </row>
    <row r="12" spans="1:4">
      <c r="A12" s="3" t="s">
        <v>394</v>
      </c>
    </row>
    <row r="13" spans="1:4">
      <c r="A13" s="4" t="s">
        <v>508</v>
      </c>
      <c r="B13" s="6" t="n">
        <v>155</v>
      </c>
      <c r="C13" s="6" t="n">
        <v>155</v>
      </c>
    </row>
    <row r="14" spans="1:4">
      <c r="A14" s="4" t="s">
        <v>509</v>
      </c>
      <c r="B14" s="6" t="n">
        <v>-128</v>
      </c>
      <c r="C14" s="6" t="n">
        <v>-105</v>
      </c>
    </row>
    <row r="15" spans="1:4">
      <c r="A15" s="4" t="s">
        <v>510</v>
      </c>
      <c r="B15" s="6" t="n">
        <v>27</v>
      </c>
      <c r="C15" s="7" t="n">
        <v>50</v>
      </c>
    </row>
    <row r="16" spans="1:4">
      <c r="A16" s="4" t="s">
        <v>399</v>
      </c>
    </row>
    <row r="17" spans="1:4">
      <c r="A17" s="3" t="s">
        <v>394</v>
      </c>
    </row>
    <row r="18" spans="1:4">
      <c r="A18" s="4" t="s">
        <v>508</v>
      </c>
      <c r="B18" s="6" t="n">
        <v>13500</v>
      </c>
    </row>
    <row r="19" spans="1:4">
      <c r="A19" s="4" t="s">
        <v>509</v>
      </c>
      <c r="B19" s="6" t="n">
        <v>-675</v>
      </c>
    </row>
    <row r="20" spans="1:4">
      <c r="A20" s="4" t="s">
        <v>510</v>
      </c>
      <c r="B20" s="7" t="n">
        <v>12825</v>
      </c>
    </row>
    <row r="21" spans="1:4"/>
    <row r="22" spans="1:4">
      <c r="A22" s="4" t="s">
        <v>38</v>
      </c>
      <c r="B22" s="4" t="s">
        <v>76</v>
      </c>
    </row>
  </sheetData>
  <mergeCells count="3">
    <mergeCell ref="C1:D1"/>
    <mergeCell ref="A21:D21"/>
    <mergeCell ref="B22:D2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13</v>
      </c>
      <c r="B1" s="2" t="s">
        <v>1</v>
      </c>
    </row>
    <row r="2" spans="1:4">
      <c r="B2" s="2" t="s">
        <v>2</v>
      </c>
      <c r="C2" s="2" t="s">
        <v>37</v>
      </c>
      <c r="D2" s="2" t="s">
        <v>86</v>
      </c>
    </row>
    <row r="3" spans="1:4">
      <c r="A3" s="3" t="s">
        <v>394</v>
      </c>
    </row>
    <row r="4" spans="1:4">
      <c r="A4" s="4" t="s">
        <v>514</v>
      </c>
      <c r="B4" s="5" t="n">
        <v>2.3</v>
      </c>
      <c r="C4" s="5" t="n">
        <v>0.9</v>
      </c>
      <c r="D4" s="5" t="n">
        <v>0.9</v>
      </c>
    </row>
    <row r="5" spans="1:4">
      <c r="A5" s="4" t="s">
        <v>511</v>
      </c>
    </row>
    <row r="6" spans="1:4">
      <c r="A6" s="3" t="s">
        <v>394</v>
      </c>
    </row>
    <row r="7" spans="1:4">
      <c r="A7" s="4" t="s">
        <v>395</v>
      </c>
      <c r="B7" s="4" t="s">
        <v>515</v>
      </c>
    </row>
    <row r="8" spans="1:4">
      <c r="A8" s="4" t="s">
        <v>512</v>
      </c>
    </row>
    <row r="9" spans="1:4">
      <c r="A9" s="3" t="s">
        <v>394</v>
      </c>
    </row>
    <row r="10" spans="1:4">
      <c r="A10" s="4" t="s">
        <v>395</v>
      </c>
      <c r="B10" s="4" t="s">
        <v>516</v>
      </c>
    </row>
    <row r="11" spans="1:4">
      <c r="A11" s="4" t="s">
        <v>399</v>
      </c>
    </row>
    <row r="12" spans="1:4">
      <c r="A12" s="3" t="s">
        <v>394</v>
      </c>
    </row>
    <row r="13" spans="1:4">
      <c r="A13" s="4" t="s">
        <v>395</v>
      </c>
      <c r="B13" s="4" t="s">
        <v>4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517</v>
      </c>
      <c r="B1" s="2" t="s">
        <v>2</v>
      </c>
      <c r="C1" s="2" t="s">
        <v>37</v>
      </c>
      <c r="D1" s="2" t="s">
        <v>38</v>
      </c>
    </row>
    <row r="2" spans="1:4">
      <c r="A2" s="3" t="s">
        <v>233</v>
      </c>
    </row>
    <row r="3" spans="1:4">
      <c r="A3" s="4" t="s">
        <v>518</v>
      </c>
      <c r="B3" s="7" t="n">
        <v>5765</v>
      </c>
    </row>
    <row r="4" spans="1:4">
      <c r="A4" s="4" t="s">
        <v>519</v>
      </c>
      <c r="B4" s="6" t="n">
        <v>2704</v>
      </c>
    </row>
    <row r="5" spans="1:4">
      <c r="A5" s="4" t="s">
        <v>520</v>
      </c>
      <c r="B5" s="6" t="n">
        <v>2700</v>
      </c>
    </row>
    <row r="6" spans="1:4">
      <c r="A6" s="4" t="s">
        <v>521</v>
      </c>
      <c r="B6" s="6" t="n">
        <v>2700</v>
      </c>
    </row>
    <row r="7" spans="1:4">
      <c r="A7" s="4" t="s">
        <v>522</v>
      </c>
      <c r="B7" s="6" t="n">
        <v>2025</v>
      </c>
    </row>
    <row r="8" spans="1:4">
      <c r="A8" s="4" t="s">
        <v>510</v>
      </c>
      <c r="B8" s="7" t="n">
        <v>15894</v>
      </c>
      <c r="C8" s="7" t="n">
        <v>1627</v>
      </c>
    </row>
    <row r="9" spans="1:4"/>
    <row r="10" spans="1:4">
      <c r="A10" s="4" t="s">
        <v>38</v>
      </c>
      <c r="B10" s="4" t="s">
        <v>76</v>
      </c>
    </row>
  </sheetData>
  <mergeCells count="9">
    <mergeCell ref="C2:D2"/>
    <mergeCell ref="C3:D3"/>
    <mergeCell ref="C4:D4"/>
    <mergeCell ref="C5:D5"/>
    <mergeCell ref="C6:D6"/>
    <mergeCell ref="C7:D7"/>
    <mergeCell ref="C8:D8"/>
    <mergeCell ref="A9:D9"/>
    <mergeCell ref="B10:D1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70"/>
    <col customWidth="1" max="2" min="2" width="41"/>
    <col customWidth="1" max="3" min="3" width="31"/>
    <col customWidth="1" max="4" min="4" width="21"/>
    <col customWidth="1" max="5" min="5" width="4"/>
    <col customWidth="1" max="6" min="6" width="21"/>
    <col customWidth="1" max="7" min="7" width="4"/>
    <col customWidth="1" max="8" min="8" width="21"/>
    <col customWidth="1" max="9" min="9" width="21"/>
  </cols>
  <sheetData>
    <row r="1" spans="1:9">
      <c r="A1" s="1" t="s">
        <v>523</v>
      </c>
      <c r="B1" s="2" t="s">
        <v>524</v>
      </c>
      <c r="C1" s="2" t="s">
        <v>1</v>
      </c>
    </row>
    <row r="2" spans="1:9">
      <c r="B2" s="2" t="s">
        <v>525</v>
      </c>
      <c r="C2" s="2" t="s">
        <v>526</v>
      </c>
      <c r="D2" s="2" t="s">
        <v>469</v>
      </c>
      <c r="E2" s="2" t="s">
        <v>38</v>
      </c>
      <c r="F2" s="2" t="s">
        <v>165</v>
      </c>
      <c r="G2" s="2" t="s">
        <v>38</v>
      </c>
      <c r="H2" s="2" t="s">
        <v>527</v>
      </c>
      <c r="I2" s="2" t="s">
        <v>528</v>
      </c>
    </row>
    <row r="3" spans="1:9">
      <c r="A3" s="3" t="s">
        <v>407</v>
      </c>
    </row>
    <row r="4" spans="1:9">
      <c r="A4" s="4" t="s">
        <v>192</v>
      </c>
      <c r="B4" s="7" t="n">
        <v>291100000</v>
      </c>
      <c r="C4" s="7" t="n">
        <v>291145000</v>
      </c>
      <c r="D4" s="7" t="n">
        <v>0</v>
      </c>
      <c r="F4" s="7" t="n">
        <v>0</v>
      </c>
    </row>
    <row r="5" spans="1:9">
      <c r="A5" s="4" t="s">
        <v>529</v>
      </c>
      <c r="B5" s="10" t="n">
        <v>14.6738</v>
      </c>
    </row>
    <row r="6" spans="1:9">
      <c r="A6" s="4" t="s">
        <v>530</v>
      </c>
      <c r="B6" s="7" t="n">
        <v>1000</v>
      </c>
    </row>
    <row r="7" spans="1:9">
      <c r="A7" s="4" t="s">
        <v>531</v>
      </c>
      <c r="B7" s="8" t="n">
        <v>68.15000000000001</v>
      </c>
      <c r="C7" s="8" t="n">
        <v>68.15000000000001</v>
      </c>
    </row>
    <row r="8" spans="1:9">
      <c r="A8" s="4" t="s">
        <v>532</v>
      </c>
      <c r="B8" s="6" t="n">
        <v>30</v>
      </c>
    </row>
    <row r="9" spans="1:9">
      <c r="A9" s="4" t="s">
        <v>533</v>
      </c>
      <c r="B9" s="4" t="s">
        <v>534</v>
      </c>
    </row>
    <row r="10" spans="1:9">
      <c r="A10" s="4" t="s">
        <v>535</v>
      </c>
      <c r="B10" s="7" t="n">
        <v>84200000</v>
      </c>
    </row>
    <row r="11" spans="1:9">
      <c r="A11" s="4" t="s">
        <v>536</v>
      </c>
      <c r="H11" s="7" t="n">
        <v>433100000</v>
      </c>
    </row>
    <row r="12" spans="1:9">
      <c r="A12" s="4" t="s">
        <v>393</v>
      </c>
    </row>
    <row r="13" spans="1:9">
      <c r="A13" s="3" t="s">
        <v>407</v>
      </c>
    </row>
    <row r="14" spans="1:9">
      <c r="A14" s="4" t="s">
        <v>537</v>
      </c>
      <c r="B14" s="6" t="n">
        <v>20</v>
      </c>
    </row>
    <row r="15" spans="1:9">
      <c r="A15" s="4" t="s">
        <v>538</v>
      </c>
    </row>
    <row r="16" spans="1:9">
      <c r="A16" s="3" t="s">
        <v>407</v>
      </c>
    </row>
    <row r="17" spans="1:9">
      <c r="A17" s="4" t="s">
        <v>532</v>
      </c>
      <c r="B17" s="6" t="n">
        <v>30</v>
      </c>
    </row>
    <row r="18" spans="1:9">
      <c r="A18" s="4" t="s">
        <v>533</v>
      </c>
      <c r="B18" s="4" t="s">
        <v>534</v>
      </c>
    </row>
    <row r="19" spans="1:9">
      <c r="A19" s="4" t="s">
        <v>539</v>
      </c>
    </row>
    <row r="20" spans="1:9">
      <c r="A20" s="3" t="s">
        <v>407</v>
      </c>
    </row>
    <row r="21" spans="1:9">
      <c r="A21" s="4" t="s">
        <v>537</v>
      </c>
      <c r="B21" s="6" t="n">
        <v>20</v>
      </c>
    </row>
    <row r="22" spans="1:9">
      <c r="A22" s="4" t="s">
        <v>540</v>
      </c>
    </row>
    <row r="23" spans="1:9">
      <c r="A23" s="3" t="s">
        <v>407</v>
      </c>
    </row>
    <row r="24" spans="1:9">
      <c r="A24" s="4" t="s">
        <v>530</v>
      </c>
      <c r="B24" s="7" t="n">
        <v>1000</v>
      </c>
    </row>
    <row r="25" spans="1:9">
      <c r="A25" s="4" t="s">
        <v>537</v>
      </c>
      <c r="B25" s="6" t="n">
        <v>5</v>
      </c>
    </row>
    <row r="26" spans="1:9">
      <c r="A26" s="4" t="s">
        <v>532</v>
      </c>
      <c r="B26" s="6" t="n">
        <v>5</v>
      </c>
    </row>
    <row r="27" spans="1:9">
      <c r="A27" s="4" t="s">
        <v>541</v>
      </c>
    </row>
    <row r="28" spans="1:9">
      <c r="A28" s="3" t="s">
        <v>407</v>
      </c>
    </row>
    <row r="29" spans="1:9">
      <c r="A29" s="4" t="s">
        <v>542</v>
      </c>
      <c r="B29" s="4" t="s">
        <v>543</v>
      </c>
    </row>
    <row r="30" spans="1:9">
      <c r="A30" s="4" t="s">
        <v>544</v>
      </c>
    </row>
    <row r="31" spans="1:9">
      <c r="A31" s="3" t="s">
        <v>407</v>
      </c>
    </row>
    <row r="32" spans="1:9">
      <c r="A32" s="4" t="s">
        <v>408</v>
      </c>
      <c r="B32" s="7" t="n">
        <v>50000000</v>
      </c>
      <c r="I32" s="7" t="n">
        <v>250000000</v>
      </c>
    </row>
    <row r="33" spans="1:9">
      <c r="A33" s="4" t="s">
        <v>409</v>
      </c>
      <c r="B33" s="4" t="s">
        <v>410</v>
      </c>
      <c r="I33" s="4" t="s">
        <v>410</v>
      </c>
    </row>
    <row r="34" spans="1:9">
      <c r="A34" s="4" t="s">
        <v>530</v>
      </c>
      <c r="H34" s="7" t="n">
        <v>100</v>
      </c>
    </row>
    <row r="35" spans="1:9">
      <c r="A35" s="4" t="s">
        <v>545</v>
      </c>
      <c r="B35" s="4" t="s">
        <v>546</v>
      </c>
    </row>
    <row r="36" spans="1:9">
      <c r="A36" s="4" t="s">
        <v>547</v>
      </c>
      <c r="B36" s="7" t="n">
        <v>8800000</v>
      </c>
    </row>
    <row r="37" spans="1:9">
      <c r="A37" s="4" t="s">
        <v>548</v>
      </c>
      <c r="B37" s="4" t="s">
        <v>549</v>
      </c>
    </row>
    <row r="38" spans="1:9">
      <c r="A38" s="4" t="s">
        <v>550</v>
      </c>
    </row>
    <row r="39" spans="1:9">
      <c r="A39" s="3" t="s">
        <v>407</v>
      </c>
    </row>
    <row r="40" spans="1:9">
      <c r="A40" s="4" t="s">
        <v>547</v>
      </c>
      <c r="B40" s="7" t="n">
        <v>6300000</v>
      </c>
      <c r="C40" s="7" t="n">
        <v>5931000</v>
      </c>
    </row>
    <row r="41" spans="1:9">
      <c r="A41" s="4" t="s">
        <v>551</v>
      </c>
    </row>
    <row r="42" spans="1:9">
      <c r="A42" s="3" t="s">
        <v>407</v>
      </c>
    </row>
    <row r="43" spans="1:9">
      <c r="A43" s="4" t="s">
        <v>535</v>
      </c>
      <c r="C43" s="6" t="n">
        <v>84168000</v>
      </c>
    </row>
    <row r="44" spans="1:9">
      <c r="A44" s="4" t="s">
        <v>547</v>
      </c>
      <c r="B44" s="7" t="n">
        <v>2500000</v>
      </c>
      <c r="C44" s="7" t="n">
        <v>2485000</v>
      </c>
    </row>
    <row r="45" spans="1:9"/>
    <row r="46" spans="1:9">
      <c r="A46" s="4" t="s">
        <v>38</v>
      </c>
      <c r="B46" s="4" t="s">
        <v>76</v>
      </c>
    </row>
  </sheetData>
  <mergeCells count="88">
    <mergeCell ref="A1:A2"/>
    <mergeCell ref="C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D36:E36"/>
    <mergeCell ref="F36:G36"/>
    <mergeCell ref="D37:E37"/>
    <mergeCell ref="F37:G37"/>
    <mergeCell ref="D38:E38"/>
    <mergeCell ref="F38:G38"/>
    <mergeCell ref="D39:E39"/>
    <mergeCell ref="F39:G39"/>
    <mergeCell ref="D40:E40"/>
    <mergeCell ref="F40:G40"/>
    <mergeCell ref="D41:E41"/>
    <mergeCell ref="F41:G41"/>
    <mergeCell ref="D42:E42"/>
    <mergeCell ref="F42:G42"/>
    <mergeCell ref="D43:E43"/>
    <mergeCell ref="F43:G43"/>
    <mergeCell ref="D44:E44"/>
    <mergeCell ref="F44:G44"/>
    <mergeCell ref="A45:I45"/>
    <mergeCell ref="B46:I4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41"/>
    <col customWidth="1" max="3" min="3" width="11"/>
    <col customWidth="1" max="4" min="4" width="8"/>
    <col customWidth="1" max="5" min="5" width="33"/>
    <col customWidth="1" max="6" min="6" width="27"/>
    <col customWidth="1" max="7" min="7" width="15"/>
    <col customWidth="1" max="8" min="8" width="37"/>
    <col customWidth="1" max="9" min="9" width="32"/>
    <col customWidth="1" max="10" min="10" width="4"/>
  </cols>
  <sheetData>
    <row r="1" spans="1:10">
      <c r="A1" s="1" t="s">
        <v>118</v>
      </c>
      <c r="C1" s="2" t="s">
        <v>119</v>
      </c>
      <c r="E1" s="2" t="s">
        <v>120</v>
      </c>
      <c r="F1" s="2" t="s">
        <v>121</v>
      </c>
      <c r="G1" s="2" t="s">
        <v>122</v>
      </c>
      <c r="H1" s="2" t="s">
        <v>123</v>
      </c>
      <c r="I1" s="2" t="s">
        <v>124</v>
      </c>
    </row>
    <row r="2" spans="1:10">
      <c r="A2" s="4" t="s">
        <v>125</v>
      </c>
      <c r="C2" s="6" t="n">
        <v>39055497</v>
      </c>
    </row>
    <row r="3" spans="1:10">
      <c r="A3" s="4" t="s">
        <v>126</v>
      </c>
      <c r="C3" s="7" t="n">
        <v>310315</v>
      </c>
    </row>
    <row r="4" spans="1:10">
      <c r="A4" s="3" t="s">
        <v>127</v>
      </c>
    </row>
    <row r="5" spans="1:10">
      <c r="A5" s="4" t="s">
        <v>128</v>
      </c>
      <c r="C5" s="6" t="n">
        <v>2092785</v>
      </c>
    </row>
    <row r="6" spans="1:10">
      <c r="A6" s="4" t="s">
        <v>129</v>
      </c>
      <c r="C6" s="7" t="n">
        <v>34942</v>
      </c>
    </row>
    <row r="7" spans="1:10">
      <c r="A7" s="4" t="s">
        <v>130</v>
      </c>
      <c r="C7" s="6" t="n">
        <v>41148282</v>
      </c>
    </row>
    <row r="8" spans="1:10">
      <c r="A8" s="4" t="s">
        <v>131</v>
      </c>
      <c r="C8" s="7" t="n">
        <v>345257</v>
      </c>
    </row>
    <row r="9" spans="1:10">
      <c r="A9" s="4" t="s">
        <v>132</v>
      </c>
      <c r="E9" s="6" t="n">
        <v>11565764</v>
      </c>
    </row>
    <row r="10" spans="1:10">
      <c r="A10" s="4" t="s">
        <v>133</v>
      </c>
      <c r="C10" s="6" t="n">
        <v>-228505</v>
      </c>
      <c r="D10" s="4" t="s">
        <v>38</v>
      </c>
      <c r="E10" s="7" t="n">
        <v>12</v>
      </c>
      <c r="F10" s="7" t="n">
        <v>32422</v>
      </c>
      <c r="G10" s="7" t="n">
        <v>-1319</v>
      </c>
      <c r="H10" s="7" t="n">
        <v>-351</v>
      </c>
      <c r="I10" s="7" t="n">
        <v>-259269</v>
      </c>
      <c r="J10" s="4" t="s">
        <v>38</v>
      </c>
    </row>
    <row r="11" spans="1:10">
      <c r="A11" s="3" t="s">
        <v>134</v>
      </c>
    </row>
    <row r="12" spans="1:10">
      <c r="A12" s="4" t="s">
        <v>135</v>
      </c>
      <c r="E12" s="6" t="n">
        <v>1534211</v>
      </c>
    </row>
    <row r="13" spans="1:10">
      <c r="A13" s="4" t="s">
        <v>135</v>
      </c>
      <c r="C13" s="6" t="n">
        <v>6778</v>
      </c>
      <c r="D13" s="4" t="s">
        <v>38</v>
      </c>
      <c r="E13" s="7" t="n">
        <v>1</v>
      </c>
      <c r="F13" s="6" t="n">
        <v>6777</v>
      </c>
    </row>
    <row r="14" spans="1:10">
      <c r="A14" s="4" t="s">
        <v>136</v>
      </c>
      <c r="E14" s="6" t="n">
        <v>-6354</v>
      </c>
    </row>
    <row r="15" spans="1:10">
      <c r="A15" s="4" t="s">
        <v>137</v>
      </c>
      <c r="C15" s="6" t="n">
        <v>903</v>
      </c>
      <c r="D15" s="4" t="s">
        <v>38</v>
      </c>
      <c r="F15" s="6" t="n">
        <v>903</v>
      </c>
    </row>
    <row r="16" spans="1:10">
      <c r="A16" s="4" t="s">
        <v>138</v>
      </c>
      <c r="C16" s="6" t="n">
        <v>21004</v>
      </c>
      <c r="D16" s="4" t="s">
        <v>38</v>
      </c>
      <c r="F16" s="6" t="n">
        <v>21004</v>
      </c>
    </row>
    <row r="17" spans="1:10">
      <c r="A17" s="4" t="s">
        <v>139</v>
      </c>
      <c r="C17" s="6" t="n">
        <v>18</v>
      </c>
      <c r="D17" s="4" t="s">
        <v>140</v>
      </c>
      <c r="H17" s="6" t="n">
        <v>18</v>
      </c>
    </row>
    <row r="18" spans="1:10">
      <c r="A18" s="4" t="s">
        <v>141</v>
      </c>
      <c r="C18" s="6" t="n">
        <v>-31</v>
      </c>
      <c r="D18" s="4" t="s">
        <v>140</v>
      </c>
      <c r="H18" s="6" t="n">
        <v>-31</v>
      </c>
    </row>
    <row r="19" spans="1:10">
      <c r="A19" s="4" t="s">
        <v>104</v>
      </c>
      <c r="B19" s="4" t="s">
        <v>38</v>
      </c>
      <c r="C19" s="6" t="n">
        <v>-70063</v>
      </c>
      <c r="D19" s="4" t="s">
        <v>142</v>
      </c>
      <c r="I19" s="6" t="n">
        <v>-70063</v>
      </c>
    </row>
    <row r="20" spans="1:10">
      <c r="A20" s="4" t="s">
        <v>143</v>
      </c>
      <c r="E20" s="6" t="n">
        <v>13093621</v>
      </c>
    </row>
    <row r="21" spans="1:10">
      <c r="A21" s="4" t="s">
        <v>144</v>
      </c>
      <c r="C21" s="7" t="n">
        <v>-244736</v>
      </c>
      <c r="D21" s="4" t="s">
        <v>38</v>
      </c>
      <c r="E21" s="7" t="n">
        <v>13</v>
      </c>
      <c r="F21" s="6" t="n">
        <v>62557</v>
      </c>
      <c r="G21" s="6" t="n">
        <v>-1319</v>
      </c>
      <c r="H21" s="6" t="n">
        <v>-364</v>
      </c>
      <c r="I21" s="6" t="n">
        <v>-305623</v>
      </c>
      <c r="J21" s="4" t="s">
        <v>38</v>
      </c>
    </row>
    <row r="22" spans="1:10">
      <c r="A22" s="3" t="s">
        <v>127</v>
      </c>
    </row>
    <row r="23" spans="1:10">
      <c r="A23" s="4" t="s">
        <v>145</v>
      </c>
      <c r="C23" s="6" t="n">
        <v>85170</v>
      </c>
    </row>
    <row r="24" spans="1:10">
      <c r="A24" s="4" t="s">
        <v>146</v>
      </c>
      <c r="C24" s="7" t="n">
        <v>1171</v>
      </c>
    </row>
    <row r="25" spans="1:10">
      <c r="A25" s="4" t="s">
        <v>147</v>
      </c>
      <c r="C25" s="6" t="n">
        <v>-41233452</v>
      </c>
    </row>
    <row r="26" spans="1:10">
      <c r="A26" s="4" t="s">
        <v>148</v>
      </c>
      <c r="C26" s="7" t="n">
        <v>-346428</v>
      </c>
    </row>
    <row r="27" spans="1:10">
      <c r="A27" s="4" t="s">
        <v>149</v>
      </c>
      <c r="C27" s="6" t="n">
        <v>0</v>
      </c>
    </row>
    <row r="28" spans="1:10">
      <c r="A28" s="4" t="s">
        <v>150</v>
      </c>
      <c r="C28" s="7" t="n">
        <v>0</v>
      </c>
    </row>
    <row r="29" spans="1:10">
      <c r="A29" s="3" t="s">
        <v>134</v>
      </c>
    </row>
    <row r="30" spans="1:10">
      <c r="A30" s="4" t="s">
        <v>151</v>
      </c>
      <c r="E30" s="6" t="n">
        <v>99534</v>
      </c>
    </row>
    <row r="31" spans="1:10">
      <c r="A31" s="4" t="s">
        <v>152</v>
      </c>
      <c r="C31" s="7" t="n">
        <v>1</v>
      </c>
      <c r="D31" s="4" t="s">
        <v>38</v>
      </c>
      <c r="E31" s="7" t="n">
        <v>1</v>
      </c>
    </row>
    <row r="32" spans="1:10">
      <c r="A32" s="4" t="s">
        <v>135</v>
      </c>
      <c r="C32" s="6" t="n">
        <v>1263722</v>
      </c>
      <c r="E32" s="6" t="n">
        <v>1263722</v>
      </c>
    </row>
    <row r="33" spans="1:10">
      <c r="A33" s="4" t="s">
        <v>135</v>
      </c>
      <c r="C33" s="7" t="n">
        <v>5597</v>
      </c>
      <c r="D33" s="4" t="s">
        <v>38</v>
      </c>
      <c r="E33" s="7" t="n">
        <v>1</v>
      </c>
      <c r="F33" s="6" t="n">
        <v>5596</v>
      </c>
    </row>
    <row r="34" spans="1:10">
      <c r="A34" s="4" t="s">
        <v>136</v>
      </c>
      <c r="E34" s="6" t="n">
        <v>-34710</v>
      </c>
    </row>
    <row r="35" spans="1:10">
      <c r="A35" s="4" t="s">
        <v>147</v>
      </c>
      <c r="E35" s="6" t="n">
        <v>26953404</v>
      </c>
    </row>
    <row r="36" spans="1:10">
      <c r="A36" s="4" t="s">
        <v>138</v>
      </c>
      <c r="C36" s="6" t="n">
        <v>346428</v>
      </c>
      <c r="D36" s="4" t="s">
        <v>38</v>
      </c>
      <c r="E36" s="7" t="n">
        <v>27</v>
      </c>
      <c r="F36" s="6" t="n">
        <v>346401</v>
      </c>
    </row>
    <row r="37" spans="1:10">
      <c r="A37" s="4" t="s">
        <v>153</v>
      </c>
      <c r="E37" s="6" t="n">
        <v>9200000</v>
      </c>
    </row>
    <row r="38" spans="1:10">
      <c r="A38" s="4" t="s">
        <v>154</v>
      </c>
      <c r="C38" s="6" t="n">
        <v>201620</v>
      </c>
      <c r="D38" s="4" t="s">
        <v>38</v>
      </c>
      <c r="E38" s="7" t="n">
        <v>9</v>
      </c>
      <c r="F38" s="6" t="n">
        <v>201611</v>
      </c>
    </row>
    <row r="39" spans="1:10">
      <c r="A39" s="4" t="s">
        <v>137</v>
      </c>
      <c r="C39" s="6" t="n">
        <v>1280</v>
      </c>
      <c r="D39" s="4" t="s">
        <v>38</v>
      </c>
      <c r="F39" s="6" t="n">
        <v>1280</v>
      </c>
    </row>
    <row r="40" spans="1:10">
      <c r="A40" s="4" t="s">
        <v>138</v>
      </c>
      <c r="C40" s="6" t="n">
        <v>21235</v>
      </c>
      <c r="D40" s="4" t="s">
        <v>38</v>
      </c>
      <c r="F40" s="6" t="n">
        <v>21235</v>
      </c>
    </row>
    <row r="41" spans="1:10">
      <c r="A41" s="4" t="s">
        <v>139</v>
      </c>
      <c r="C41" s="6" t="n">
        <v>-88</v>
      </c>
      <c r="D41" s="4" t="s">
        <v>140</v>
      </c>
      <c r="H41" s="6" t="n">
        <v>-88</v>
      </c>
    </row>
    <row r="42" spans="1:10">
      <c r="A42" s="4" t="s">
        <v>141</v>
      </c>
      <c r="C42" s="6" t="n">
        <v>293</v>
      </c>
      <c r="D42" s="4" t="s">
        <v>140</v>
      </c>
      <c r="H42" s="6" t="n">
        <v>293</v>
      </c>
    </row>
    <row r="43" spans="1:10">
      <c r="A43" s="4" t="s">
        <v>104</v>
      </c>
      <c r="B43" s="4" t="s">
        <v>38</v>
      </c>
      <c r="C43" s="6" t="n">
        <v>-83973</v>
      </c>
      <c r="D43" s="4" t="s">
        <v>142</v>
      </c>
      <c r="I43" s="6" t="n">
        <v>-83973</v>
      </c>
    </row>
    <row r="44" spans="1:10">
      <c r="A44" s="4" t="s">
        <v>155</v>
      </c>
      <c r="E44" s="6" t="n">
        <v>50575571</v>
      </c>
    </row>
    <row r="45" spans="1:10">
      <c r="A45" s="4" t="s">
        <v>156</v>
      </c>
      <c r="C45" s="7" t="n">
        <v>247657</v>
      </c>
      <c r="D45" s="4" t="s">
        <v>157</v>
      </c>
      <c r="E45" s="7" t="n">
        <v>51</v>
      </c>
      <c r="F45" s="6" t="n">
        <v>638680</v>
      </c>
      <c r="G45" s="6" t="n">
        <v>-1319</v>
      </c>
      <c r="H45" s="6" t="n">
        <v>-159</v>
      </c>
      <c r="I45" s="6" t="n">
        <v>-389596</v>
      </c>
      <c r="J45" s="4" t="s">
        <v>38</v>
      </c>
    </row>
    <row r="46" spans="1:10">
      <c r="A46" s="4" t="s">
        <v>158</v>
      </c>
      <c r="C46" s="6" t="n">
        <v>0</v>
      </c>
    </row>
    <row r="47" spans="1:10">
      <c r="A47" s="4" t="s">
        <v>159</v>
      </c>
      <c r="C47" s="7" t="n">
        <v>0</v>
      </c>
    </row>
    <row r="48" spans="1:10">
      <c r="A48" s="3" t="s">
        <v>134</v>
      </c>
    </row>
    <row r="49" spans="1:10">
      <c r="A49" s="4" t="s">
        <v>135</v>
      </c>
      <c r="C49" s="6" t="n">
        <v>3144202</v>
      </c>
      <c r="E49" s="6" t="n">
        <v>3144202</v>
      </c>
    </row>
    <row r="50" spans="1:10">
      <c r="A50" s="4" t="s">
        <v>135</v>
      </c>
      <c r="C50" s="7" t="n">
        <v>22200</v>
      </c>
      <c r="D50" s="4" t="s">
        <v>38</v>
      </c>
      <c r="E50" s="7" t="n">
        <v>3</v>
      </c>
      <c r="F50" s="6" t="n">
        <v>22197</v>
      </c>
    </row>
    <row r="51" spans="1:10">
      <c r="A51" s="4" t="s">
        <v>136</v>
      </c>
      <c r="E51" s="6" t="n">
        <v>-35668</v>
      </c>
    </row>
    <row r="52" spans="1:10">
      <c r="A52" s="4" t="s">
        <v>153</v>
      </c>
      <c r="E52" s="6" t="n">
        <v>374576</v>
      </c>
    </row>
    <row r="53" spans="1:10">
      <c r="A53" s="4" t="s">
        <v>154</v>
      </c>
      <c r="C53" s="6" t="n">
        <v>10531</v>
      </c>
      <c r="D53" s="4" t="s">
        <v>38</v>
      </c>
      <c r="F53" s="6" t="n">
        <v>10531</v>
      </c>
    </row>
    <row r="54" spans="1:10">
      <c r="A54" s="4" t="s">
        <v>137</v>
      </c>
      <c r="C54" s="6" t="n">
        <v>1204</v>
      </c>
      <c r="D54" s="4" t="s">
        <v>38</v>
      </c>
      <c r="F54" s="6" t="n">
        <v>1204</v>
      </c>
    </row>
    <row r="55" spans="1:10">
      <c r="A55" s="4" t="s">
        <v>160</v>
      </c>
      <c r="E55" s="6" t="n">
        <v>263129</v>
      </c>
    </row>
    <row r="56" spans="1:10">
      <c r="A56" s="4" t="s">
        <v>138</v>
      </c>
      <c r="C56" s="6" t="n">
        <v>37403</v>
      </c>
      <c r="D56" s="4" t="s">
        <v>38</v>
      </c>
      <c r="F56" s="6" t="n">
        <v>37403</v>
      </c>
    </row>
    <row r="57" spans="1:10">
      <c r="A57" s="4" t="s">
        <v>137</v>
      </c>
      <c r="C57" s="6" t="n">
        <v>81683</v>
      </c>
      <c r="D57" s="4" t="s">
        <v>38</v>
      </c>
      <c r="F57" s="6" t="n">
        <v>81683</v>
      </c>
    </row>
    <row r="58" spans="1:10">
      <c r="A58" s="4" t="s">
        <v>161</v>
      </c>
      <c r="C58" s="6" t="n">
        <v>-37086</v>
      </c>
      <c r="D58" s="4" t="s">
        <v>38</v>
      </c>
      <c r="F58" s="6" t="n">
        <v>-37086</v>
      </c>
    </row>
    <row r="59" spans="1:10">
      <c r="A59" s="4" t="s">
        <v>139</v>
      </c>
      <c r="C59" s="6" t="n">
        <v>94</v>
      </c>
      <c r="D59" s="4" t="s">
        <v>38</v>
      </c>
      <c r="H59" s="6" t="n">
        <v>94</v>
      </c>
    </row>
    <row r="60" spans="1:10">
      <c r="A60" s="4" t="s">
        <v>141</v>
      </c>
      <c r="C60" s="6" t="n">
        <v>-109</v>
      </c>
      <c r="D60" s="4" t="s">
        <v>38</v>
      </c>
      <c r="H60" s="6" t="n">
        <v>-109</v>
      </c>
    </row>
    <row r="61" spans="1:10">
      <c r="A61" s="4" t="s">
        <v>104</v>
      </c>
      <c r="B61" s="4" t="s">
        <v>38</v>
      </c>
      <c r="C61" s="6" t="n">
        <v>-99011</v>
      </c>
      <c r="I61" s="6" t="n">
        <v>-99011</v>
      </c>
    </row>
    <row r="62" spans="1:10">
      <c r="A62" s="4" t="s">
        <v>162</v>
      </c>
      <c r="E62" s="6" t="n">
        <v>54321810</v>
      </c>
    </row>
    <row r="63" spans="1:10">
      <c r="A63" s="4" t="s">
        <v>163</v>
      </c>
      <c r="C63" s="7" t="n">
        <v>264566</v>
      </c>
      <c r="D63" s="4" t="s">
        <v>38</v>
      </c>
      <c r="E63" s="7" t="n">
        <v>54</v>
      </c>
      <c r="F63" s="7" t="n">
        <v>754612</v>
      </c>
      <c r="G63" s="7" t="n">
        <v>-1319</v>
      </c>
      <c r="H63" s="7" t="n">
        <v>-174</v>
      </c>
      <c r="I63" s="7" t="n">
        <v>-488607</v>
      </c>
      <c r="J63" s="4" t="s">
        <v>38</v>
      </c>
    </row>
    <row r="64" spans="1:10"/>
    <row r="65" spans="1:10">
      <c r="A65" s="4" t="s">
        <v>38</v>
      </c>
      <c r="B65" s="4" t="s">
        <v>76</v>
      </c>
    </row>
    <row r="66" spans="1:10">
      <c r="A66" s="4" t="s">
        <v>41</v>
      </c>
      <c r="B66" s="4" t="s">
        <v>76</v>
      </c>
    </row>
    <row r="67" spans="1:10">
      <c r="A67" s="4" t="s">
        <v>73</v>
      </c>
      <c r="B67" s="4" t="s">
        <v>76</v>
      </c>
    </row>
    <row r="68" spans="1:10">
      <c r="A68" s="4" t="s">
        <v>110</v>
      </c>
      <c r="B68" s="4" t="s">
        <v>76</v>
      </c>
    </row>
  </sheetData>
  <mergeCells count="8">
    <mergeCell ref="A1:B1"/>
    <mergeCell ref="C1:D1"/>
    <mergeCell ref="I1:J1"/>
    <mergeCell ref="A64:I64"/>
    <mergeCell ref="B65:I65"/>
    <mergeCell ref="B66:I66"/>
    <mergeCell ref="B67:I67"/>
    <mergeCell ref="B68:I6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4</v>
      </c>
    </row>
    <row r="2" spans="1:3">
      <c r="A2" s="3" t="s">
        <v>407</v>
      </c>
    </row>
    <row r="3" spans="1:3">
      <c r="A3" s="4" t="s">
        <v>553</v>
      </c>
      <c r="C3" s="7" t="n">
        <v>-8800</v>
      </c>
    </row>
    <row r="4" spans="1:3">
      <c r="A4" s="4" t="s">
        <v>554</v>
      </c>
    </row>
    <row r="5" spans="1:3">
      <c r="A5" s="3" t="s">
        <v>407</v>
      </c>
    </row>
    <row r="6" spans="1:3">
      <c r="A6" s="4" t="s">
        <v>555</v>
      </c>
      <c r="B6" s="7" t="n">
        <v>300000</v>
      </c>
    </row>
    <row r="7" spans="1:3">
      <c r="A7" s="4" t="s">
        <v>556</v>
      </c>
      <c r="B7" s="6" t="n">
        <v>-77211</v>
      </c>
    </row>
    <row r="8" spans="1:3">
      <c r="A8" s="4" t="s">
        <v>553</v>
      </c>
      <c r="B8" s="6" t="n">
        <v>-5931</v>
      </c>
      <c r="C8" s="7" t="n">
        <v>-6300</v>
      </c>
    </row>
    <row r="9" spans="1:3">
      <c r="A9" s="4" t="s">
        <v>557</v>
      </c>
      <c r="B9" s="7" t="n">
        <v>21685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4</v>
      </c>
    </row>
    <row r="2" spans="1:3">
      <c r="A2" s="3" t="s">
        <v>407</v>
      </c>
    </row>
    <row r="3" spans="1:3">
      <c r="A3" s="4" t="s">
        <v>559</v>
      </c>
      <c r="C3" s="7" t="n">
        <v>84200</v>
      </c>
    </row>
    <row r="4" spans="1:3">
      <c r="A4" s="4" t="s">
        <v>544</v>
      </c>
    </row>
    <row r="5" spans="1:3">
      <c r="A5" s="3" t="s">
        <v>407</v>
      </c>
    </row>
    <row r="6" spans="1:3">
      <c r="A6" s="4" t="s">
        <v>553</v>
      </c>
      <c r="C6" s="6" t="n">
        <v>-8800</v>
      </c>
    </row>
    <row r="7" spans="1:3">
      <c r="A7" s="4" t="s">
        <v>560</v>
      </c>
    </row>
    <row r="8" spans="1:3">
      <c r="A8" s="3" t="s">
        <v>407</v>
      </c>
    </row>
    <row r="9" spans="1:3">
      <c r="A9" s="4" t="s">
        <v>559</v>
      </c>
      <c r="B9" s="7" t="n">
        <v>84168</v>
      </c>
    </row>
    <row r="10" spans="1:3">
      <c r="A10" s="4" t="s">
        <v>553</v>
      </c>
      <c r="B10" s="6" t="n">
        <v>-2485</v>
      </c>
      <c r="C10" s="7" t="n">
        <v>-2500</v>
      </c>
    </row>
    <row r="11" spans="1:3">
      <c r="A11" s="4" t="s">
        <v>557</v>
      </c>
      <c r="B11" s="7" t="n">
        <v>816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1</v>
      </c>
    </row>
    <row r="2" spans="1:2">
      <c r="B2" s="2" t="s">
        <v>468</v>
      </c>
    </row>
    <row r="3" spans="1:2">
      <c r="A3" s="3" t="s">
        <v>407</v>
      </c>
    </row>
    <row r="4" spans="1:2">
      <c r="A4" s="4" t="s">
        <v>562</v>
      </c>
      <c r="B4" s="7" t="n">
        <v>1325</v>
      </c>
    </row>
    <row r="5" spans="1:2">
      <c r="A5" s="4" t="s">
        <v>563</v>
      </c>
      <c r="B5" s="6" t="n">
        <v>6956</v>
      </c>
    </row>
    <row r="6" spans="1:2">
      <c r="A6" s="4" t="s">
        <v>564</v>
      </c>
      <c r="B6" s="6" t="n">
        <v>415</v>
      </c>
    </row>
    <row r="7" spans="1:2">
      <c r="A7" s="4" t="s">
        <v>119</v>
      </c>
      <c r="B7" s="7" t="n">
        <v>869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41"/>
    <col customWidth="1" max="3" min="3" width="16"/>
    <col customWidth="1" max="4" min="4" width="4"/>
  </cols>
  <sheetData>
    <row r="1" spans="1:4">
      <c r="A1" s="1" t="s">
        <v>565</v>
      </c>
      <c r="B1" s="2" t="s">
        <v>524</v>
      </c>
      <c r="C1" s="2" t="s">
        <v>1</v>
      </c>
    </row>
    <row r="2" spans="1:4">
      <c r="B2" s="2" t="s">
        <v>4</v>
      </c>
      <c r="C2" s="2" t="s">
        <v>2</v>
      </c>
      <c r="D2" s="2" t="s">
        <v>38</v>
      </c>
    </row>
    <row r="3" spans="1:4">
      <c r="A3" s="3" t="s">
        <v>566</v>
      </c>
    </row>
    <row r="4" spans="1:4">
      <c r="A4" s="4" t="s">
        <v>161</v>
      </c>
      <c r="B4" s="7" t="n">
        <v>37100</v>
      </c>
      <c r="C4" s="7" t="n">
        <v>37086</v>
      </c>
    </row>
    <row r="5" spans="1:4">
      <c r="A5" s="4" t="s">
        <v>567</v>
      </c>
    </row>
    <row r="6" spans="1:4">
      <c r="A6" s="3" t="s">
        <v>566</v>
      </c>
    </row>
    <row r="7" spans="1:4">
      <c r="A7" s="4" t="s">
        <v>568</v>
      </c>
      <c r="B7" s="8" t="n">
        <v>68.15000000000001</v>
      </c>
    </row>
    <row r="8" spans="1:4">
      <c r="A8" s="4" t="s">
        <v>569</v>
      </c>
      <c r="B8" s="8" t="n">
        <v>106.9</v>
      </c>
    </row>
    <row r="9" spans="1:4">
      <c r="A9" s="4" t="s">
        <v>570</v>
      </c>
    </row>
    <row r="10" spans="1:4">
      <c r="A10" s="3" t="s">
        <v>566</v>
      </c>
    </row>
    <row r="11" spans="1:4">
      <c r="A11" s="4" t="s">
        <v>571</v>
      </c>
      <c r="B11" s="11" t="n">
        <v>4.4</v>
      </c>
    </row>
    <row r="12" spans="1:4"/>
    <row r="13" spans="1:4">
      <c r="A13" s="4" t="s">
        <v>38</v>
      </c>
      <c r="B13" s="4" t="s">
        <v>76</v>
      </c>
    </row>
  </sheetData>
  <mergeCells count="13">
    <mergeCell ref="A1:A2"/>
    <mergeCell ref="C1:D1"/>
    <mergeCell ref="C3:D3"/>
    <mergeCell ref="C4:D4"/>
    <mergeCell ref="C5:D5"/>
    <mergeCell ref="C6:D6"/>
    <mergeCell ref="C7:D7"/>
    <mergeCell ref="C8:D8"/>
    <mergeCell ref="C9:D9"/>
    <mergeCell ref="C10:D10"/>
    <mergeCell ref="C11:D11"/>
    <mergeCell ref="A12:D12"/>
    <mergeCell ref="B13:D1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468</v>
      </c>
    </row>
    <row r="2" spans="1:2">
      <c r="A2" s="3" t="s">
        <v>573</v>
      </c>
    </row>
    <row r="3" spans="1:2">
      <c r="A3" s="4" t="s">
        <v>518</v>
      </c>
      <c r="B3" s="7" t="n">
        <v>3732</v>
      </c>
    </row>
    <row r="4" spans="1:2">
      <c r="A4" s="4" t="s">
        <v>519</v>
      </c>
      <c r="B4" s="6" t="n">
        <v>8073</v>
      </c>
    </row>
    <row r="5" spans="1:2">
      <c r="A5" s="4" t="s">
        <v>520</v>
      </c>
      <c r="B5" s="6" t="n">
        <v>8073</v>
      </c>
    </row>
    <row r="6" spans="1:2">
      <c r="A6" s="4" t="s">
        <v>521</v>
      </c>
      <c r="B6" s="6" t="n">
        <v>8073</v>
      </c>
    </row>
    <row r="7" spans="1:2">
      <c r="A7" s="4" t="s">
        <v>522</v>
      </c>
      <c r="B7" s="6" t="n">
        <v>8073</v>
      </c>
    </row>
    <row r="8" spans="1:2">
      <c r="A8" s="4" t="s">
        <v>574</v>
      </c>
      <c r="B8" s="6" t="n">
        <v>51274</v>
      </c>
    </row>
    <row r="9" spans="1:2">
      <c r="A9" s="4" t="s">
        <v>575</v>
      </c>
      <c r="B9" s="6" t="n">
        <v>87298</v>
      </c>
    </row>
    <row r="10" spans="1:2">
      <c r="A10" s="3" t="s">
        <v>576</v>
      </c>
    </row>
    <row r="11" spans="1:2">
      <c r="A11" s="4" t="s">
        <v>518</v>
      </c>
      <c r="B11" s="6" t="n">
        <v>4578</v>
      </c>
    </row>
    <row r="12" spans="1:2">
      <c r="A12" s="4" t="s">
        <v>519</v>
      </c>
      <c r="B12" s="6" t="n">
        <v>3765</v>
      </c>
    </row>
    <row r="13" spans="1:2">
      <c r="A13" s="4" t="s">
        <v>520</v>
      </c>
      <c r="B13" s="6" t="n">
        <v>2277</v>
      </c>
    </row>
    <row r="14" spans="1:2">
      <c r="A14" s="4" t="s">
        <v>521</v>
      </c>
      <c r="B14" s="6" t="n">
        <v>2224</v>
      </c>
    </row>
    <row r="15" spans="1:2">
      <c r="A15" s="4" t="s">
        <v>522</v>
      </c>
      <c r="B15" s="6" t="n">
        <v>922</v>
      </c>
    </row>
    <row r="16" spans="1:2">
      <c r="A16" s="4" t="s">
        <v>574</v>
      </c>
      <c r="B16" s="6" t="n">
        <v>2149</v>
      </c>
    </row>
    <row r="17" spans="1:2">
      <c r="A17" s="4" t="s">
        <v>575</v>
      </c>
      <c r="B17" s="6" t="n">
        <v>15915</v>
      </c>
    </row>
    <row r="18" spans="1:2">
      <c r="A18" s="3" t="s">
        <v>577</v>
      </c>
    </row>
    <row r="19" spans="1:2">
      <c r="A19" s="4" t="s">
        <v>518</v>
      </c>
      <c r="B19" s="6" t="n">
        <v>23923</v>
      </c>
    </row>
    <row r="20" spans="1:2">
      <c r="A20" s="4" t="s">
        <v>519</v>
      </c>
      <c r="B20" s="6" t="n">
        <v>13275</v>
      </c>
    </row>
    <row r="21" spans="1:2">
      <c r="A21" s="4" t="s">
        <v>520</v>
      </c>
      <c r="B21" s="6" t="n">
        <v>1634</v>
      </c>
    </row>
    <row r="22" spans="1:2">
      <c r="A22" s="4" t="s">
        <v>521</v>
      </c>
      <c r="B22" s="6" t="n">
        <v>0</v>
      </c>
    </row>
    <row r="23" spans="1:2">
      <c r="A23" s="4" t="s">
        <v>522</v>
      </c>
      <c r="B23" s="6" t="n">
        <v>0</v>
      </c>
    </row>
    <row r="24" spans="1:2">
      <c r="A24" s="4" t="s">
        <v>574</v>
      </c>
      <c r="B24" s="6" t="n">
        <v>0</v>
      </c>
    </row>
    <row r="25" spans="1:2">
      <c r="A25" s="4" t="s">
        <v>575</v>
      </c>
      <c r="B25" s="7" t="n">
        <v>3883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65"/>
    <col customWidth="1" max="2" min="2" width="21"/>
    <col customWidth="1" max="3" min="3" width="24"/>
    <col customWidth="1" max="4" min="4" width="21"/>
    <col customWidth="1" max="5" min="5" width="21"/>
    <col customWidth="1" max="6" min="6" width="21"/>
    <col customWidth="1" max="7" min="7" width="21"/>
    <col customWidth="1" max="8" min="8" width="21"/>
    <col customWidth="1" max="9" min="9" width="21"/>
  </cols>
  <sheetData>
    <row r="1" spans="1:9">
      <c r="A1" s="1" t="s">
        <v>578</v>
      </c>
      <c r="B1" s="2" t="s">
        <v>579</v>
      </c>
      <c r="C1" s="2" t="s">
        <v>580</v>
      </c>
      <c r="D1" s="2" t="s">
        <v>468</v>
      </c>
      <c r="E1" s="2" t="s">
        <v>469</v>
      </c>
      <c r="F1" s="2" t="s">
        <v>165</v>
      </c>
      <c r="G1" s="2" t="s">
        <v>581</v>
      </c>
      <c r="H1" s="2" t="s">
        <v>582</v>
      </c>
      <c r="I1" s="2" t="s">
        <v>583</v>
      </c>
    </row>
    <row r="2" spans="1:9">
      <c r="A2" s="3" t="s">
        <v>584</v>
      </c>
    </row>
    <row r="3" spans="1:9">
      <c r="A3" s="4" t="s">
        <v>470</v>
      </c>
      <c r="C3" s="6" t="n">
        <v>106230</v>
      </c>
    </row>
    <row r="4" spans="1:9">
      <c r="A4" s="4" t="s">
        <v>585</v>
      </c>
      <c r="C4" s="4" t="s">
        <v>586</v>
      </c>
    </row>
    <row r="5" spans="1:9">
      <c r="A5" s="4" t="s">
        <v>587</v>
      </c>
      <c r="C5" s="7" t="n">
        <v>87300000</v>
      </c>
    </row>
    <row r="6" spans="1:9">
      <c r="A6" s="4" t="s">
        <v>588</v>
      </c>
      <c r="C6" s="4" t="s">
        <v>589</v>
      </c>
    </row>
    <row r="7" spans="1:9">
      <c r="A7" s="4" t="s">
        <v>590</v>
      </c>
      <c r="B7" s="7" t="n">
        <v>1500000</v>
      </c>
      <c r="D7" s="7" t="n">
        <v>10700000</v>
      </c>
      <c r="E7" s="7" t="n">
        <v>9100000</v>
      </c>
      <c r="F7" s="7" t="n">
        <v>7000000</v>
      </c>
    </row>
    <row r="8" spans="1:9">
      <c r="A8" s="4" t="s">
        <v>591</v>
      </c>
      <c r="D8" s="6" t="n">
        <v>0</v>
      </c>
    </row>
    <row r="9" spans="1:9">
      <c r="A9" s="4" t="s">
        <v>592</v>
      </c>
      <c r="D9" s="7" t="n">
        <v>0</v>
      </c>
      <c r="E9" s="7" t="n">
        <v>0</v>
      </c>
    </row>
    <row r="10" spans="1:9">
      <c r="A10" s="4" t="s">
        <v>593</v>
      </c>
    </row>
    <row r="11" spans="1:9">
      <c r="A11" s="3" t="s">
        <v>584</v>
      </c>
    </row>
    <row r="12" spans="1:9">
      <c r="A12" s="4" t="s">
        <v>594</v>
      </c>
      <c r="H12" s="7" t="n">
        <v>500000</v>
      </c>
      <c r="I12" s="7" t="n">
        <v>1100000</v>
      </c>
    </row>
    <row r="13" spans="1:9">
      <c r="A13" s="4" t="s">
        <v>595</v>
      </c>
    </row>
    <row r="14" spans="1:9">
      <c r="A14" s="3" t="s">
        <v>584</v>
      </c>
    </row>
    <row r="15" spans="1:9">
      <c r="A15" s="4" t="s">
        <v>594</v>
      </c>
      <c r="F15" s="7" t="n">
        <v>400000</v>
      </c>
    </row>
    <row r="16" spans="1:9">
      <c r="A16" s="4" t="s">
        <v>596</v>
      </c>
    </row>
    <row r="17" spans="1:9">
      <c r="A17" s="3" t="s">
        <v>584</v>
      </c>
    </row>
    <row r="18" spans="1:9">
      <c r="A18" s="4" t="s">
        <v>594</v>
      </c>
      <c r="G18" s="7" t="n">
        <v>2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34"/>
    <col customWidth="1" max="3" min="3" width="30"/>
  </cols>
  <sheetData>
    <row r="1" spans="1:3">
      <c r="A1" s="1" t="s">
        <v>597</v>
      </c>
      <c r="B1" s="2" t="s">
        <v>1</v>
      </c>
    </row>
    <row r="2" spans="1:3">
      <c r="B2" s="2" t="s">
        <v>598</v>
      </c>
      <c r="C2" s="2" t="s">
        <v>599</v>
      </c>
    </row>
    <row r="3" spans="1:3">
      <c r="A3" s="4" t="s">
        <v>33</v>
      </c>
    </row>
    <row r="4" spans="1:3">
      <c r="A4" s="3" t="s">
        <v>600</v>
      </c>
    </row>
    <row r="5" spans="1:3">
      <c r="A5" s="4" t="s">
        <v>601</v>
      </c>
      <c r="B5" s="6" t="n">
        <v>1</v>
      </c>
    </row>
    <row r="6" spans="1:3">
      <c r="A6" s="4" t="s">
        <v>82</v>
      </c>
      <c r="B6" s="6" t="n">
        <v>1000000000</v>
      </c>
      <c r="C6" s="6" t="n">
        <v>1000000000</v>
      </c>
    </row>
    <row r="7" spans="1:3">
      <c r="A7" s="4" t="s">
        <v>602</v>
      </c>
      <c r="B7" s="9" t="n">
        <v>0.001</v>
      </c>
      <c r="C7" s="9" t="n">
        <v>0.001</v>
      </c>
    </row>
    <row r="8" spans="1:3">
      <c r="A8" s="4" t="s">
        <v>83</v>
      </c>
      <c r="B8" s="6" t="n">
        <v>36286573</v>
      </c>
      <c r="C8" s="6" t="n">
        <v>13303028</v>
      </c>
    </row>
    <row r="9" spans="1:3">
      <c r="A9" s="4" t="s">
        <v>84</v>
      </c>
      <c r="B9" s="6" t="n">
        <v>36286573</v>
      </c>
      <c r="C9" s="6" t="n">
        <v>13303028</v>
      </c>
    </row>
    <row r="10" spans="1:3">
      <c r="A10" s="4" t="s">
        <v>35</v>
      </c>
    </row>
    <row r="11" spans="1:3">
      <c r="A11" s="3" t="s">
        <v>600</v>
      </c>
    </row>
    <row r="12" spans="1:3">
      <c r="A12" s="4" t="s">
        <v>601</v>
      </c>
      <c r="B12" s="6" t="n">
        <v>10</v>
      </c>
    </row>
    <row r="13" spans="1:3">
      <c r="A13" s="4" t="s">
        <v>603</v>
      </c>
      <c r="B13" s="4" t="s">
        <v>604</v>
      </c>
    </row>
    <row r="14" spans="1:3">
      <c r="A14" s="4" t="s">
        <v>605</v>
      </c>
      <c r="B14" s="4" t="s">
        <v>606</v>
      </c>
    </row>
    <row r="15" spans="1:3">
      <c r="A15" s="4" t="s">
        <v>82</v>
      </c>
      <c r="B15" s="6" t="n">
        <v>100000000</v>
      </c>
      <c r="C15" s="6" t="n">
        <v>113000000</v>
      </c>
    </row>
    <row r="16" spans="1:3">
      <c r="A16" s="4" t="s">
        <v>602</v>
      </c>
      <c r="B16" s="9" t="n">
        <v>0.001</v>
      </c>
      <c r="C16" s="9" t="n">
        <v>0.001</v>
      </c>
    </row>
    <row r="17" spans="1:3">
      <c r="A17" s="4" t="s">
        <v>83</v>
      </c>
      <c r="B17" s="6" t="n">
        <v>18134608</v>
      </c>
      <c r="C17" s="6" t="n">
        <v>37371914</v>
      </c>
    </row>
    <row r="18" spans="1:3">
      <c r="A18" s="4" t="s">
        <v>84</v>
      </c>
      <c r="B18" s="6" t="n">
        <v>18035237</v>
      </c>
      <c r="C18" s="6" t="n">
        <v>3727254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7</v>
      </c>
      <c r="D2" s="2" t="s">
        <v>86</v>
      </c>
    </row>
    <row r="3" spans="1:4">
      <c r="A3" s="3" t="s">
        <v>608</v>
      </c>
    </row>
    <row r="4" spans="1:4">
      <c r="A4" s="4" t="s">
        <v>609</v>
      </c>
      <c r="B4" s="5" t="n">
        <v>137.7</v>
      </c>
      <c r="C4" s="5" t="n">
        <v>100.9</v>
      </c>
      <c r="D4" s="5" t="n">
        <v>68.5</v>
      </c>
    </row>
    <row r="5" spans="1:4">
      <c r="A5" s="4" t="s">
        <v>610</v>
      </c>
      <c r="B5" s="5" t="n">
        <v>84.40000000000001</v>
      </c>
      <c r="C5" s="7" t="n">
        <v>59</v>
      </c>
    </row>
    <row r="6" spans="1:4">
      <c r="A6" s="4" t="s">
        <v>611</v>
      </c>
    </row>
    <row r="7" spans="1:4">
      <c r="A7" s="3" t="s">
        <v>612</v>
      </c>
    </row>
    <row r="8" spans="1:4">
      <c r="A8" s="4" t="s">
        <v>613</v>
      </c>
      <c r="B8" s="4" t="s">
        <v>614</v>
      </c>
      <c r="C8" s="4" t="s">
        <v>615</v>
      </c>
      <c r="D8" s="4" t="s">
        <v>616</v>
      </c>
    </row>
    <row r="9" spans="1:4">
      <c r="A9" s="4" t="s">
        <v>617</v>
      </c>
    </row>
    <row r="10" spans="1:4">
      <c r="A10" s="3" t="s">
        <v>612</v>
      </c>
    </row>
    <row r="11" spans="1:4">
      <c r="A11" s="4" t="s">
        <v>613</v>
      </c>
      <c r="B11" s="4" t="s">
        <v>606</v>
      </c>
      <c r="C11" s="4" t="s">
        <v>618</v>
      </c>
      <c r="D11" s="4" t="s">
        <v>61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4"/>
    <col customWidth="1" max="6" min="6" width="4"/>
  </cols>
  <sheetData>
    <row r="1" spans="1:6">
      <c r="A1" s="1" t="s">
        <v>619</v>
      </c>
      <c r="B1" s="2" t="s">
        <v>1</v>
      </c>
    </row>
    <row r="2" spans="1:6">
      <c r="B2" s="2" t="s">
        <v>2</v>
      </c>
      <c r="C2" s="2" t="s">
        <v>37</v>
      </c>
      <c r="E2" s="2" t="s">
        <v>86</v>
      </c>
    </row>
    <row r="3" spans="1:6">
      <c r="A3" s="3" t="s">
        <v>620</v>
      </c>
    </row>
    <row r="4" spans="1:6">
      <c r="A4" s="4" t="s">
        <v>119</v>
      </c>
      <c r="B4" s="7" t="n">
        <v>267016</v>
      </c>
      <c r="C4" s="7" t="n">
        <v>166028</v>
      </c>
      <c r="D4" s="4" t="s">
        <v>38</v>
      </c>
      <c r="E4" s="7" t="n">
        <v>114805</v>
      </c>
      <c r="F4" s="4" t="s">
        <v>38</v>
      </c>
    </row>
    <row r="5" spans="1:6">
      <c r="A5" s="4" t="s">
        <v>621</v>
      </c>
    </row>
    <row r="6" spans="1:6">
      <c r="A6" s="3" t="s">
        <v>620</v>
      </c>
    </row>
    <row r="7" spans="1:6">
      <c r="A7" s="4" t="s">
        <v>119</v>
      </c>
      <c r="B7" s="6" t="n">
        <v>60241</v>
      </c>
      <c r="C7" s="6" t="n">
        <v>11265</v>
      </c>
      <c r="E7" s="6" t="n">
        <v>726</v>
      </c>
    </row>
    <row r="8" spans="1:6">
      <c r="A8" s="4" t="s">
        <v>622</v>
      </c>
    </row>
    <row r="9" spans="1:6">
      <c r="A9" s="3" t="s">
        <v>620</v>
      </c>
    </row>
    <row r="10" spans="1:6">
      <c r="A10" s="4" t="s">
        <v>119</v>
      </c>
      <c r="B10" s="6" t="n">
        <v>188150</v>
      </c>
      <c r="C10" s="6" t="n">
        <v>140588</v>
      </c>
      <c r="E10" s="6" t="n">
        <v>103307</v>
      </c>
    </row>
    <row r="11" spans="1:6">
      <c r="A11" s="4" t="s">
        <v>109</v>
      </c>
    </row>
    <row r="12" spans="1:6">
      <c r="A12" s="3" t="s">
        <v>620</v>
      </c>
    </row>
    <row r="13" spans="1:6">
      <c r="A13" s="4" t="s">
        <v>119</v>
      </c>
      <c r="B13" s="6" t="n">
        <v>18625</v>
      </c>
      <c r="C13" s="6" t="n">
        <v>14175</v>
      </c>
      <c r="D13" s="4" t="s">
        <v>38</v>
      </c>
      <c r="E13" s="6" t="n">
        <v>10772</v>
      </c>
      <c r="F13" s="4" t="s">
        <v>38</v>
      </c>
    </row>
    <row r="14" spans="1:6">
      <c r="A14" s="4" t="s">
        <v>623</v>
      </c>
    </row>
    <row r="15" spans="1:6">
      <c r="A15" s="3" t="s">
        <v>620</v>
      </c>
    </row>
    <row r="16" spans="1:6">
      <c r="A16" s="4" t="s">
        <v>119</v>
      </c>
      <c r="B16" s="6" t="n">
        <v>172688</v>
      </c>
      <c r="C16" s="6" t="n">
        <v>110616</v>
      </c>
      <c r="E16" s="6" t="n">
        <v>78442</v>
      </c>
    </row>
    <row r="17" spans="1:6">
      <c r="A17" s="4" t="s">
        <v>624</v>
      </c>
    </row>
    <row r="18" spans="1:6">
      <c r="A18" s="3" t="s">
        <v>620</v>
      </c>
    </row>
    <row r="19" spans="1:6">
      <c r="A19" s="4" t="s">
        <v>119</v>
      </c>
      <c r="B19" s="6" t="n">
        <v>79757</v>
      </c>
      <c r="C19" s="6" t="n">
        <v>48129</v>
      </c>
      <c r="E19" s="6" t="n">
        <v>32800</v>
      </c>
    </row>
    <row r="20" spans="1:6">
      <c r="A20" s="4" t="s">
        <v>625</v>
      </c>
    </row>
    <row r="21" spans="1:6">
      <c r="A21" s="3" t="s">
        <v>620</v>
      </c>
    </row>
    <row r="22" spans="1:6">
      <c r="A22" s="4" t="s">
        <v>119</v>
      </c>
      <c r="B22" s="7" t="n">
        <v>14571</v>
      </c>
      <c r="C22" s="7" t="n">
        <v>7283</v>
      </c>
      <c r="E22" s="7" t="n">
        <v>3563</v>
      </c>
    </row>
    <row r="23" spans="1:6"/>
    <row r="24" spans="1:6">
      <c r="A24" s="4" t="s">
        <v>38</v>
      </c>
      <c r="B24" s="4" t="s">
        <v>76</v>
      </c>
    </row>
  </sheetData>
  <mergeCells count="6">
    <mergeCell ref="A1:A2"/>
    <mergeCell ref="B1:F1"/>
    <mergeCell ref="C2:D2"/>
    <mergeCell ref="E2:F2"/>
    <mergeCell ref="A23:F23"/>
    <mergeCell ref="B24:F2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468</v>
      </c>
    </row>
    <row r="2" spans="1:2">
      <c r="A2" s="4" t="s">
        <v>627</v>
      </c>
    </row>
    <row r="3" spans="1:2">
      <c r="A3" s="3" t="s">
        <v>628</v>
      </c>
    </row>
    <row r="4" spans="1:2">
      <c r="A4" s="4" t="s">
        <v>629</v>
      </c>
      <c r="B4" s="4" t="s">
        <v>630</v>
      </c>
    </row>
    <row r="5" spans="1:2">
      <c r="A5" s="4" t="s">
        <v>631</v>
      </c>
    </row>
    <row r="6" spans="1:2">
      <c r="A6" s="3" t="s">
        <v>628</v>
      </c>
    </row>
    <row r="7" spans="1:2">
      <c r="A7" s="4" t="s">
        <v>632</v>
      </c>
      <c r="B7" s="5" t="n">
        <v>173.1</v>
      </c>
    </row>
    <row r="8" spans="1:2">
      <c r="A8" s="4" t="s">
        <v>633</v>
      </c>
      <c r="B8" s="4" t="s">
        <v>634</v>
      </c>
    </row>
    <row r="9" spans="1:2">
      <c r="A9" s="4" t="s">
        <v>629</v>
      </c>
      <c r="B9" s="4" t="s">
        <v>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41"/>
    <col customWidth="1" max="3" min="3" width="4"/>
  </cols>
  <sheetData>
    <row r="1" spans="1:3">
      <c r="A1" s="1" t="s">
        <v>164</v>
      </c>
      <c r="B1" s="2" t="s">
        <v>1</v>
      </c>
    </row>
    <row r="2" spans="1:3">
      <c r="B2" s="2" t="s">
        <v>165</v>
      </c>
    </row>
    <row r="3" spans="1:3">
      <c r="A3" s="4" t="s">
        <v>166</v>
      </c>
      <c r="B3" s="7" t="n">
        <v>0</v>
      </c>
      <c r="C3" s="4" t="s">
        <v>38</v>
      </c>
    </row>
    <row r="4" spans="1:3">
      <c r="A4" s="4" t="s">
        <v>167</v>
      </c>
    </row>
    <row r="5" spans="1:3">
      <c r="A5" s="4" t="s">
        <v>166</v>
      </c>
      <c r="B5" s="7" t="n">
        <v>58</v>
      </c>
    </row>
    <row r="6" spans="1:3"/>
    <row r="7" spans="1:3">
      <c r="A7" s="4" t="s">
        <v>38</v>
      </c>
      <c r="B7" s="4" t="s">
        <v>76</v>
      </c>
    </row>
  </sheetData>
  <mergeCells count="5">
    <mergeCell ref="A1:A2"/>
    <mergeCell ref="B1:C1"/>
    <mergeCell ref="B2:C2"/>
    <mergeCell ref="A6:C6"/>
    <mergeCell ref="B7:C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7</v>
      </c>
      <c r="D2" s="2" t="s">
        <v>86</v>
      </c>
    </row>
    <row r="3" spans="1:4">
      <c r="A3" s="3" t="s">
        <v>245</v>
      </c>
    </row>
    <row r="4" spans="1:4">
      <c r="A4" s="4" t="s">
        <v>636</v>
      </c>
      <c r="B4" s="5" t="n">
        <v>48.6</v>
      </c>
      <c r="C4" s="5" t="n">
        <v>32.5</v>
      </c>
    </row>
    <row r="5" spans="1:4">
      <c r="A5" s="4" t="s">
        <v>637</v>
      </c>
      <c r="B5" s="5" t="n">
        <v>14.1</v>
      </c>
      <c r="C5" s="5" t="n">
        <v>9.9</v>
      </c>
      <c r="D5" s="5" t="n">
        <v>6.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638</v>
      </c>
      <c r="B1" s="2" t="s">
        <v>2</v>
      </c>
      <c r="C1" s="2" t="s">
        <v>37</v>
      </c>
      <c r="D1" s="2" t="s">
        <v>86</v>
      </c>
    </row>
    <row r="2" spans="1:4">
      <c r="A2" s="3" t="s">
        <v>245</v>
      </c>
    </row>
    <row r="3" spans="1:4">
      <c r="A3" s="4" t="s">
        <v>639</v>
      </c>
      <c r="B3" s="7" t="n">
        <v>8</v>
      </c>
      <c r="C3" s="5" t="n">
        <v>3.8</v>
      </c>
      <c r="D3" s="5" t="n">
        <v>3.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9"/>
    <col customWidth="1" max="2" min="2" width="16"/>
  </cols>
  <sheetData>
    <row r="1" spans="1:2">
      <c r="A1" s="1" t="s">
        <v>640</v>
      </c>
      <c r="B1" s="2" t="s">
        <v>1</v>
      </c>
    </row>
    <row r="2" spans="1:2">
      <c r="B2" s="2" t="s">
        <v>2</v>
      </c>
    </row>
    <row r="3" spans="1:2">
      <c r="A3" s="4" t="s">
        <v>641</v>
      </c>
    </row>
    <row r="4" spans="1:2">
      <c r="A4" s="3" t="s">
        <v>642</v>
      </c>
    </row>
    <row r="5" spans="1:2">
      <c r="A5" s="4" t="s">
        <v>643</v>
      </c>
      <c r="B5" s="4" t="s">
        <v>644</v>
      </c>
    </row>
    <row r="6" spans="1:2">
      <c r="A6" s="4" t="s">
        <v>645</v>
      </c>
      <c r="B6" s="4" t="s">
        <v>415</v>
      </c>
    </row>
    <row r="7" spans="1:2">
      <c r="A7" s="4" t="s">
        <v>646</v>
      </c>
    </row>
    <row r="8" spans="1:2">
      <c r="A8" s="3" t="s">
        <v>642</v>
      </c>
    </row>
    <row r="9" spans="1:2">
      <c r="A9" s="4" t="s">
        <v>645</v>
      </c>
      <c r="B9" s="4" t="s">
        <v>415</v>
      </c>
    </row>
    <row r="10" spans="1:2">
      <c r="A10" s="4" t="s">
        <v>647</v>
      </c>
    </row>
    <row r="11" spans="1:2">
      <c r="A11" s="3" t="s">
        <v>642</v>
      </c>
    </row>
    <row r="12" spans="1:2">
      <c r="A12" s="4" t="s">
        <v>648</v>
      </c>
      <c r="B12" s="4" t="s">
        <v>649</v>
      </c>
    </row>
    <row r="13" spans="1:2">
      <c r="A13" s="4" t="s">
        <v>650</v>
      </c>
    </row>
    <row r="14" spans="1:2">
      <c r="A14" s="3" t="s">
        <v>642</v>
      </c>
    </row>
    <row r="15" spans="1:2">
      <c r="A15" s="4" t="s">
        <v>648</v>
      </c>
      <c r="B15" s="4" t="s">
        <v>649</v>
      </c>
    </row>
    <row r="16" spans="1:2">
      <c r="A16" s="4" t="s">
        <v>651</v>
      </c>
    </row>
    <row r="17" spans="1:2">
      <c r="A17" s="3" t="s">
        <v>642</v>
      </c>
    </row>
    <row r="18" spans="1:2">
      <c r="A18" s="4" t="s">
        <v>648</v>
      </c>
      <c r="B18" s="4" t="s">
        <v>652</v>
      </c>
    </row>
    <row r="19" spans="1:2">
      <c r="A19" s="4" t="s">
        <v>653</v>
      </c>
    </row>
    <row r="20" spans="1:2">
      <c r="A20" s="3" t="s">
        <v>642</v>
      </c>
    </row>
    <row r="21" spans="1:2">
      <c r="A21" s="4" t="s">
        <v>648</v>
      </c>
      <c r="B21" s="4" t="s">
        <v>652</v>
      </c>
    </row>
    <row r="22" spans="1:2">
      <c r="A22" s="4" t="s">
        <v>654</v>
      </c>
    </row>
    <row r="23" spans="1:2">
      <c r="A23" s="3" t="s">
        <v>642</v>
      </c>
    </row>
    <row r="24" spans="1:2">
      <c r="A24" s="4" t="s">
        <v>643</v>
      </c>
      <c r="B24" s="4" t="s">
        <v>388</v>
      </c>
    </row>
    <row r="25" spans="1:2">
      <c r="A25" s="4" t="s">
        <v>655</v>
      </c>
    </row>
    <row r="26" spans="1:2">
      <c r="A26" s="3" t="s">
        <v>642</v>
      </c>
    </row>
    <row r="27" spans="1:2">
      <c r="A27" s="4" t="s">
        <v>656</v>
      </c>
      <c r="B27" s="4" t="s">
        <v>546</v>
      </c>
    </row>
    <row r="28" spans="1:2">
      <c r="A28" s="4" t="s">
        <v>657</v>
      </c>
    </row>
    <row r="29" spans="1:2">
      <c r="A29" s="3" t="s">
        <v>642</v>
      </c>
    </row>
    <row r="30" spans="1:2">
      <c r="A30" s="4" t="s">
        <v>656</v>
      </c>
      <c r="B30" s="4" t="s">
        <v>65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59</v>
      </c>
      <c r="B1" s="2" t="s">
        <v>1</v>
      </c>
    </row>
    <row r="2" spans="1:4">
      <c r="B2" s="2" t="s">
        <v>2</v>
      </c>
      <c r="C2" s="2" t="s">
        <v>37</v>
      </c>
      <c r="D2" s="2" t="s">
        <v>86</v>
      </c>
    </row>
    <row r="3" spans="1:4">
      <c r="A3" s="3" t="s">
        <v>660</v>
      </c>
    </row>
    <row r="4" spans="1:4">
      <c r="A4" s="4" t="s">
        <v>661</v>
      </c>
      <c r="B4" s="6" t="n">
        <v>4636564</v>
      </c>
      <c r="C4" s="6" t="n">
        <v>678260</v>
      </c>
    </row>
    <row r="5" spans="1:4">
      <c r="A5" s="4" t="s">
        <v>662</v>
      </c>
      <c r="B5" s="6" t="n">
        <v>2528778</v>
      </c>
      <c r="C5" s="6" t="n">
        <v>6979900</v>
      </c>
    </row>
    <row r="6" spans="1:4">
      <c r="A6" s="4" t="s">
        <v>663</v>
      </c>
      <c r="B6" s="6" t="n">
        <v>0</v>
      </c>
      <c r="C6" s="6" t="n">
        <v>-3642275</v>
      </c>
    </row>
    <row r="7" spans="1:4">
      <c r="A7" s="4" t="s">
        <v>664</v>
      </c>
      <c r="B7" s="6" t="n">
        <v>35668</v>
      </c>
      <c r="C7" s="6" t="n">
        <v>34710</v>
      </c>
    </row>
    <row r="8" spans="1:4">
      <c r="A8" s="4" t="s">
        <v>665</v>
      </c>
      <c r="B8" s="6" t="n">
        <v>872223</v>
      </c>
      <c r="C8" s="6" t="n">
        <v>831715</v>
      </c>
    </row>
    <row r="9" spans="1:4">
      <c r="A9" s="4" t="s">
        <v>666</v>
      </c>
      <c r="B9" s="6" t="n">
        <v>6067076</v>
      </c>
      <c r="C9" s="6" t="n">
        <v>4636564</v>
      </c>
      <c r="D9" s="6" t="n">
        <v>678260</v>
      </c>
    </row>
    <row r="10" spans="1:4">
      <c r="A10" s="3" t="s">
        <v>667</v>
      </c>
    </row>
    <row r="11" spans="1:4">
      <c r="A11" s="4" t="s">
        <v>661</v>
      </c>
      <c r="B11" s="6" t="n">
        <v>12637435</v>
      </c>
      <c r="C11" s="6" t="n">
        <v>11090597</v>
      </c>
    </row>
    <row r="12" spans="1:4">
      <c r="A12" s="4" t="s">
        <v>663</v>
      </c>
      <c r="B12" s="6" t="n">
        <v>0</v>
      </c>
      <c r="C12" s="6" t="n">
        <v>3642275</v>
      </c>
    </row>
    <row r="13" spans="1:4">
      <c r="A13" s="4" t="s">
        <v>668</v>
      </c>
      <c r="B13" s="6" t="n">
        <v>-3144202</v>
      </c>
      <c r="C13" s="6" t="n">
        <v>-1263722</v>
      </c>
    </row>
    <row r="14" spans="1:4">
      <c r="A14" s="4" t="s">
        <v>665</v>
      </c>
      <c r="B14" s="6" t="n">
        <v>-872223</v>
      </c>
      <c r="C14" s="6" t="n">
        <v>-831715</v>
      </c>
    </row>
    <row r="15" spans="1:4">
      <c r="A15" s="4" t="s">
        <v>666</v>
      </c>
      <c r="B15" s="6" t="n">
        <v>8621010</v>
      </c>
      <c r="C15" s="6" t="n">
        <v>12637435</v>
      </c>
      <c r="D15" s="6" t="n">
        <v>11090597</v>
      </c>
    </row>
    <row r="16" spans="1:4">
      <c r="A16" s="4" t="s">
        <v>669</v>
      </c>
      <c r="B16" s="6" t="n">
        <v>5342183</v>
      </c>
      <c r="C16" s="6" t="n">
        <v>5540858</v>
      </c>
    </row>
    <row r="17" spans="1:4">
      <c r="A17" s="4" t="s">
        <v>670</v>
      </c>
      <c r="B17" s="6" t="n">
        <v>8621010</v>
      </c>
    </row>
    <row r="18" spans="1:4">
      <c r="A18" s="3" t="s">
        <v>671</v>
      </c>
    </row>
    <row r="19" spans="1:4">
      <c r="A19" s="4" t="s">
        <v>672</v>
      </c>
      <c r="B19" s="8" t="n">
        <v>7.63</v>
      </c>
      <c r="C19" s="8" t="n">
        <v>6.47</v>
      </c>
    </row>
    <row r="20" spans="1:4">
      <c r="A20" s="4" t="s">
        <v>673</v>
      </c>
      <c r="C20" s="12" t="n">
        <v>10.8</v>
      </c>
    </row>
    <row r="21" spans="1:4">
      <c r="A21" s="4" t="s">
        <v>674</v>
      </c>
      <c r="B21" s="12" t="n">
        <v>7.06</v>
      </c>
      <c r="C21" s="12" t="n">
        <v>6.59</v>
      </c>
    </row>
    <row r="22" spans="1:4">
      <c r="A22" s="4" t="s">
        <v>675</v>
      </c>
      <c r="B22" s="12" t="n">
        <v>8.4</v>
      </c>
      <c r="C22" s="12" t="n">
        <v>7.73</v>
      </c>
    </row>
    <row r="23" spans="1:4">
      <c r="A23" s="4" t="s">
        <v>676</v>
      </c>
      <c r="B23" s="12" t="n">
        <v>7.75</v>
      </c>
      <c r="C23" s="12" t="n">
        <v>7.63</v>
      </c>
      <c r="D23" s="8" t="n">
        <v>6.47</v>
      </c>
    </row>
    <row r="24" spans="1:4">
      <c r="A24" s="4" t="s">
        <v>677</v>
      </c>
      <c r="B24" s="12" t="n">
        <v>6.95</v>
      </c>
      <c r="C24" s="8" t="n">
        <v>6.33</v>
      </c>
    </row>
    <row r="25" spans="1:4">
      <c r="A25" s="4" t="s">
        <v>678</v>
      </c>
      <c r="B25" s="8" t="n">
        <v>7.75</v>
      </c>
    </row>
    <row r="26" spans="1:4">
      <c r="A26" s="3" t="s">
        <v>679</v>
      </c>
    </row>
    <row r="27" spans="1:4">
      <c r="A27" s="4" t="s">
        <v>680</v>
      </c>
      <c r="B27" s="4" t="s">
        <v>681</v>
      </c>
      <c r="C27" s="4" t="s">
        <v>682</v>
      </c>
      <c r="D27" s="4" t="s">
        <v>683</v>
      </c>
    </row>
    <row r="28" spans="1:4">
      <c r="A28" s="4" t="s">
        <v>684</v>
      </c>
      <c r="B28" s="4" t="s">
        <v>685</v>
      </c>
      <c r="C28" s="4" t="s">
        <v>686</v>
      </c>
    </row>
    <row r="29" spans="1:4">
      <c r="A29" s="4" t="s">
        <v>687</v>
      </c>
      <c r="B29" s="4" t="s">
        <v>681</v>
      </c>
    </row>
    <row r="30" spans="1:4">
      <c r="A30" s="3" t="s">
        <v>688</v>
      </c>
    </row>
    <row r="31" spans="1:4">
      <c r="A31" s="4" t="s">
        <v>680</v>
      </c>
      <c r="B31" s="7" t="n">
        <v>729392</v>
      </c>
      <c r="C31" s="7" t="n">
        <v>246227</v>
      </c>
      <c r="D31" s="7" t="n">
        <v>21717</v>
      </c>
    </row>
    <row r="32" spans="1:4">
      <c r="A32" s="4" t="s">
        <v>684</v>
      </c>
      <c r="B32" s="6" t="n">
        <v>456275</v>
      </c>
      <c r="C32" s="7" t="n">
        <v>115122</v>
      </c>
    </row>
    <row r="33" spans="1:4">
      <c r="A33" s="4" t="s">
        <v>689</v>
      </c>
      <c r="B33" s="7" t="n">
        <v>729392</v>
      </c>
    </row>
    <row r="34" spans="1:4">
      <c r="A34" s="4" t="s">
        <v>646</v>
      </c>
    </row>
    <row r="35" spans="1:4">
      <c r="A35" s="3" t="s">
        <v>660</v>
      </c>
    </row>
    <row r="36" spans="1:4">
      <c r="A36" s="4" t="s">
        <v>690</v>
      </c>
      <c r="B36" s="6" t="n">
        <v>-2134844</v>
      </c>
      <c r="C36" s="6" t="n">
        <v>-245746</v>
      </c>
    </row>
    <row r="37" spans="1:4">
      <c r="A37" s="4" t="s">
        <v>691</v>
      </c>
      <c r="B37" s="6" t="n">
        <v>12868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692</v>
      </c>
      <c r="B1" s="2" t="s">
        <v>1</v>
      </c>
    </row>
    <row r="2" spans="1:4">
      <c r="B2" s="2" t="s">
        <v>2</v>
      </c>
      <c r="C2" s="2" t="s">
        <v>37</v>
      </c>
      <c r="D2" s="2" t="s">
        <v>86</v>
      </c>
    </row>
    <row r="3" spans="1:4">
      <c r="A3" s="3" t="s">
        <v>642</v>
      </c>
    </row>
    <row r="4" spans="1:4">
      <c r="A4" s="4" t="s">
        <v>693</v>
      </c>
      <c r="C4" s="8" t="n">
        <v>4.76</v>
      </c>
      <c r="D4" s="8" t="n">
        <v>2.91</v>
      </c>
    </row>
    <row r="5" spans="1:4">
      <c r="A5" s="4" t="s">
        <v>694</v>
      </c>
      <c r="B5" s="5" t="n">
        <v>198.9</v>
      </c>
      <c r="C5" s="5" t="n">
        <v>4.1</v>
      </c>
      <c r="D5" s="5" t="n">
        <v>2.9</v>
      </c>
    </row>
    <row r="6" spans="1:4">
      <c r="A6" s="4" t="s">
        <v>695</v>
      </c>
      <c r="B6" s="11" t="n">
        <v>15.9</v>
      </c>
      <c r="C6" s="5" t="n">
        <v>13.5</v>
      </c>
      <c r="D6" s="5" t="n">
        <v>15.5</v>
      </c>
    </row>
    <row r="7" spans="1:4">
      <c r="A7" s="4" t="s">
        <v>696</v>
      </c>
      <c r="B7" s="5" t="n">
        <v>35.3</v>
      </c>
    </row>
    <row r="8" spans="1:4">
      <c r="A8" s="4" t="s">
        <v>641</v>
      </c>
    </row>
    <row r="9" spans="1:4">
      <c r="A9" s="3" t="s">
        <v>642</v>
      </c>
    </row>
    <row r="10" spans="1:4">
      <c r="A10" s="4" t="s">
        <v>697</v>
      </c>
      <c r="B10" s="4" t="s">
        <v>69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2</v>
      </c>
      <c r="C2" s="2" t="s">
        <v>37</v>
      </c>
    </row>
    <row r="3" spans="1:3">
      <c r="A3" s="3" t="s">
        <v>667</v>
      </c>
    </row>
    <row r="4" spans="1:3">
      <c r="A4" s="4" t="s">
        <v>700</v>
      </c>
      <c r="B4" s="6" t="n">
        <v>245746</v>
      </c>
    </row>
    <row r="5" spans="1:3">
      <c r="A5" s="4" t="s">
        <v>690</v>
      </c>
      <c r="B5" s="6" t="n">
        <v>2134844</v>
      </c>
      <c r="C5" s="6" t="n">
        <v>245746</v>
      </c>
    </row>
    <row r="6" spans="1:3">
      <c r="A6" s="4" t="s">
        <v>701</v>
      </c>
      <c r="B6" s="6" t="n">
        <v>-263129</v>
      </c>
    </row>
    <row r="7" spans="1:3">
      <c r="A7" s="4" t="s">
        <v>691</v>
      </c>
      <c r="B7" s="6" t="n">
        <v>-128687</v>
      </c>
    </row>
    <row r="8" spans="1:3">
      <c r="A8" s="4" t="s">
        <v>702</v>
      </c>
      <c r="B8" s="6" t="n">
        <v>1988774</v>
      </c>
      <c r="C8" s="6" t="n">
        <v>245746</v>
      </c>
    </row>
    <row r="9" spans="1:3">
      <c r="A9" s="3" t="s">
        <v>703</v>
      </c>
    </row>
    <row r="10" spans="1:3">
      <c r="A10" s="4" t="s">
        <v>704</v>
      </c>
      <c r="B10" s="8" t="n">
        <v>26.2</v>
      </c>
    </row>
    <row r="11" spans="1:3">
      <c r="A11" s="4" t="s">
        <v>705</v>
      </c>
      <c r="B11" s="12" t="n">
        <v>54.53</v>
      </c>
    </row>
    <row r="12" spans="1:3">
      <c r="A12" s="4" t="s">
        <v>706</v>
      </c>
      <c r="B12" s="12" t="n">
        <v>42.38</v>
      </c>
    </row>
    <row r="13" spans="1:3">
      <c r="A13" s="4" t="s">
        <v>707</v>
      </c>
      <c r="B13" s="12" t="n">
        <v>42.08</v>
      </c>
    </row>
    <row r="14" spans="1:3">
      <c r="A14" s="4" t="s">
        <v>708</v>
      </c>
      <c r="B14" s="8" t="n">
        <v>54.22</v>
      </c>
      <c r="C14" s="8" t="n">
        <v>26.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7</v>
      </c>
      <c r="D2" s="2" t="s">
        <v>86</v>
      </c>
    </row>
    <row r="3" spans="1:4">
      <c r="A3" s="3" t="s">
        <v>642</v>
      </c>
    </row>
    <row r="4" spans="1:4">
      <c r="A4" s="4" t="s">
        <v>710</v>
      </c>
      <c r="B4" s="7" t="n">
        <v>37403</v>
      </c>
      <c r="C4" s="7" t="n">
        <v>21235</v>
      </c>
      <c r="D4" s="7" t="n">
        <v>21004</v>
      </c>
    </row>
    <row r="5" spans="1:4">
      <c r="A5" s="4" t="s">
        <v>711</v>
      </c>
    </row>
    <row r="6" spans="1:4">
      <c r="A6" s="3" t="s">
        <v>642</v>
      </c>
    </row>
    <row r="7" spans="1:4">
      <c r="A7" s="4" t="s">
        <v>645</v>
      </c>
      <c r="B7" s="4" t="s">
        <v>415</v>
      </c>
    </row>
    <row r="8" spans="1:4">
      <c r="A8" s="4" t="s">
        <v>712</v>
      </c>
      <c r="B8" s="6" t="n">
        <v>3650</v>
      </c>
      <c r="C8" s="6" t="n">
        <v>8000</v>
      </c>
    </row>
    <row r="9" spans="1:4">
      <c r="A9" s="4" t="s">
        <v>713</v>
      </c>
      <c r="B9" s="8" t="n">
        <v>74.92</v>
      </c>
      <c r="C9" s="8" t="n">
        <v>27.35</v>
      </c>
    </row>
    <row r="10" spans="1:4">
      <c r="A10" s="4" t="s">
        <v>714</v>
      </c>
      <c r="B10" s="6" t="n">
        <v>14273</v>
      </c>
      <c r="C10" s="6" t="n">
        <v>9302</v>
      </c>
    </row>
    <row r="11" spans="1:4">
      <c r="A11" s="4" t="s">
        <v>710</v>
      </c>
      <c r="B11" s="7" t="n">
        <v>1100</v>
      </c>
      <c r="C11" s="7" t="n">
        <v>200</v>
      </c>
    </row>
    <row r="12" spans="1:4">
      <c r="A12" s="4" t="s">
        <v>715</v>
      </c>
    </row>
    <row r="13" spans="1:4">
      <c r="A13" s="3" t="s">
        <v>642</v>
      </c>
    </row>
    <row r="14" spans="1:4">
      <c r="A14" s="4" t="s">
        <v>648</v>
      </c>
      <c r="B14" s="4" t="s">
        <v>649</v>
      </c>
    </row>
    <row r="15" spans="1:4">
      <c r="A15" s="4" t="s">
        <v>716</v>
      </c>
    </row>
    <row r="16" spans="1:4">
      <c r="A16" s="3" t="s">
        <v>642</v>
      </c>
    </row>
    <row r="17" spans="1:4">
      <c r="A17" s="4" t="s">
        <v>648</v>
      </c>
      <c r="B17" s="4" t="s">
        <v>65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17</v>
      </c>
      <c r="B1" s="2" t="s">
        <v>1</v>
      </c>
    </row>
    <row r="2" spans="1:6">
      <c r="B2" s="2" t="s">
        <v>2</v>
      </c>
      <c r="C2" s="2" t="s">
        <v>37</v>
      </c>
      <c r="D2" s="2" t="s">
        <v>86</v>
      </c>
      <c r="E2" s="2" t="s">
        <v>718</v>
      </c>
      <c r="F2" s="2" t="s">
        <v>719</v>
      </c>
    </row>
    <row r="3" spans="1:6">
      <c r="A3" s="3" t="s">
        <v>642</v>
      </c>
    </row>
    <row r="4" spans="1:6">
      <c r="A4" s="4" t="s">
        <v>710</v>
      </c>
      <c r="B4" s="7" t="n">
        <v>37403</v>
      </c>
      <c r="C4" s="7" t="n">
        <v>21235</v>
      </c>
      <c r="D4" s="7" t="n">
        <v>21004</v>
      </c>
    </row>
    <row r="5" spans="1:6">
      <c r="A5" s="4" t="s">
        <v>33</v>
      </c>
    </row>
    <row r="6" spans="1:6">
      <c r="A6" s="3" t="s">
        <v>642</v>
      </c>
    </row>
    <row r="7" spans="1:6">
      <c r="A7" s="4" t="s">
        <v>720</v>
      </c>
      <c r="B7" s="6" t="n">
        <v>374576</v>
      </c>
      <c r="C7" s="6" t="n">
        <v>0</v>
      </c>
    </row>
    <row r="8" spans="1:6">
      <c r="A8" s="4" t="s">
        <v>721</v>
      </c>
    </row>
    <row r="9" spans="1:6">
      <c r="A9" s="3" t="s">
        <v>642</v>
      </c>
    </row>
    <row r="10" spans="1:6">
      <c r="A10" s="4" t="s">
        <v>722</v>
      </c>
      <c r="B10" s="4" t="s">
        <v>723</v>
      </c>
    </row>
    <row r="11" spans="1:6">
      <c r="A11" s="4" t="s">
        <v>724</v>
      </c>
      <c r="B11" s="4" t="s">
        <v>725</v>
      </c>
    </row>
    <row r="12" spans="1:6">
      <c r="A12" s="4" t="s">
        <v>656</v>
      </c>
      <c r="B12" s="4" t="s">
        <v>726</v>
      </c>
    </row>
    <row r="13" spans="1:6">
      <c r="A13" s="4" t="s">
        <v>710</v>
      </c>
      <c r="B13" s="7" t="n">
        <v>2900</v>
      </c>
      <c r="C13" s="7" t="n">
        <v>700</v>
      </c>
    </row>
    <row r="14" spans="1:6">
      <c r="A14" s="4" t="s">
        <v>727</v>
      </c>
    </row>
    <row r="15" spans="1:6">
      <c r="A15" s="3" t="s">
        <v>642</v>
      </c>
    </row>
    <row r="16" spans="1:6">
      <c r="A16" s="4" t="s">
        <v>728</v>
      </c>
      <c r="E16" s="6" t="n">
        <v>1500755</v>
      </c>
      <c r="F16" s="6" t="n">
        <v>995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s>
  <sheetData>
    <row r="1" spans="1:6">
      <c r="A1" s="1" t="s">
        <v>729</v>
      </c>
      <c r="B1" s="2" t="s">
        <v>1</v>
      </c>
      <c r="D1" s="2" t="s">
        <v>730</v>
      </c>
    </row>
    <row r="2" spans="1:6">
      <c r="B2" s="2" t="s">
        <v>2</v>
      </c>
      <c r="C2" s="2" t="s">
        <v>37</v>
      </c>
      <c r="D2" s="2" t="s">
        <v>2</v>
      </c>
      <c r="E2" s="2" t="s">
        <v>86</v>
      </c>
      <c r="F2" s="2" t="s">
        <v>731</v>
      </c>
    </row>
    <row r="3" spans="1:6">
      <c r="A3" s="3" t="s">
        <v>642</v>
      </c>
    </row>
    <row r="4" spans="1:6">
      <c r="A4" s="4" t="s">
        <v>732</v>
      </c>
      <c r="B4" s="6" t="n">
        <v>8621010</v>
      </c>
      <c r="C4" s="6" t="n">
        <v>12637435</v>
      </c>
      <c r="D4" s="6" t="n">
        <v>8621010</v>
      </c>
      <c r="E4" s="6" t="n">
        <v>11090597</v>
      </c>
    </row>
    <row r="5" spans="1:6">
      <c r="A5" s="4" t="s">
        <v>733</v>
      </c>
    </row>
    <row r="6" spans="1:6">
      <c r="A6" s="3" t="s">
        <v>642</v>
      </c>
    </row>
    <row r="7" spans="1:6">
      <c r="A7" s="4" t="s">
        <v>734</v>
      </c>
      <c r="F7" s="5" t="n">
        <v>6.5</v>
      </c>
    </row>
    <row r="8" spans="1:6">
      <c r="A8" s="4" t="s">
        <v>732</v>
      </c>
      <c r="F8" s="6" t="n">
        <v>6898736</v>
      </c>
    </row>
    <row r="9" spans="1:6">
      <c r="A9" s="4" t="s">
        <v>735</v>
      </c>
      <c r="B9" s="5" t="n">
        <v>1.9</v>
      </c>
      <c r="C9" s="5" t="n">
        <v>2.4</v>
      </c>
      <c r="D9" s="5" t="n">
        <v>10.7</v>
      </c>
    </row>
    <row r="10" spans="1:6">
      <c r="A10" s="4" t="s">
        <v>736</v>
      </c>
    </row>
    <row r="11" spans="1:6">
      <c r="A11" s="3" t="s">
        <v>642</v>
      </c>
    </row>
    <row r="12" spans="1:6">
      <c r="A12" s="4" t="s">
        <v>732</v>
      </c>
      <c r="F12" s="6" t="n">
        <v>3303786</v>
      </c>
    </row>
    <row r="13" spans="1:6">
      <c r="A13" s="4" t="s">
        <v>737</v>
      </c>
    </row>
    <row r="14" spans="1:6">
      <c r="A14" s="3" t="s">
        <v>642</v>
      </c>
    </row>
    <row r="15" spans="1:6">
      <c r="A15" s="4" t="s">
        <v>734</v>
      </c>
      <c r="F15" s="5" t="n">
        <v>6.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2</v>
      </c>
      <c r="C2" s="2" t="s">
        <v>37</v>
      </c>
    </row>
    <row r="3" spans="1:3">
      <c r="A3" s="3" t="s">
        <v>642</v>
      </c>
    </row>
    <row r="4" spans="1:3">
      <c r="A4" s="4" t="s">
        <v>153</v>
      </c>
      <c r="B4" s="6" t="n">
        <v>3144202</v>
      </c>
      <c r="C4" s="6" t="n">
        <v>1263722</v>
      </c>
    </row>
    <row r="5" spans="1:3">
      <c r="A5" s="4" t="s">
        <v>739</v>
      </c>
      <c r="B5" s="6" t="n">
        <v>59356</v>
      </c>
      <c r="C5" s="6" t="n">
        <v>256640</v>
      </c>
    </row>
    <row r="6" spans="1:3">
      <c r="A6" s="4" t="s">
        <v>740</v>
      </c>
      <c r="B6" s="5" t="n">
        <v>0.5</v>
      </c>
      <c r="C6" s="7" t="n">
        <v>2</v>
      </c>
    </row>
    <row r="7" spans="1:3">
      <c r="A7" s="4" t="s">
        <v>741</v>
      </c>
    </row>
    <row r="8" spans="1:3">
      <c r="A8" s="3" t="s">
        <v>642</v>
      </c>
    </row>
    <row r="9" spans="1:3">
      <c r="A9" s="4" t="s">
        <v>153</v>
      </c>
      <c r="B9" s="6" t="n">
        <v>6059</v>
      </c>
      <c r="C9" s="6" t="n">
        <v>363894</v>
      </c>
    </row>
    <row r="10" spans="1:3">
      <c r="A10" s="4" t="s">
        <v>742</v>
      </c>
      <c r="B10" s="6" t="n">
        <v>35668</v>
      </c>
      <c r="C10" s="6" t="n">
        <v>347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41"/>
    <col customWidth="1" max="3" min="3" width="16"/>
    <col customWidth="1" max="4" min="4" width="14"/>
    <col customWidth="1" max="5" min="5" width="8"/>
    <col customWidth="1" max="6" min="6" width="14"/>
    <col customWidth="1" max="7" min="7" width="8"/>
  </cols>
  <sheetData>
    <row r="1" spans="1:7">
      <c r="A1" s="1" t="s">
        <v>168</v>
      </c>
      <c r="C1" s="2" t="s">
        <v>1</v>
      </c>
    </row>
    <row r="2" spans="1:7">
      <c r="C2" s="2" t="s">
        <v>2</v>
      </c>
      <c r="D2" s="2" t="s">
        <v>37</v>
      </c>
      <c r="F2" s="2" t="s">
        <v>86</v>
      </c>
    </row>
    <row r="3" spans="1:7">
      <c r="A3" s="3" t="s">
        <v>169</v>
      </c>
    </row>
    <row r="4" spans="1:7">
      <c r="A4" s="4" t="s">
        <v>104</v>
      </c>
      <c r="B4" s="4" t="s">
        <v>38</v>
      </c>
      <c r="C4" s="7" t="n">
        <v>-99011</v>
      </c>
      <c r="D4" s="7" t="n">
        <v>-83973</v>
      </c>
      <c r="E4" s="4" t="s">
        <v>142</v>
      </c>
      <c r="F4" s="7" t="n">
        <v>-70063</v>
      </c>
      <c r="G4" s="4" t="s">
        <v>142</v>
      </c>
    </row>
    <row r="5" spans="1:7">
      <c r="A5" s="3" t="s">
        <v>170</v>
      </c>
    </row>
    <row r="6" spans="1:7">
      <c r="A6" s="4" t="s">
        <v>171</v>
      </c>
      <c r="C6" s="6" t="n">
        <v>5792</v>
      </c>
      <c r="D6" s="6" t="n">
        <v>3703</v>
      </c>
      <c r="E6" s="4" t="s">
        <v>73</v>
      </c>
      <c r="F6" s="6" t="n">
        <v>3751</v>
      </c>
      <c r="G6" s="4" t="s">
        <v>73</v>
      </c>
    </row>
    <row r="7" spans="1:7">
      <c r="A7" s="4" t="s">
        <v>138</v>
      </c>
      <c r="C7" s="6" t="n">
        <v>37403</v>
      </c>
      <c r="D7" s="6" t="n">
        <v>21235</v>
      </c>
      <c r="E7" s="4" t="s">
        <v>73</v>
      </c>
      <c r="F7" s="6" t="n">
        <v>21004</v>
      </c>
      <c r="G7" s="4" t="s">
        <v>73</v>
      </c>
    </row>
    <row r="8" spans="1:7">
      <c r="A8" s="4" t="s">
        <v>172</v>
      </c>
      <c r="C8" s="6" t="n">
        <v>7399</v>
      </c>
      <c r="D8" s="6" t="n">
        <v>0</v>
      </c>
      <c r="E8" s="4" t="s">
        <v>73</v>
      </c>
      <c r="F8" s="6" t="n">
        <v>0</v>
      </c>
      <c r="G8" s="4" t="s">
        <v>73</v>
      </c>
    </row>
    <row r="9" spans="1:7">
      <c r="A9" s="4" t="s">
        <v>173</v>
      </c>
      <c r="C9" s="6" t="n">
        <v>1570</v>
      </c>
      <c r="D9" s="6" t="n">
        <v>0</v>
      </c>
      <c r="E9" s="4" t="s">
        <v>73</v>
      </c>
      <c r="F9" s="6" t="n">
        <v>0</v>
      </c>
      <c r="G9" s="4" t="s">
        <v>73</v>
      </c>
    </row>
    <row r="10" spans="1:7">
      <c r="A10" s="4" t="s">
        <v>174</v>
      </c>
      <c r="C10" s="6" t="n">
        <v>-4960</v>
      </c>
      <c r="D10" s="6" t="n">
        <v>-302</v>
      </c>
      <c r="E10" s="4" t="s">
        <v>73</v>
      </c>
      <c r="F10" s="6" t="n">
        <v>-4</v>
      </c>
      <c r="G10" s="4" t="s">
        <v>73</v>
      </c>
    </row>
    <row r="11" spans="1:7">
      <c r="A11" s="4" t="s">
        <v>175</v>
      </c>
      <c r="C11" s="6" t="n">
        <v>0</v>
      </c>
      <c r="D11" s="6" t="n">
        <v>-101</v>
      </c>
      <c r="E11" s="4" t="s">
        <v>73</v>
      </c>
      <c r="F11" s="6" t="n">
        <v>-38</v>
      </c>
      <c r="G11" s="4" t="s">
        <v>73</v>
      </c>
    </row>
    <row r="12" spans="1:7">
      <c r="A12" s="3" t="s">
        <v>176</v>
      </c>
    </row>
    <row r="13" spans="1:7">
      <c r="A13" s="4" t="s">
        <v>177</v>
      </c>
      <c r="C13" s="6" t="n">
        <v>-19445</v>
      </c>
      <c r="D13" s="6" t="n">
        <v>-16095</v>
      </c>
      <c r="E13" s="4" t="s">
        <v>73</v>
      </c>
      <c r="F13" s="6" t="n">
        <v>-11804</v>
      </c>
      <c r="G13" s="4" t="s">
        <v>73</v>
      </c>
    </row>
    <row r="14" spans="1:7">
      <c r="A14" s="4" t="s">
        <v>45</v>
      </c>
      <c r="C14" s="6" t="n">
        <v>-5362</v>
      </c>
      <c r="D14" s="6" t="n">
        <v>-2588</v>
      </c>
      <c r="E14" s="4" t="s">
        <v>73</v>
      </c>
      <c r="F14" s="6" t="n">
        <v>-450</v>
      </c>
      <c r="G14" s="4" t="s">
        <v>73</v>
      </c>
    </row>
    <row r="15" spans="1:7">
      <c r="A15" s="4" t="s">
        <v>44</v>
      </c>
      <c r="C15" s="6" t="n">
        <v>-16134</v>
      </c>
      <c r="D15" s="6" t="n">
        <v>-6422</v>
      </c>
      <c r="E15" s="4" t="s">
        <v>73</v>
      </c>
      <c r="F15" s="6" t="n">
        <v>-9190</v>
      </c>
      <c r="G15" s="4" t="s">
        <v>73</v>
      </c>
    </row>
    <row r="16" spans="1:7">
      <c r="A16" s="4" t="s">
        <v>178</v>
      </c>
      <c r="C16" s="6" t="n">
        <v>-214</v>
      </c>
      <c r="D16" s="6" t="n">
        <v>-687</v>
      </c>
      <c r="E16" s="4" t="s">
        <v>73</v>
      </c>
      <c r="F16" s="6" t="n">
        <v>-784</v>
      </c>
      <c r="G16" s="4" t="s">
        <v>73</v>
      </c>
    </row>
    <row r="17" spans="1:7">
      <c r="A17" s="4" t="s">
        <v>54</v>
      </c>
      <c r="C17" s="6" t="n">
        <v>-913</v>
      </c>
      <c r="D17" s="6" t="n">
        <v>-371</v>
      </c>
      <c r="E17" s="4" t="s">
        <v>73</v>
      </c>
      <c r="F17" s="6" t="n">
        <v>1296</v>
      </c>
      <c r="G17" s="4" t="s">
        <v>73</v>
      </c>
    </row>
    <row r="18" spans="1:7">
      <c r="A18" s="4" t="s">
        <v>179</v>
      </c>
      <c r="C18" s="6" t="n">
        <v>1642</v>
      </c>
      <c r="D18" s="6" t="n">
        <v>-133</v>
      </c>
      <c r="E18" s="4" t="s">
        <v>73</v>
      </c>
      <c r="F18" s="6" t="n">
        <v>-672</v>
      </c>
      <c r="G18" s="4" t="s">
        <v>73</v>
      </c>
    </row>
    <row r="19" spans="1:7">
      <c r="A19" s="4" t="s">
        <v>180</v>
      </c>
      <c r="C19" s="6" t="n">
        <v>13564</v>
      </c>
      <c r="D19" s="6" t="n">
        <v>8115</v>
      </c>
      <c r="E19" s="4" t="s">
        <v>73</v>
      </c>
      <c r="F19" s="6" t="n">
        <v>3948</v>
      </c>
      <c r="G19" s="4" t="s">
        <v>73</v>
      </c>
    </row>
    <row r="20" spans="1:7">
      <c r="A20" s="4" t="s">
        <v>57</v>
      </c>
      <c r="C20" s="6" t="n">
        <v>36680</v>
      </c>
      <c r="D20" s="6" t="n">
        <v>32738</v>
      </c>
      <c r="E20" s="4" t="s">
        <v>73</v>
      </c>
      <c r="F20" s="6" t="n">
        <v>24928</v>
      </c>
      <c r="G20" s="4" t="s">
        <v>73</v>
      </c>
    </row>
    <row r="21" spans="1:7">
      <c r="A21" s="4" t="s">
        <v>181</v>
      </c>
      <c r="C21" s="6" t="n">
        <v>-41989</v>
      </c>
      <c r="D21" s="6" t="n">
        <v>-44881</v>
      </c>
      <c r="E21" s="4" t="s">
        <v>73</v>
      </c>
      <c r="F21" s="6" t="n">
        <v>-38078</v>
      </c>
      <c r="G21" s="4" t="s">
        <v>73</v>
      </c>
    </row>
    <row r="22" spans="1:7">
      <c r="A22" s="3" t="s">
        <v>182</v>
      </c>
    </row>
    <row r="23" spans="1:7">
      <c r="A23" s="4" t="s">
        <v>183</v>
      </c>
      <c r="C23" s="6" t="n">
        <v>-6848</v>
      </c>
      <c r="D23" s="6" t="n">
        <v>-2135</v>
      </c>
      <c r="E23" s="4" t="s">
        <v>73</v>
      </c>
      <c r="F23" s="6" t="n">
        <v>-1683</v>
      </c>
      <c r="G23" s="4" t="s">
        <v>73</v>
      </c>
    </row>
    <row r="24" spans="1:7">
      <c r="A24" s="4" t="s">
        <v>184</v>
      </c>
      <c r="C24" s="6" t="n">
        <v>-55517</v>
      </c>
      <c r="D24" s="6" t="n">
        <v>0</v>
      </c>
      <c r="E24" s="4" t="s">
        <v>73</v>
      </c>
      <c r="F24" s="6" t="n">
        <v>0</v>
      </c>
      <c r="G24" s="4" t="s">
        <v>73</v>
      </c>
    </row>
    <row r="25" spans="1:7">
      <c r="A25" s="4" t="s">
        <v>185</v>
      </c>
      <c r="C25" s="6" t="n">
        <v>450000</v>
      </c>
      <c r="D25" s="6" t="n">
        <v>82230</v>
      </c>
      <c r="E25" s="4" t="s">
        <v>73</v>
      </c>
      <c r="F25" s="6" t="n">
        <v>114775</v>
      </c>
      <c r="G25" s="4" t="s">
        <v>73</v>
      </c>
    </row>
    <row r="26" spans="1:7">
      <c r="A26" s="4" t="s">
        <v>186</v>
      </c>
      <c r="C26" s="6" t="n">
        <v>-547914</v>
      </c>
      <c r="D26" s="6" t="n">
        <v>-252382</v>
      </c>
      <c r="E26" s="4" t="s">
        <v>73</v>
      </c>
      <c r="F26" s="6" t="n">
        <v>-82036</v>
      </c>
      <c r="G26" s="4" t="s">
        <v>73</v>
      </c>
    </row>
    <row r="27" spans="1:7">
      <c r="A27" s="4" t="s">
        <v>187</v>
      </c>
      <c r="C27" s="6" t="n">
        <v>-160279</v>
      </c>
      <c r="D27" s="6" t="n">
        <v>-172287</v>
      </c>
      <c r="E27" s="4" t="s">
        <v>73</v>
      </c>
      <c r="F27" s="6" t="n">
        <v>31056</v>
      </c>
      <c r="G27" s="4" t="s">
        <v>73</v>
      </c>
    </row>
    <row r="28" spans="1:7">
      <c r="A28" s="3" t="s">
        <v>188</v>
      </c>
    </row>
    <row r="29" spans="1:7">
      <c r="A29" s="4" t="s">
        <v>189</v>
      </c>
      <c r="C29" s="6" t="n">
        <v>22244</v>
      </c>
      <c r="D29" s="6" t="n">
        <v>8367</v>
      </c>
      <c r="E29" s="4" t="s">
        <v>73</v>
      </c>
      <c r="F29" s="6" t="n">
        <v>8220</v>
      </c>
      <c r="G29" s="4" t="s">
        <v>73</v>
      </c>
    </row>
    <row r="30" spans="1:7">
      <c r="A30" s="4" t="s">
        <v>190</v>
      </c>
      <c r="C30" s="6" t="n">
        <v>10532</v>
      </c>
      <c r="D30" s="6" t="n">
        <v>0</v>
      </c>
      <c r="E30" s="4" t="s">
        <v>73</v>
      </c>
      <c r="F30" s="6" t="n">
        <v>0</v>
      </c>
      <c r="G30" s="4" t="s">
        <v>73</v>
      </c>
    </row>
    <row r="31" spans="1:7">
      <c r="A31" s="4" t="s">
        <v>191</v>
      </c>
      <c r="C31" s="6" t="n">
        <v>-327</v>
      </c>
      <c r="D31" s="6" t="n">
        <v>-242</v>
      </c>
      <c r="E31" s="4" t="s">
        <v>73</v>
      </c>
      <c r="F31" s="6" t="n">
        <v>-48</v>
      </c>
      <c r="G31" s="4" t="s">
        <v>73</v>
      </c>
    </row>
    <row r="32" spans="1:7">
      <c r="A32" s="4" t="s">
        <v>192</v>
      </c>
      <c r="C32" s="6" t="n">
        <v>291145</v>
      </c>
      <c r="D32" s="6" t="n">
        <v>0</v>
      </c>
      <c r="E32" s="4" t="s">
        <v>73</v>
      </c>
      <c r="F32" s="6" t="n">
        <v>0</v>
      </c>
      <c r="G32" s="4" t="s">
        <v>73</v>
      </c>
    </row>
    <row r="33" spans="1:7">
      <c r="A33" s="4" t="s">
        <v>193</v>
      </c>
      <c r="C33" s="6" t="n">
        <v>-37086</v>
      </c>
      <c r="D33" s="6" t="n">
        <v>0</v>
      </c>
      <c r="E33" s="4" t="s">
        <v>73</v>
      </c>
      <c r="F33" s="6" t="n">
        <v>0</v>
      </c>
      <c r="G33" s="4" t="s">
        <v>73</v>
      </c>
    </row>
    <row r="34" spans="1:7">
      <c r="A34" s="4" t="s">
        <v>194</v>
      </c>
      <c r="C34" s="6" t="n">
        <v>1728</v>
      </c>
      <c r="D34" s="6" t="n">
        <v>0</v>
      </c>
      <c r="E34" s="4" t="s">
        <v>73</v>
      </c>
      <c r="F34" s="6" t="n">
        <v>0</v>
      </c>
      <c r="G34" s="4" t="s">
        <v>73</v>
      </c>
    </row>
    <row r="35" spans="1:7">
      <c r="A35" s="4" t="s">
        <v>195</v>
      </c>
      <c r="C35" s="6" t="n">
        <v>0</v>
      </c>
      <c r="D35" s="6" t="n">
        <v>0</v>
      </c>
      <c r="E35" s="4" t="s">
        <v>73</v>
      </c>
      <c r="F35" s="6" t="n">
        <v>34942</v>
      </c>
      <c r="G35" s="4" t="s">
        <v>73</v>
      </c>
    </row>
    <row r="36" spans="1:7">
      <c r="A36" s="4" t="s">
        <v>196</v>
      </c>
      <c r="C36" s="6" t="n">
        <v>0</v>
      </c>
      <c r="D36" s="6" t="n">
        <v>205494</v>
      </c>
      <c r="E36" s="4" t="s">
        <v>73</v>
      </c>
      <c r="F36" s="6" t="n">
        <v>0</v>
      </c>
      <c r="G36" s="4" t="s">
        <v>73</v>
      </c>
    </row>
    <row r="37" spans="1:7">
      <c r="A37" s="4" t="s">
        <v>197</v>
      </c>
      <c r="C37" s="6" t="n">
        <v>0</v>
      </c>
      <c r="D37" s="6" t="n">
        <v>1</v>
      </c>
      <c r="E37" s="4" t="s">
        <v>73</v>
      </c>
      <c r="F37" s="6" t="n">
        <v>0</v>
      </c>
      <c r="G37" s="4" t="s">
        <v>73</v>
      </c>
    </row>
    <row r="38" spans="1:7">
      <c r="A38" s="4" t="s">
        <v>198</v>
      </c>
      <c r="C38" s="6" t="n">
        <v>0</v>
      </c>
      <c r="D38" s="6" t="n">
        <v>-3728</v>
      </c>
      <c r="E38" s="4" t="s">
        <v>73</v>
      </c>
      <c r="F38" s="6" t="n">
        <v>0</v>
      </c>
      <c r="G38" s="4" t="s">
        <v>73</v>
      </c>
    </row>
    <row r="39" spans="1:7">
      <c r="A39" s="4" t="s">
        <v>199</v>
      </c>
      <c r="C39" s="6" t="n">
        <v>288236</v>
      </c>
      <c r="D39" s="6" t="n">
        <v>209892</v>
      </c>
      <c r="E39" s="4" t="s">
        <v>73</v>
      </c>
      <c r="F39" s="6" t="n">
        <v>43114</v>
      </c>
      <c r="G39" s="4" t="s">
        <v>73</v>
      </c>
    </row>
    <row r="40" spans="1:7">
      <c r="A40" s="4" t="s">
        <v>200</v>
      </c>
      <c r="C40" s="6" t="n">
        <v>-48</v>
      </c>
      <c r="D40" s="6" t="n">
        <v>291</v>
      </c>
      <c r="E40" s="4" t="s">
        <v>73</v>
      </c>
      <c r="F40" s="6" t="n">
        <v>7</v>
      </c>
      <c r="G40" s="4" t="s">
        <v>73</v>
      </c>
    </row>
    <row r="41" spans="1:7">
      <c r="A41" s="4" t="s">
        <v>201</v>
      </c>
      <c r="C41" s="6" t="n">
        <v>85920</v>
      </c>
      <c r="D41" s="6" t="n">
        <v>-6985</v>
      </c>
      <c r="E41" s="4" t="s">
        <v>73</v>
      </c>
      <c r="F41" s="6" t="n">
        <v>36099</v>
      </c>
      <c r="G41" s="4" t="s">
        <v>73</v>
      </c>
    </row>
    <row r="42" spans="1:7">
      <c r="A42" s="4" t="s">
        <v>202</v>
      </c>
      <c r="B42" s="4" t="s">
        <v>73</v>
      </c>
      <c r="C42" s="6" t="n">
        <v>62427</v>
      </c>
      <c r="D42" s="6" t="n">
        <v>69412</v>
      </c>
      <c r="F42" s="6" t="n">
        <v>33313</v>
      </c>
    </row>
    <row r="43" spans="1:7">
      <c r="A43" s="4" t="s">
        <v>203</v>
      </c>
      <c r="C43" s="6" t="n">
        <v>148347</v>
      </c>
      <c r="D43" s="6" t="n">
        <v>62427</v>
      </c>
      <c r="E43" s="4" t="s">
        <v>73</v>
      </c>
      <c r="F43" s="6" t="n">
        <v>69412</v>
      </c>
      <c r="G43" s="4" t="s">
        <v>73</v>
      </c>
    </row>
    <row r="44" spans="1:7">
      <c r="A44" s="3" t="s">
        <v>204</v>
      </c>
    </row>
    <row r="45" spans="1:7">
      <c r="A45" s="4" t="s">
        <v>205</v>
      </c>
      <c r="C45" s="6" t="n">
        <v>984</v>
      </c>
      <c r="D45" s="6" t="n">
        <v>1004</v>
      </c>
      <c r="E45" s="4" t="s">
        <v>73</v>
      </c>
      <c r="F45" s="6" t="n">
        <v>411</v>
      </c>
      <c r="G45" s="4" t="s">
        <v>73</v>
      </c>
    </row>
    <row r="46" spans="1:7">
      <c r="A46" s="4" t="s">
        <v>206</v>
      </c>
      <c r="C46" s="6" t="n">
        <v>1044</v>
      </c>
      <c r="D46" s="6" t="n">
        <v>8</v>
      </c>
      <c r="E46" s="4" t="s">
        <v>73</v>
      </c>
      <c r="F46" s="6" t="n">
        <v>16</v>
      </c>
      <c r="G46" s="4" t="s">
        <v>73</v>
      </c>
    </row>
    <row r="47" spans="1:7">
      <c r="A47" s="4" t="s">
        <v>207</v>
      </c>
      <c r="C47" s="6" t="n">
        <v>11683</v>
      </c>
      <c r="D47" s="6" t="n">
        <v>0</v>
      </c>
      <c r="E47" s="4" t="s">
        <v>73</v>
      </c>
      <c r="F47" s="6" t="n">
        <v>0</v>
      </c>
      <c r="G47" s="4" t="s">
        <v>73</v>
      </c>
    </row>
    <row r="48" spans="1:7">
      <c r="A48" s="3" t="s">
        <v>208</v>
      </c>
    </row>
    <row r="49" spans="1:7">
      <c r="A49" s="4" t="s">
        <v>209</v>
      </c>
      <c r="C49" s="6" t="n">
        <v>1204</v>
      </c>
      <c r="D49" s="6" t="n">
        <v>1280</v>
      </c>
      <c r="E49" s="4" t="s">
        <v>73</v>
      </c>
      <c r="F49" s="6" t="n">
        <v>903</v>
      </c>
      <c r="G49" s="4" t="s">
        <v>73</v>
      </c>
    </row>
    <row r="50" spans="1:7">
      <c r="A50" s="4" t="s">
        <v>210</v>
      </c>
      <c r="C50" s="6" t="n">
        <v>0</v>
      </c>
      <c r="D50" s="6" t="n">
        <v>1171</v>
      </c>
      <c r="E50" s="4" t="s">
        <v>73</v>
      </c>
      <c r="F50" s="6" t="n">
        <v>0</v>
      </c>
      <c r="G50" s="4" t="s">
        <v>73</v>
      </c>
    </row>
    <row r="51" spans="1:7">
      <c r="A51" s="4" t="s">
        <v>148</v>
      </c>
      <c r="C51" s="6" t="n">
        <v>0</v>
      </c>
      <c r="D51" s="6" t="n">
        <v>346428</v>
      </c>
      <c r="E51" s="4" t="s">
        <v>73</v>
      </c>
      <c r="F51" s="6" t="n">
        <v>0</v>
      </c>
      <c r="G51" s="4" t="s">
        <v>73</v>
      </c>
    </row>
    <row r="52" spans="1:7">
      <c r="A52" s="4" t="s">
        <v>211</v>
      </c>
      <c r="C52" s="6" t="n">
        <v>66</v>
      </c>
      <c r="D52" s="6" t="n">
        <v>193</v>
      </c>
      <c r="E52" s="4" t="s">
        <v>73</v>
      </c>
      <c r="F52" s="6" t="n">
        <v>41</v>
      </c>
      <c r="G52" s="4" t="s">
        <v>73</v>
      </c>
    </row>
    <row r="53" spans="1:7">
      <c r="A53" s="4" t="s">
        <v>212</v>
      </c>
      <c r="C53" s="7" t="n">
        <v>0</v>
      </c>
      <c r="D53" s="7" t="n">
        <v>54709</v>
      </c>
      <c r="E53" s="4" t="s">
        <v>73</v>
      </c>
      <c r="F53" s="7" t="n">
        <v>0</v>
      </c>
      <c r="G53" s="4" t="s">
        <v>73</v>
      </c>
    </row>
    <row r="54" spans="1:7"/>
    <row r="55" spans="1:7">
      <c r="A55" s="4" t="s">
        <v>38</v>
      </c>
      <c r="B55" s="4" t="s">
        <v>76</v>
      </c>
    </row>
    <row r="56" spans="1:7">
      <c r="A56" s="4" t="s">
        <v>41</v>
      </c>
      <c r="B56" s="4" t="s">
        <v>76</v>
      </c>
    </row>
    <row r="57" spans="1:7">
      <c r="A57" s="4" t="s">
        <v>73</v>
      </c>
      <c r="B57" s="4" t="s">
        <v>76</v>
      </c>
    </row>
  </sheetData>
  <mergeCells count="8">
    <mergeCell ref="A1:B2"/>
    <mergeCell ref="C1:G1"/>
    <mergeCell ref="D2:E2"/>
    <mergeCell ref="F2:G2"/>
    <mergeCell ref="A54:F54"/>
    <mergeCell ref="B55:F55"/>
    <mergeCell ref="B56:F56"/>
    <mergeCell ref="B57:F5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6"/>
  </cols>
  <sheetData>
    <row r="1" spans="1:4">
      <c r="A1" s="1" t="s">
        <v>743</v>
      </c>
      <c r="B1" s="2" t="s">
        <v>1</v>
      </c>
    </row>
    <row r="2" spans="1:4">
      <c r="B2" s="2" t="s">
        <v>2</v>
      </c>
      <c r="C2" s="2" t="s">
        <v>37</v>
      </c>
      <c r="D2" s="2" t="s">
        <v>86</v>
      </c>
    </row>
    <row r="3" spans="1:4">
      <c r="A3" s="3" t="s">
        <v>642</v>
      </c>
    </row>
    <row r="4" spans="1:4">
      <c r="A4" s="4" t="s">
        <v>663</v>
      </c>
      <c r="B4" s="6" t="n">
        <v>0</v>
      </c>
      <c r="C4" s="6" t="n">
        <v>3642275</v>
      </c>
    </row>
    <row r="5" spans="1:4">
      <c r="A5" s="4" t="s">
        <v>641</v>
      </c>
    </row>
    <row r="6" spans="1:4">
      <c r="A6" s="3" t="s">
        <v>642</v>
      </c>
    </row>
    <row r="7" spans="1:4">
      <c r="A7" s="4" t="s">
        <v>744</v>
      </c>
      <c r="C7" s="4" t="s">
        <v>745</v>
      </c>
      <c r="D7" s="4" t="s">
        <v>746</v>
      </c>
    </row>
    <row r="8" spans="1:4">
      <c r="A8" s="4" t="s">
        <v>747</v>
      </c>
      <c r="C8" s="4" t="s">
        <v>748</v>
      </c>
      <c r="D8" s="4" t="s">
        <v>749</v>
      </c>
    </row>
    <row r="9" spans="1:4">
      <c r="A9" s="4" t="s">
        <v>750</v>
      </c>
      <c r="C9" s="4" t="s">
        <v>751</v>
      </c>
      <c r="D9" s="4" t="s">
        <v>752</v>
      </c>
    </row>
    <row r="10" spans="1:4">
      <c r="A10" s="4" t="s">
        <v>753</v>
      </c>
      <c r="C10" s="4" t="s">
        <v>754</v>
      </c>
      <c r="D10" s="4" t="s">
        <v>755</v>
      </c>
    </row>
    <row r="11" spans="1:4">
      <c r="A11" s="4" t="s">
        <v>756</v>
      </c>
      <c r="C11" s="4" t="s">
        <v>757</v>
      </c>
      <c r="D11" s="4" t="s">
        <v>757</v>
      </c>
    </row>
    <row r="12" spans="1:4">
      <c r="A12" s="4" t="s">
        <v>758</v>
      </c>
    </row>
    <row r="13" spans="1:4">
      <c r="A13" s="3" t="s">
        <v>642</v>
      </c>
    </row>
    <row r="14" spans="1:4">
      <c r="A14" s="4" t="s">
        <v>759</v>
      </c>
      <c r="C14" s="4" t="s">
        <v>760</v>
      </c>
      <c r="D14" s="4" t="s">
        <v>761</v>
      </c>
    </row>
    <row r="15" spans="1:4">
      <c r="A15" s="4" t="s">
        <v>762</v>
      </c>
    </row>
    <row r="16" spans="1:4">
      <c r="A16" s="3" t="s">
        <v>642</v>
      </c>
    </row>
    <row r="17" spans="1:4">
      <c r="A17" s="4" t="s">
        <v>759</v>
      </c>
      <c r="C17" s="4" t="s">
        <v>763</v>
      </c>
      <c r="D17" s="4" t="s">
        <v>76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765</v>
      </c>
      <c r="B1" s="2" t="s">
        <v>1</v>
      </c>
    </row>
    <row r="2" spans="1:3">
      <c r="B2" s="2" t="s">
        <v>2</v>
      </c>
      <c r="C2" s="2" t="s">
        <v>37</v>
      </c>
    </row>
    <row r="3" spans="1:3">
      <c r="A3" s="3" t="s">
        <v>642</v>
      </c>
    </row>
    <row r="4" spans="1:3">
      <c r="A4" s="4" t="s">
        <v>744</v>
      </c>
      <c r="B4" s="4" t="s">
        <v>766</v>
      </c>
      <c r="C4" s="4" t="s">
        <v>767</v>
      </c>
    </row>
    <row r="5" spans="1:3">
      <c r="A5" s="4" t="s">
        <v>747</v>
      </c>
      <c r="B5" s="4" t="s">
        <v>768</v>
      </c>
      <c r="C5" s="4" t="s">
        <v>769</v>
      </c>
    </row>
    <row r="6" spans="1:3">
      <c r="A6" s="4" t="s">
        <v>770</v>
      </c>
      <c r="C6" s="4" t="s">
        <v>752</v>
      </c>
    </row>
    <row r="7" spans="1:3">
      <c r="A7" s="4" t="s">
        <v>756</v>
      </c>
      <c r="B7" s="4" t="s">
        <v>757</v>
      </c>
      <c r="C7" s="4" t="s">
        <v>757</v>
      </c>
    </row>
    <row r="8" spans="1:3">
      <c r="A8" s="4" t="s">
        <v>393</v>
      </c>
    </row>
    <row r="9" spans="1:3">
      <c r="A9" s="3" t="s">
        <v>642</v>
      </c>
    </row>
    <row r="10" spans="1:3">
      <c r="A10" s="4" t="s">
        <v>759</v>
      </c>
      <c r="B10" s="4" t="s">
        <v>771</v>
      </c>
      <c r="C10" s="4" t="s">
        <v>772</v>
      </c>
    </row>
    <row r="11" spans="1:3">
      <c r="A11" s="4" t="s">
        <v>770</v>
      </c>
      <c r="B11" s="4" t="s">
        <v>773</v>
      </c>
    </row>
    <row r="12" spans="1:3">
      <c r="A12" s="4" t="s">
        <v>397</v>
      </c>
    </row>
    <row r="13" spans="1:3">
      <c r="A13" s="3" t="s">
        <v>642</v>
      </c>
    </row>
    <row r="14" spans="1:3">
      <c r="A14" s="4" t="s">
        <v>759</v>
      </c>
      <c r="B14" s="4" t="s">
        <v>774</v>
      </c>
      <c r="C14" s="4" t="s">
        <v>775</v>
      </c>
    </row>
    <row r="15" spans="1:3">
      <c r="A15" s="4" t="s">
        <v>770</v>
      </c>
      <c r="B15" s="4" t="s">
        <v>77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7</v>
      </c>
      <c r="D2" s="2" t="s">
        <v>86</v>
      </c>
    </row>
    <row r="3" spans="1:4">
      <c r="A3" s="3" t="s">
        <v>642</v>
      </c>
    </row>
    <row r="4" spans="1:4">
      <c r="A4" s="4" t="s">
        <v>778</v>
      </c>
      <c r="B4" s="7" t="n">
        <v>37403</v>
      </c>
      <c r="C4" s="7" t="n">
        <v>21235</v>
      </c>
      <c r="D4" s="7" t="n">
        <v>21004</v>
      </c>
    </row>
    <row r="5" spans="1:4">
      <c r="A5" s="4" t="s">
        <v>779</v>
      </c>
    </row>
    <row r="6" spans="1:4">
      <c r="A6" s="3" t="s">
        <v>642</v>
      </c>
    </row>
    <row r="7" spans="1:4">
      <c r="A7" s="4" t="s">
        <v>778</v>
      </c>
      <c r="B7" s="6" t="n">
        <v>2047</v>
      </c>
      <c r="C7" s="6" t="n">
        <v>730</v>
      </c>
      <c r="D7" s="6" t="n">
        <v>570</v>
      </c>
    </row>
    <row r="8" spans="1:4">
      <c r="A8" s="4" t="s">
        <v>780</v>
      </c>
    </row>
    <row r="9" spans="1:4">
      <c r="A9" s="3" t="s">
        <v>642</v>
      </c>
    </row>
    <row r="10" spans="1:4">
      <c r="A10" s="4" t="s">
        <v>778</v>
      </c>
      <c r="B10" s="6" t="n">
        <v>1239</v>
      </c>
      <c r="C10" s="6" t="n">
        <v>462</v>
      </c>
      <c r="D10" s="6" t="n">
        <v>482</v>
      </c>
    </row>
    <row r="11" spans="1:4">
      <c r="A11" s="4" t="s">
        <v>93</v>
      </c>
    </row>
    <row r="12" spans="1:4">
      <c r="A12" s="3" t="s">
        <v>642</v>
      </c>
    </row>
    <row r="13" spans="1:4">
      <c r="A13" s="4" t="s">
        <v>778</v>
      </c>
      <c r="B13" s="6" t="n">
        <v>11059</v>
      </c>
      <c r="C13" s="6" t="n">
        <v>6364</v>
      </c>
      <c r="D13" s="6" t="n">
        <v>5514</v>
      </c>
    </row>
    <row r="14" spans="1:4">
      <c r="A14" s="4" t="s">
        <v>94</v>
      </c>
    </row>
    <row r="15" spans="1:4">
      <c r="A15" s="3" t="s">
        <v>642</v>
      </c>
    </row>
    <row r="16" spans="1:4">
      <c r="A16" s="4" t="s">
        <v>778</v>
      </c>
      <c r="B16" s="6" t="n">
        <v>11687</v>
      </c>
      <c r="C16" s="6" t="n">
        <v>5752</v>
      </c>
      <c r="D16" s="6" t="n">
        <v>5755</v>
      </c>
    </row>
    <row r="17" spans="1:4">
      <c r="A17" s="4" t="s">
        <v>95</v>
      </c>
    </row>
    <row r="18" spans="1:4">
      <c r="A18" s="3" t="s">
        <v>642</v>
      </c>
    </row>
    <row r="19" spans="1:4">
      <c r="A19" s="4" t="s">
        <v>778</v>
      </c>
      <c r="B19" s="7" t="n">
        <v>11371</v>
      </c>
      <c r="C19" s="7" t="n">
        <v>7927</v>
      </c>
      <c r="D19" s="7" t="n">
        <v>868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4"/>
    <col customWidth="1" max="3" min="3" width="24"/>
  </cols>
  <sheetData>
    <row r="1" spans="1:3">
      <c r="A1" s="1" t="s">
        <v>781</v>
      </c>
      <c r="B1" s="2" t="s">
        <v>1</v>
      </c>
    </row>
    <row r="2" spans="1:3">
      <c r="B2" s="2" t="s">
        <v>598</v>
      </c>
      <c r="C2" s="2" t="s">
        <v>782</v>
      </c>
    </row>
    <row r="3" spans="1:3">
      <c r="A3" s="3" t="s">
        <v>783</v>
      </c>
    </row>
    <row r="4" spans="1:3">
      <c r="A4" s="4" t="s">
        <v>784</v>
      </c>
      <c r="B4" s="11" t="n">
        <v>4.4</v>
      </c>
    </row>
    <row r="5" spans="1:3">
      <c r="A5" s="4" t="s">
        <v>531</v>
      </c>
      <c r="B5" s="8" t="n">
        <v>68.15000000000001</v>
      </c>
      <c r="C5" s="8" t="n">
        <v>68.15000000000001</v>
      </c>
    </row>
    <row r="6" spans="1:3">
      <c r="A6" s="4" t="s">
        <v>33</v>
      </c>
    </row>
    <row r="7" spans="1:3">
      <c r="A7" s="3" t="s">
        <v>783</v>
      </c>
    </row>
    <row r="8" spans="1:3">
      <c r="A8" s="4" t="s">
        <v>785</v>
      </c>
      <c r="B8" s="6" t="n">
        <v>1</v>
      </c>
    </row>
    <row r="9" spans="1:3">
      <c r="A9" s="4" t="s">
        <v>35</v>
      </c>
    </row>
    <row r="10" spans="1:3">
      <c r="A10" s="3" t="s">
        <v>783</v>
      </c>
    </row>
    <row r="11" spans="1:3">
      <c r="A11" s="4" t="s">
        <v>785</v>
      </c>
      <c r="B11" s="6" t="n">
        <v>1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41"/>
    <col customWidth="1" max="3" min="3" width="16"/>
    <col customWidth="1" max="4" min="4" width="14"/>
    <col customWidth="1" max="5" min="5" width="8"/>
    <col customWidth="1" max="6" min="6" width="14"/>
    <col customWidth="1" max="7" min="7" width="8"/>
  </cols>
  <sheetData>
    <row r="1" spans="1:7">
      <c r="A1" s="1" t="s">
        <v>786</v>
      </c>
      <c r="C1" s="2" t="s">
        <v>1</v>
      </c>
    </row>
    <row r="2" spans="1:7">
      <c r="C2" s="2" t="s">
        <v>2</v>
      </c>
      <c r="D2" s="2" t="s">
        <v>37</v>
      </c>
      <c r="F2" s="2" t="s">
        <v>86</v>
      </c>
    </row>
    <row r="3" spans="1:7">
      <c r="A3" s="3" t="s">
        <v>787</v>
      </c>
    </row>
    <row r="4" spans="1:7">
      <c r="A4" s="4" t="s">
        <v>104</v>
      </c>
      <c r="B4" s="4" t="s">
        <v>38</v>
      </c>
      <c r="C4" s="7" t="n">
        <v>-99011</v>
      </c>
      <c r="D4" s="7" t="n">
        <v>-83973</v>
      </c>
      <c r="E4" s="4" t="s">
        <v>142</v>
      </c>
      <c r="F4" s="7" t="n">
        <v>-70063</v>
      </c>
      <c r="G4" s="4" t="s">
        <v>142</v>
      </c>
    </row>
    <row r="5" spans="1:7">
      <c r="A5" s="3" t="s">
        <v>788</v>
      </c>
    </row>
    <row r="6" spans="1:7">
      <c r="A6" s="4" t="s">
        <v>789</v>
      </c>
      <c r="C6" s="6" t="n">
        <v>52034596</v>
      </c>
      <c r="D6" s="6" t="n">
        <v>23718391</v>
      </c>
      <c r="E6" s="4" t="s">
        <v>110</v>
      </c>
      <c r="F6" s="6" t="n">
        <v>12211711</v>
      </c>
      <c r="G6" s="4" t="s">
        <v>110</v>
      </c>
    </row>
    <row r="7" spans="1:7">
      <c r="A7" s="4" t="s">
        <v>790</v>
      </c>
      <c r="C7" s="8" t="n">
        <v>-1.9</v>
      </c>
      <c r="D7" s="8" t="n">
        <v>-3.54</v>
      </c>
      <c r="E7" s="4" t="s">
        <v>110</v>
      </c>
      <c r="F7" s="8" t="n">
        <v>-5.74</v>
      </c>
      <c r="G7" s="4" t="s">
        <v>110</v>
      </c>
    </row>
    <row r="8" spans="1:7"/>
    <row r="9" spans="1:7">
      <c r="A9" s="4" t="s">
        <v>38</v>
      </c>
      <c r="B9" s="4" t="s">
        <v>76</v>
      </c>
    </row>
    <row r="10" spans="1:7">
      <c r="A10" s="4" t="s">
        <v>41</v>
      </c>
      <c r="B10" s="4" t="s">
        <v>76</v>
      </c>
    </row>
    <row r="11" spans="1:7">
      <c r="A11" s="4" t="s">
        <v>73</v>
      </c>
      <c r="B11" s="4" t="s">
        <v>76</v>
      </c>
    </row>
    <row r="12" spans="1:7">
      <c r="A12" s="4" t="s">
        <v>110</v>
      </c>
      <c r="B12" s="4" t="s">
        <v>76</v>
      </c>
    </row>
  </sheetData>
  <mergeCells count="9">
    <mergeCell ref="A1:B2"/>
    <mergeCell ref="C1:G1"/>
    <mergeCell ref="D2:E2"/>
    <mergeCell ref="F2:G2"/>
    <mergeCell ref="A8:F8"/>
    <mergeCell ref="B9:F9"/>
    <mergeCell ref="B10:F10"/>
    <mergeCell ref="B11:F11"/>
    <mergeCell ref="B12:F1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7</v>
      </c>
      <c r="D2" s="2" t="s">
        <v>86</v>
      </c>
    </row>
    <row r="3" spans="1:4">
      <c r="A3" s="4" t="s">
        <v>792</v>
      </c>
    </row>
    <row r="4" spans="1:4">
      <c r="A4" s="3" t="s">
        <v>793</v>
      </c>
    </row>
    <row r="5" spans="1:4">
      <c r="A5" s="4" t="s">
        <v>794</v>
      </c>
      <c r="B5" s="6" t="n">
        <v>0</v>
      </c>
      <c r="C5" s="6" t="n">
        <v>19534014</v>
      </c>
      <c r="D5" s="6" t="n">
        <v>25856309</v>
      </c>
    </row>
    <row r="6" spans="1:4">
      <c r="A6" s="4" t="s">
        <v>795</v>
      </c>
    </row>
    <row r="7" spans="1:4">
      <c r="A7" s="3" t="s">
        <v>793</v>
      </c>
    </row>
    <row r="8" spans="1:4">
      <c r="A8" s="4" t="s">
        <v>794</v>
      </c>
      <c r="B8" s="6" t="n">
        <v>0</v>
      </c>
      <c r="C8" s="6" t="n">
        <v>22592</v>
      </c>
      <c r="D8" s="6" t="n">
        <v>54604</v>
      </c>
    </row>
    <row r="9" spans="1:4">
      <c r="A9" s="4" t="s">
        <v>796</v>
      </c>
    </row>
    <row r="10" spans="1:4">
      <c r="A10" s="3" t="s">
        <v>793</v>
      </c>
    </row>
    <row r="11" spans="1:4">
      <c r="A11" s="4" t="s">
        <v>794</v>
      </c>
      <c r="B11" s="6" t="n">
        <v>0</v>
      </c>
      <c r="C11" s="6" t="n">
        <v>90143</v>
      </c>
      <c r="D11" s="6" t="n">
        <v>122043</v>
      </c>
    </row>
    <row r="12" spans="1:4">
      <c r="A12" s="4" t="s">
        <v>797</v>
      </c>
    </row>
    <row r="13" spans="1:4">
      <c r="A13" s="3" t="s">
        <v>793</v>
      </c>
    </row>
    <row r="14" spans="1:4">
      <c r="A14" s="4" t="s">
        <v>794</v>
      </c>
      <c r="B14" s="6" t="n">
        <v>3174009</v>
      </c>
      <c r="C14" s="6" t="n">
        <v>2552397</v>
      </c>
      <c r="D14" s="6" t="n">
        <v>52663</v>
      </c>
    </row>
    <row r="15" spans="1:4">
      <c r="A15" s="4" t="s">
        <v>798</v>
      </c>
    </row>
    <row r="16" spans="1:4">
      <c r="A16" s="3" t="s">
        <v>793</v>
      </c>
    </row>
    <row r="17" spans="1:4">
      <c r="A17" s="4" t="s">
        <v>794</v>
      </c>
      <c r="B17" s="6" t="n">
        <v>7691386</v>
      </c>
      <c r="C17" s="6" t="n">
        <v>9612572</v>
      </c>
      <c r="D17" s="6" t="n">
        <v>10777310</v>
      </c>
    </row>
    <row r="18" spans="1:4">
      <c r="A18" s="4" t="s">
        <v>799</v>
      </c>
    </row>
    <row r="19" spans="1:4">
      <c r="A19" s="3" t="s">
        <v>793</v>
      </c>
    </row>
    <row r="20" spans="1:4">
      <c r="A20" s="4" t="s">
        <v>794</v>
      </c>
      <c r="B20" s="6" t="n">
        <v>1447642</v>
      </c>
      <c r="C20" s="6" t="n">
        <v>0</v>
      </c>
      <c r="D20" s="6" t="n">
        <v>0</v>
      </c>
    </row>
    <row r="21" spans="1:4">
      <c r="A21" s="4" t="s">
        <v>800</v>
      </c>
    </row>
    <row r="22" spans="1:4">
      <c r="A22" s="3" t="s">
        <v>793</v>
      </c>
    </row>
    <row r="23" spans="1:4">
      <c r="A23" s="4" t="s">
        <v>794</v>
      </c>
      <c r="B23" s="6" t="n">
        <v>126447</v>
      </c>
      <c r="C23" s="6" t="n">
        <v>236675</v>
      </c>
      <c r="D23" s="6" t="n">
        <v>79394</v>
      </c>
    </row>
    <row r="24" spans="1:4">
      <c r="A24" s="4" t="s">
        <v>801</v>
      </c>
    </row>
    <row r="25" spans="1:4">
      <c r="A25" s="3" t="s">
        <v>793</v>
      </c>
    </row>
    <row r="26" spans="1:4">
      <c r="A26" s="4" t="s">
        <v>794</v>
      </c>
      <c r="B26" s="6" t="n">
        <v>227982</v>
      </c>
      <c r="C26" s="6" t="n">
        <v>0</v>
      </c>
      <c r="D26" s="6"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4"/>
    <col customWidth="1" max="6" min="6" width="4"/>
  </cols>
  <sheetData>
    <row r="1" spans="1:6">
      <c r="A1" s="1" t="s">
        <v>802</v>
      </c>
      <c r="B1" s="2" t="s">
        <v>1</v>
      </c>
    </row>
    <row r="2" spans="1:6">
      <c r="B2" s="2" t="s">
        <v>2</v>
      </c>
      <c r="C2" s="2" t="s">
        <v>37</v>
      </c>
      <c r="E2" s="2" t="s">
        <v>86</v>
      </c>
    </row>
    <row r="3" spans="1:6">
      <c r="A3" s="3" t="s">
        <v>254</v>
      </c>
    </row>
    <row r="4" spans="1:6">
      <c r="A4" s="4" t="s">
        <v>803</v>
      </c>
      <c r="B4" s="7" t="n">
        <v>-50014</v>
      </c>
      <c r="C4" s="7" t="n">
        <v>-49827</v>
      </c>
      <c r="E4" s="7" t="n">
        <v>-45043</v>
      </c>
    </row>
    <row r="5" spans="1:6">
      <c r="A5" s="4" t="s">
        <v>804</v>
      </c>
      <c r="B5" s="6" t="n">
        <v>-52315</v>
      </c>
      <c r="C5" s="6" t="n">
        <v>-32859</v>
      </c>
      <c r="E5" s="6" t="n">
        <v>-24301</v>
      </c>
    </row>
    <row r="6" spans="1:6">
      <c r="A6" s="4" t="s">
        <v>102</v>
      </c>
      <c r="B6" s="7" t="n">
        <v>-102329</v>
      </c>
      <c r="C6" s="7" t="n">
        <v>-82686</v>
      </c>
      <c r="D6" s="4" t="s">
        <v>38</v>
      </c>
      <c r="E6" s="7" t="n">
        <v>-69344</v>
      </c>
      <c r="F6" s="4" t="s">
        <v>38</v>
      </c>
    </row>
    <row r="7" spans="1:6"/>
    <row r="8" spans="1:6">
      <c r="A8" s="4" t="s">
        <v>38</v>
      </c>
      <c r="B8" s="4" t="s">
        <v>76</v>
      </c>
    </row>
  </sheetData>
  <mergeCells count="6">
    <mergeCell ref="A1:A2"/>
    <mergeCell ref="B1:F1"/>
    <mergeCell ref="C2:D2"/>
    <mergeCell ref="E2:F2"/>
    <mergeCell ref="A7:F7"/>
    <mergeCell ref="B8:F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4"/>
    <col customWidth="1" max="6" min="6" width="4"/>
  </cols>
  <sheetData>
    <row r="1" spans="1:6">
      <c r="A1" s="1" t="s">
        <v>805</v>
      </c>
      <c r="B1" s="2" t="s">
        <v>1</v>
      </c>
    </row>
    <row r="2" spans="1:6">
      <c r="B2" s="2" t="s">
        <v>2</v>
      </c>
      <c r="C2" s="2" t="s">
        <v>37</v>
      </c>
      <c r="E2" s="2" t="s">
        <v>86</v>
      </c>
    </row>
    <row r="3" spans="1:6">
      <c r="A3" s="3" t="s">
        <v>806</v>
      </c>
    </row>
    <row r="4" spans="1:6">
      <c r="A4" s="4" t="s">
        <v>807</v>
      </c>
      <c r="B4" s="7" t="n">
        <v>76</v>
      </c>
      <c r="C4" s="7" t="n">
        <v>0</v>
      </c>
      <c r="E4" s="7" t="n">
        <v>0</v>
      </c>
    </row>
    <row r="5" spans="1:6">
      <c r="A5" s="4" t="s">
        <v>808</v>
      </c>
      <c r="B5" s="6" t="n">
        <v>134</v>
      </c>
      <c r="C5" s="6" t="n">
        <v>88</v>
      </c>
      <c r="E5" s="6" t="n">
        <v>97</v>
      </c>
    </row>
    <row r="6" spans="1:6">
      <c r="A6" s="4" t="s">
        <v>804</v>
      </c>
      <c r="B6" s="6" t="n">
        <v>1442</v>
      </c>
      <c r="C6" s="6" t="n">
        <v>1493</v>
      </c>
      <c r="E6" s="6" t="n">
        <v>626</v>
      </c>
    </row>
    <row r="7" spans="1:6">
      <c r="A7" s="4" t="s">
        <v>119</v>
      </c>
      <c r="B7" s="6" t="n">
        <v>1652</v>
      </c>
      <c r="C7" s="6" t="n">
        <v>1581</v>
      </c>
      <c r="E7" s="6" t="n">
        <v>723</v>
      </c>
    </row>
    <row r="8" spans="1:6">
      <c r="A8" s="3" t="s">
        <v>809</v>
      </c>
    </row>
    <row r="9" spans="1:6">
      <c r="A9" s="4" t="s">
        <v>807</v>
      </c>
      <c r="B9" s="6" t="n">
        <v>-3389</v>
      </c>
      <c r="C9" s="6" t="n">
        <v>-96</v>
      </c>
      <c r="E9" s="6" t="n">
        <v>39</v>
      </c>
    </row>
    <row r="10" spans="1:6">
      <c r="A10" s="4" t="s">
        <v>808</v>
      </c>
      <c r="B10" s="6" t="n">
        <v>-704</v>
      </c>
      <c r="C10" s="6" t="n">
        <v>6</v>
      </c>
      <c r="E10" s="6" t="n">
        <v>4</v>
      </c>
    </row>
    <row r="11" spans="1:6">
      <c r="A11" s="4" t="s">
        <v>804</v>
      </c>
      <c r="B11" s="6" t="n">
        <v>-877</v>
      </c>
      <c r="C11" s="6" t="n">
        <v>-204</v>
      </c>
      <c r="E11" s="6" t="n">
        <v>-47</v>
      </c>
    </row>
    <row r="12" spans="1:6">
      <c r="A12" s="4" t="s">
        <v>119</v>
      </c>
      <c r="B12" s="6" t="n">
        <v>-4970</v>
      </c>
      <c r="C12" s="6" t="n">
        <v>-294</v>
      </c>
      <c r="E12" s="6" t="n">
        <v>-4</v>
      </c>
    </row>
    <row r="13" spans="1:6">
      <c r="A13" s="4" t="s">
        <v>103</v>
      </c>
      <c r="B13" s="7" t="n">
        <v>-3318</v>
      </c>
      <c r="C13" s="7" t="n">
        <v>1287</v>
      </c>
      <c r="D13" s="4" t="s">
        <v>38</v>
      </c>
      <c r="E13" s="7" t="n">
        <v>719</v>
      </c>
      <c r="F13" s="4" t="s">
        <v>38</v>
      </c>
    </row>
    <row r="14" spans="1:6"/>
    <row r="15" spans="1:6">
      <c r="A15" s="4" t="s">
        <v>38</v>
      </c>
      <c r="B15" s="4" t="s">
        <v>76</v>
      </c>
    </row>
  </sheetData>
  <mergeCells count="6">
    <mergeCell ref="A1:A2"/>
    <mergeCell ref="B1:F1"/>
    <mergeCell ref="C2:D2"/>
    <mergeCell ref="E2:F2"/>
    <mergeCell ref="A14:F14"/>
    <mergeCell ref="B15:F1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4"/>
    <col customWidth="1" max="6" min="6" width="4"/>
  </cols>
  <sheetData>
    <row r="1" spans="1:6">
      <c r="A1" s="1" t="s">
        <v>810</v>
      </c>
      <c r="B1" s="2" t="s">
        <v>1</v>
      </c>
    </row>
    <row r="2" spans="1:6">
      <c r="B2" s="2" t="s">
        <v>2</v>
      </c>
      <c r="C2" s="2" t="s">
        <v>37</v>
      </c>
      <c r="E2" s="2" t="s">
        <v>86</v>
      </c>
    </row>
    <row r="3" spans="1:6">
      <c r="A3" s="3" t="s">
        <v>254</v>
      </c>
    </row>
    <row r="4" spans="1:6">
      <c r="A4" s="4" t="s">
        <v>811</v>
      </c>
      <c r="B4" s="7" t="n">
        <v>-21474</v>
      </c>
      <c r="C4" s="7" t="n">
        <v>-27958</v>
      </c>
      <c r="E4" s="7" t="n">
        <v>-23578</v>
      </c>
    </row>
    <row r="5" spans="1:6">
      <c r="A5" s="4" t="s">
        <v>812</v>
      </c>
      <c r="B5" s="6" t="n">
        <v>106</v>
      </c>
      <c r="C5" s="6" t="n">
        <v>564</v>
      </c>
      <c r="E5" s="6" t="n">
        <v>101</v>
      </c>
    </row>
    <row r="6" spans="1:6">
      <c r="A6" s="4" t="s">
        <v>813</v>
      </c>
      <c r="B6" s="6" t="n">
        <v>5111</v>
      </c>
      <c r="C6" s="6" t="n">
        <v>5555</v>
      </c>
      <c r="E6" s="6" t="n">
        <v>7053</v>
      </c>
    </row>
    <row r="7" spans="1:6">
      <c r="A7" s="4" t="s">
        <v>814</v>
      </c>
      <c r="B7" s="6" t="n">
        <v>-27361</v>
      </c>
      <c r="C7" s="6" t="n">
        <v>1741</v>
      </c>
      <c r="E7" s="6" t="n">
        <v>1796</v>
      </c>
    </row>
    <row r="8" spans="1:6">
      <c r="A8" s="4" t="s">
        <v>815</v>
      </c>
      <c r="B8" s="6" t="n">
        <v>1238</v>
      </c>
      <c r="C8" s="6" t="n">
        <v>615</v>
      </c>
      <c r="E8" s="6" t="n">
        <v>531</v>
      </c>
    </row>
    <row r="9" spans="1:6">
      <c r="A9" s="4" t="s">
        <v>816</v>
      </c>
      <c r="B9" s="6" t="n">
        <v>40357</v>
      </c>
      <c r="C9" s="6" t="n">
        <v>-11791</v>
      </c>
      <c r="E9" s="6" t="n">
        <v>13740</v>
      </c>
    </row>
    <row r="10" spans="1:6">
      <c r="A10" s="4" t="s">
        <v>817</v>
      </c>
      <c r="B10" s="6" t="n">
        <v>-1540</v>
      </c>
      <c r="C10" s="6" t="n">
        <v>-1146</v>
      </c>
      <c r="E10" s="6" t="n">
        <v>-775</v>
      </c>
    </row>
    <row r="11" spans="1:6">
      <c r="A11" s="4" t="s">
        <v>818</v>
      </c>
      <c r="B11" s="6" t="n">
        <v>135</v>
      </c>
      <c r="C11" s="6" t="n">
        <v>-144</v>
      </c>
      <c r="E11" s="6" t="n">
        <v>918</v>
      </c>
    </row>
    <row r="12" spans="1:6">
      <c r="A12" s="4" t="s">
        <v>819</v>
      </c>
      <c r="B12" s="6" t="n">
        <v>0</v>
      </c>
      <c r="C12" s="6" t="n">
        <v>33110</v>
      </c>
      <c r="E12" s="6" t="n">
        <v>0</v>
      </c>
    </row>
    <row r="13" spans="1:6">
      <c r="A13" s="4" t="s">
        <v>820</v>
      </c>
      <c r="B13" s="6" t="n">
        <v>110</v>
      </c>
      <c r="C13" s="6" t="n">
        <v>741</v>
      </c>
      <c r="E13" s="6" t="n">
        <v>933</v>
      </c>
    </row>
    <row r="14" spans="1:6">
      <c r="A14" s="4" t="s">
        <v>103</v>
      </c>
      <c r="B14" s="7" t="n">
        <v>-3318</v>
      </c>
      <c r="C14" s="7" t="n">
        <v>1287</v>
      </c>
      <c r="D14" s="4" t="s">
        <v>38</v>
      </c>
      <c r="E14" s="7" t="n">
        <v>719</v>
      </c>
      <c r="F14" s="4" t="s">
        <v>38</v>
      </c>
    </row>
    <row r="15" spans="1:6"/>
    <row r="16" spans="1:6">
      <c r="A16" s="4" t="s">
        <v>38</v>
      </c>
      <c r="B16" s="4" t="s">
        <v>76</v>
      </c>
    </row>
  </sheetData>
  <mergeCells count="6">
    <mergeCell ref="A1:A2"/>
    <mergeCell ref="B1:F1"/>
    <mergeCell ref="C2:D2"/>
    <mergeCell ref="E2:F2"/>
    <mergeCell ref="A15:F15"/>
    <mergeCell ref="B16:F16"/>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7</v>
      </c>
      <c r="D2" s="2" t="s">
        <v>86</v>
      </c>
    </row>
    <row r="3" spans="1:4">
      <c r="A3" s="3" t="s">
        <v>254</v>
      </c>
    </row>
    <row r="4" spans="1:4">
      <c r="A4" s="4" t="s">
        <v>822</v>
      </c>
      <c r="B4" s="7" t="n">
        <v>33100000</v>
      </c>
    </row>
    <row r="5" spans="1:4">
      <c r="A5" s="4" t="s">
        <v>823</v>
      </c>
      <c r="B5" s="6" t="n">
        <v>33100000</v>
      </c>
    </row>
    <row r="6" spans="1:4">
      <c r="A6" s="4" t="s">
        <v>824</v>
      </c>
      <c r="B6" s="6" t="n">
        <v>101502000</v>
      </c>
      <c r="C6" s="7" t="n">
        <v>77265000</v>
      </c>
    </row>
    <row r="7" spans="1:4">
      <c r="A7" s="3" t="s">
        <v>825</v>
      </c>
    </row>
    <row r="8" spans="1:4">
      <c r="A8" s="4" t="s">
        <v>826</v>
      </c>
      <c r="C8" s="6" t="n">
        <v>1100000</v>
      </c>
    </row>
    <row r="9" spans="1:4">
      <c r="A9" s="4" t="s">
        <v>827</v>
      </c>
      <c r="B9" s="6" t="n">
        <v>100000</v>
      </c>
    </row>
    <row r="10" spans="1:4">
      <c r="A10" s="4" t="s">
        <v>828</v>
      </c>
      <c r="B10" s="6" t="n">
        <v>0</v>
      </c>
    </row>
    <row r="11" spans="1:4">
      <c r="A11" s="4" t="s">
        <v>829</v>
      </c>
      <c r="B11" s="6" t="n">
        <v>100000</v>
      </c>
      <c r="C11" s="7" t="n">
        <v>0</v>
      </c>
      <c r="D11" s="7" t="n">
        <v>0</v>
      </c>
    </row>
    <row r="12" spans="1:4">
      <c r="A12" s="4" t="s">
        <v>830</v>
      </c>
    </row>
    <row r="13" spans="1:4">
      <c r="A13" s="3" t="s">
        <v>825</v>
      </c>
    </row>
    <row r="14" spans="1:4">
      <c r="A14" s="4" t="s">
        <v>831</v>
      </c>
      <c r="B14" s="6" t="n">
        <v>359200000</v>
      </c>
    </row>
    <row r="15" spans="1:4">
      <c r="A15" s="4" t="s">
        <v>832</v>
      </c>
    </row>
    <row r="16" spans="1:4">
      <c r="A16" s="3" t="s">
        <v>825</v>
      </c>
    </row>
    <row r="17" spans="1:4">
      <c r="A17" s="4" t="s">
        <v>831</v>
      </c>
      <c r="B17" s="6" t="n">
        <v>239500000</v>
      </c>
    </row>
    <row r="18" spans="1:4">
      <c r="A18" s="4" t="s">
        <v>833</v>
      </c>
    </row>
    <row r="19" spans="1:4">
      <c r="A19" s="3" t="s">
        <v>825</v>
      </c>
    </row>
    <row r="20" spans="1:4">
      <c r="A20" s="4" t="s">
        <v>831</v>
      </c>
      <c r="B20" s="6" t="n">
        <v>199500000</v>
      </c>
    </row>
    <row r="21" spans="1:4">
      <c r="A21" s="4" t="s">
        <v>834</v>
      </c>
    </row>
    <row r="22" spans="1:4">
      <c r="A22" s="3" t="s">
        <v>825</v>
      </c>
    </row>
    <row r="23" spans="1:4">
      <c r="A23" s="4" t="s">
        <v>835</v>
      </c>
      <c r="B23" s="7" t="n">
        <v>47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4"/>
    <col customWidth="1" max="6" min="6" width="4"/>
  </cols>
  <sheetData>
    <row r="1" spans="1:6">
      <c r="A1" s="1" t="s">
        <v>213</v>
      </c>
      <c r="B1" s="2" t="s">
        <v>2</v>
      </c>
      <c r="C1" s="2" t="s">
        <v>37</v>
      </c>
      <c r="D1" s="2" t="s">
        <v>41</v>
      </c>
      <c r="E1" s="2" t="s">
        <v>86</v>
      </c>
      <c r="F1" s="2" t="s">
        <v>41</v>
      </c>
    </row>
    <row r="2" spans="1:6">
      <c r="A2" s="3" t="s">
        <v>214</v>
      </c>
    </row>
    <row r="3" spans="1:6">
      <c r="A3" s="4" t="s">
        <v>40</v>
      </c>
      <c r="B3" s="7" t="n">
        <v>147831</v>
      </c>
      <c r="C3" s="7" t="n">
        <v>61902</v>
      </c>
      <c r="D3" s="4" t="s">
        <v>38</v>
      </c>
      <c r="E3" s="7" t="n">
        <v>69305</v>
      </c>
    </row>
    <row r="4" spans="1:6">
      <c r="A4" s="4" t="s">
        <v>215</v>
      </c>
      <c r="B4" s="6" t="n">
        <v>516</v>
      </c>
      <c r="C4" s="6" t="n">
        <v>525</v>
      </c>
      <c r="E4" s="6" t="n">
        <v>107</v>
      </c>
    </row>
    <row r="5" spans="1:6">
      <c r="A5" s="4" t="s">
        <v>216</v>
      </c>
      <c r="B5" s="7" t="n">
        <v>148347</v>
      </c>
      <c r="C5" s="7" t="n">
        <v>62427</v>
      </c>
      <c r="E5" s="7" t="n">
        <v>69412</v>
      </c>
    </row>
    <row r="6" spans="1:6"/>
    <row r="7" spans="1:6">
      <c r="A7" s="4" t="s">
        <v>38</v>
      </c>
      <c r="B7" s="4" t="s">
        <v>76</v>
      </c>
    </row>
    <row r="8" spans="1:6">
      <c r="A8" s="4" t="s">
        <v>41</v>
      </c>
      <c r="B8" s="4" t="s">
        <v>76</v>
      </c>
    </row>
  </sheetData>
  <mergeCells count="7">
    <mergeCell ref="E2:F2"/>
    <mergeCell ref="E3:F3"/>
    <mergeCell ref="E4:F4"/>
    <mergeCell ref="E5:F5"/>
    <mergeCell ref="A6:F6"/>
    <mergeCell ref="B7:F7"/>
    <mergeCell ref="B8:F8"/>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37</v>
      </c>
    </row>
    <row r="2" spans="1:3">
      <c r="A2" s="3" t="s">
        <v>837</v>
      </c>
    </row>
    <row r="3" spans="1:3">
      <c r="A3" s="4" t="s">
        <v>838</v>
      </c>
      <c r="B3" s="7" t="n">
        <v>121024</v>
      </c>
      <c r="C3" s="7" t="n">
        <v>77434</v>
      </c>
    </row>
    <row r="4" spans="1:3">
      <c r="A4" s="4" t="s">
        <v>57</v>
      </c>
      <c r="B4" s="6" t="n">
        <v>2663</v>
      </c>
      <c r="C4" s="6" t="n">
        <v>-4119</v>
      </c>
    </row>
    <row r="5" spans="1:3">
      <c r="A5" s="4" t="s">
        <v>839</v>
      </c>
      <c r="B5" s="6" t="n">
        <v>16</v>
      </c>
      <c r="C5" s="6" t="n">
        <v>2354</v>
      </c>
    </row>
    <row r="6" spans="1:3">
      <c r="A6" s="4" t="s">
        <v>840</v>
      </c>
      <c r="B6" s="6" t="n">
        <v>-2288</v>
      </c>
      <c r="C6" s="6" t="n">
        <v>1583</v>
      </c>
    </row>
    <row r="7" spans="1:3">
      <c r="A7" s="4" t="s">
        <v>841</v>
      </c>
      <c r="B7" s="6" t="n">
        <v>-19066</v>
      </c>
      <c r="C7" s="6" t="n">
        <v>0</v>
      </c>
    </row>
    <row r="8" spans="1:3">
      <c r="A8" s="4" t="s">
        <v>842</v>
      </c>
      <c r="B8" s="6" t="n">
        <v>346</v>
      </c>
      <c r="C8" s="6" t="n">
        <v>339</v>
      </c>
    </row>
    <row r="9" spans="1:3">
      <c r="A9" s="4" t="s">
        <v>843</v>
      </c>
      <c r="B9" s="6" t="n">
        <v>102695</v>
      </c>
      <c r="C9" s="6" t="n">
        <v>77591</v>
      </c>
    </row>
    <row r="10" spans="1:3">
      <c r="A10" s="4" t="s">
        <v>824</v>
      </c>
      <c r="B10" s="6" t="n">
        <v>-101502</v>
      </c>
      <c r="C10" s="6" t="n">
        <v>-77265</v>
      </c>
    </row>
    <row r="11" spans="1:3">
      <c r="A11" s="4" t="s">
        <v>844</v>
      </c>
      <c r="B11" s="6" t="n">
        <v>1193</v>
      </c>
      <c r="C11" s="6" t="n">
        <v>326</v>
      </c>
    </row>
    <row r="12" spans="1:3">
      <c r="A12" s="3" t="s">
        <v>845</v>
      </c>
    </row>
    <row r="13" spans="1:3">
      <c r="A13" s="4" t="s">
        <v>48</v>
      </c>
      <c r="B13" s="6" t="n">
        <v>-44</v>
      </c>
      <c r="C13" s="6" t="n">
        <v>-18</v>
      </c>
    </row>
    <row r="14" spans="1:3">
      <c r="A14" s="4" t="s">
        <v>846</v>
      </c>
      <c r="B14" s="6" t="n">
        <v>-44</v>
      </c>
      <c r="C14" s="6" t="n">
        <v>-18</v>
      </c>
    </row>
    <row r="15" spans="1:3">
      <c r="A15" s="4" t="s">
        <v>847</v>
      </c>
      <c r="B15" s="7" t="n">
        <v>1149</v>
      </c>
      <c r="C15" s="7" t="n">
        <v>30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7</v>
      </c>
      <c r="D2" s="2" t="s">
        <v>86</v>
      </c>
    </row>
    <row r="3" spans="1:4">
      <c r="A3" s="3" t="s">
        <v>849</v>
      </c>
    </row>
    <row r="4" spans="1:4">
      <c r="A4" s="4" t="s">
        <v>850</v>
      </c>
      <c r="B4" s="7" t="n">
        <v>4049</v>
      </c>
      <c r="C4" s="7" t="n">
        <v>4400</v>
      </c>
      <c r="D4" s="7" t="n">
        <v>3411</v>
      </c>
    </row>
    <row r="5" spans="1:4">
      <c r="A5" s="4" t="s">
        <v>851</v>
      </c>
      <c r="B5" s="6" t="n">
        <v>-26</v>
      </c>
      <c r="C5" s="6" t="n">
        <v>-1494</v>
      </c>
      <c r="D5" s="6" t="n">
        <v>-83</v>
      </c>
    </row>
    <row r="6" spans="1:4">
      <c r="A6" s="4" t="s">
        <v>852</v>
      </c>
      <c r="B6" s="6" t="n">
        <v>580</v>
      </c>
      <c r="C6" s="6" t="n">
        <v>1143</v>
      </c>
      <c r="D6" s="6" t="n">
        <v>1072</v>
      </c>
    </row>
    <row r="7" spans="1:4">
      <c r="A7" s="4" t="s">
        <v>853</v>
      </c>
      <c r="B7" s="7" t="n">
        <v>4603</v>
      </c>
      <c r="C7" s="7" t="n">
        <v>4049</v>
      </c>
      <c r="D7" s="7" t="n">
        <v>44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854</v>
      </c>
      <c r="B1" s="2" t="s">
        <v>466</v>
      </c>
      <c r="C1" s="2" t="s">
        <v>1</v>
      </c>
    </row>
    <row r="2" spans="1:3">
      <c r="B2" s="2" t="s">
        <v>855</v>
      </c>
      <c r="C2" s="2" t="s">
        <v>2</v>
      </c>
    </row>
    <row r="3" spans="1:3">
      <c r="A3" s="3" t="s">
        <v>856</v>
      </c>
    </row>
    <row r="4" spans="1:3">
      <c r="A4" s="4" t="s">
        <v>857</v>
      </c>
      <c r="C4" s="7" t="n">
        <v>38832</v>
      </c>
    </row>
    <row r="5" spans="1:3">
      <c r="A5" s="4" t="s">
        <v>858</v>
      </c>
    </row>
    <row r="6" spans="1:3">
      <c r="A6" s="3" t="s">
        <v>856</v>
      </c>
    </row>
    <row r="7" spans="1:3">
      <c r="A7" s="4" t="s">
        <v>857</v>
      </c>
      <c r="C7" s="7" t="n">
        <v>36000</v>
      </c>
    </row>
    <row r="8" spans="1:3">
      <c r="A8" s="4" t="s">
        <v>859</v>
      </c>
      <c r="C8" s="4" t="s">
        <v>383</v>
      </c>
    </row>
    <row r="9" spans="1:3">
      <c r="A9" s="4" t="s">
        <v>860</v>
      </c>
    </row>
    <row r="10" spans="1:3">
      <c r="A10" s="3" t="s">
        <v>856</v>
      </c>
    </row>
    <row r="11" spans="1:3">
      <c r="A11" s="4" t="s">
        <v>857</v>
      </c>
      <c r="B11" s="7" t="n">
        <v>219000</v>
      </c>
    </row>
    <row r="12" spans="1:3">
      <c r="A12" s="4" t="s">
        <v>859</v>
      </c>
      <c r="B12" s="4" t="s">
        <v>38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67"/>
    <col customWidth="1" max="3" min="3" width="13"/>
    <col customWidth="1" max="4" min="4" width="4"/>
  </cols>
  <sheetData>
    <row r="1" spans="1:4">
      <c r="A1" s="1" t="s">
        <v>861</v>
      </c>
      <c r="B1" s="1" t="s">
        <v>862</v>
      </c>
      <c r="C1" s="2" t="s">
        <v>863</v>
      </c>
    </row>
    <row r="2" spans="1:4">
      <c r="A2" s="4" t="s">
        <v>864</v>
      </c>
    </row>
    <row r="3" spans="1:4">
      <c r="A3" s="4" t="s">
        <v>865</v>
      </c>
      <c r="B3" s="4" t="s">
        <v>866</v>
      </c>
      <c r="C3" s="7" t="n">
        <v>25160000</v>
      </c>
      <c r="D3" s="4" t="s">
        <v>38</v>
      </c>
    </row>
    <row r="4" spans="1:4">
      <c r="A4" s="4" t="s">
        <v>867</v>
      </c>
    </row>
    <row r="5" spans="1:4">
      <c r="A5" s="4" t="s">
        <v>865</v>
      </c>
      <c r="B5" s="4" t="s">
        <v>866</v>
      </c>
      <c r="C5" s="6" t="n">
        <v>1451000</v>
      </c>
    </row>
    <row r="6" spans="1:4">
      <c r="A6" s="4" t="s">
        <v>868</v>
      </c>
    </row>
    <row r="7" spans="1:4">
      <c r="A7" s="4" t="s">
        <v>865</v>
      </c>
      <c r="B7" s="4" t="s">
        <v>866</v>
      </c>
      <c r="C7" s="7" t="n">
        <v>23709000</v>
      </c>
      <c r="D7" s="4" t="s">
        <v>38</v>
      </c>
    </row>
    <row r="8" spans="1:4"/>
    <row r="9" spans="1:4">
      <c r="A9" s="4" t="s">
        <v>38</v>
      </c>
      <c r="B9" s="4" t="s">
        <v>76</v>
      </c>
    </row>
  </sheetData>
  <mergeCells count="3">
    <mergeCell ref="C1:D1"/>
    <mergeCell ref="A8:C8"/>
    <mergeCell ref="B9:C9"/>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09:28:49Z</dcterms:created>
  <dcterms:modified xmlns:dcterms="http://purl.org/dc/terms/" xmlns:xsi="http://www.w3.org/2001/XMLSchema-instance" xsi:type="dcterms:W3CDTF">2019-04-01T09:28:49Z</dcterms:modified>
</cp:coreProperties>
</file>